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Description of Organization" sheetId="9" state="visible" r:id="rId9"/>
    <sheet xmlns:r="http://schemas.openxmlformats.org/officeDocument/2006/relationships" name="Restatement of Financial Statem"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Deposits" sheetId="14" state="visible" r:id="rId14"/>
    <sheet xmlns:r="http://schemas.openxmlformats.org/officeDocument/2006/relationships" name="Related Party Transactions" sheetId="15" state="visible" r:id="rId15"/>
    <sheet xmlns:r="http://schemas.openxmlformats.org/officeDocument/2006/relationships" name="Investment Held in Trust Accoun" sheetId="16" state="visible" r:id="rId16"/>
    <sheet xmlns:r="http://schemas.openxmlformats.org/officeDocument/2006/relationships" name="Commitments" sheetId="17" state="visible" r:id="rId17"/>
    <sheet xmlns:r="http://schemas.openxmlformats.org/officeDocument/2006/relationships" name="Stockholder Deficit" sheetId="18" state="visible" r:id="rId18"/>
    <sheet xmlns:r="http://schemas.openxmlformats.org/officeDocument/2006/relationships" name="Warrants"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Description of Organization, _2" sheetId="24" state="visible" r:id="rId24"/>
    <sheet xmlns:r="http://schemas.openxmlformats.org/officeDocument/2006/relationships" name="Summary of Significant Accoun_2" sheetId="25" state="visible" r:id="rId25"/>
    <sheet xmlns:r="http://schemas.openxmlformats.org/officeDocument/2006/relationships" name="Deposits (Tables)" sheetId="26" state="visible" r:id="rId26"/>
    <sheet xmlns:r="http://schemas.openxmlformats.org/officeDocument/2006/relationships" name="Related Party Transactions (Tab" sheetId="27" state="visible" r:id="rId27"/>
    <sheet xmlns:r="http://schemas.openxmlformats.org/officeDocument/2006/relationships" name="Restatement of Financial Stat_2" sheetId="28" state="visible" r:id="rId28"/>
    <sheet xmlns:r="http://schemas.openxmlformats.org/officeDocument/2006/relationships" name="Investment Held in Trust Acco_2" sheetId="29" state="visible" r:id="rId29"/>
    <sheet xmlns:r="http://schemas.openxmlformats.org/officeDocument/2006/relationships" name="Income Tax (Tables)" sheetId="30" state="visible" r:id="rId30"/>
    <sheet xmlns:r="http://schemas.openxmlformats.org/officeDocument/2006/relationships" name="Description of Organization, _3" sheetId="31" state="visible" r:id="rId31"/>
    <sheet xmlns:r="http://schemas.openxmlformats.org/officeDocument/2006/relationships" name="Description of Organization, _4" sheetId="32" state="visible" r:id="rId32"/>
    <sheet xmlns:r="http://schemas.openxmlformats.org/officeDocument/2006/relationships" name="Description of Organization, _5" sheetId="33" state="visible" r:id="rId33"/>
    <sheet xmlns:r="http://schemas.openxmlformats.org/officeDocument/2006/relationships" name="Description of Organization, _6" sheetId="34" state="visible" r:id="rId34"/>
    <sheet xmlns:r="http://schemas.openxmlformats.org/officeDocument/2006/relationships" name="Description of Organization, _7" sheetId="35" state="visible" r:id="rId35"/>
    <sheet xmlns:r="http://schemas.openxmlformats.org/officeDocument/2006/relationships" name="Description of Organization (De"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statement of Financial Stat_3" sheetId="43" state="visible" r:id="rId43"/>
    <sheet xmlns:r="http://schemas.openxmlformats.org/officeDocument/2006/relationships" name="Restatement of Financial Stat_4" sheetId="44" state="visible" r:id="rId44"/>
    <sheet xmlns:r="http://schemas.openxmlformats.org/officeDocument/2006/relationships" name="Restatement of Financial Stat_5" sheetId="45" state="visible" r:id="rId45"/>
    <sheet xmlns:r="http://schemas.openxmlformats.org/officeDocument/2006/relationships" name="Restatement of Financial Stat_6" sheetId="46" state="visible" r:id="rId46"/>
    <sheet xmlns:r="http://schemas.openxmlformats.org/officeDocument/2006/relationships" name="Initial Public Offering (Detail" sheetId="47" state="visible" r:id="rId47"/>
    <sheet xmlns:r="http://schemas.openxmlformats.org/officeDocument/2006/relationships" name="Private Placement (Details)" sheetId="48" state="visible" r:id="rId48"/>
    <sheet xmlns:r="http://schemas.openxmlformats.org/officeDocument/2006/relationships" name="Deposits (Details)"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Investment Held in Trust Acco_3" sheetId="52" state="visible" r:id="rId52"/>
    <sheet xmlns:r="http://schemas.openxmlformats.org/officeDocument/2006/relationships" name="Investment Held in Trust Acco_4" sheetId="53" state="visible" r:id="rId53"/>
    <sheet xmlns:r="http://schemas.openxmlformats.org/officeDocument/2006/relationships" name="Commitments (Details)" sheetId="54" state="visible" r:id="rId54"/>
    <sheet xmlns:r="http://schemas.openxmlformats.org/officeDocument/2006/relationships" name="Stockholder Deficit (Details)" sheetId="55" state="visible" r:id="rId55"/>
    <sheet xmlns:r="http://schemas.openxmlformats.org/officeDocument/2006/relationships" name="Warrants (Details)" sheetId="56" state="visible" r:id="rId56"/>
    <sheet xmlns:r="http://schemas.openxmlformats.org/officeDocument/2006/relationships" name="Income Tax (Details)" sheetId="57" state="visible" r:id="rId57"/>
    <sheet xmlns:r="http://schemas.openxmlformats.org/officeDocument/2006/relationships" name="Income Tax (Details) - Schedule" sheetId="58" state="visible" r:id="rId58"/>
    <sheet xmlns:r="http://schemas.openxmlformats.org/officeDocument/2006/relationships" name="Income Tax (Details) - Schedu_2" sheetId="59" state="visible" r:id="rId59"/>
    <sheet xmlns:r="http://schemas.openxmlformats.org/officeDocument/2006/relationships" name="Income Tax (Details) - Schedu_3"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Cipher Mining Inc.</t>
        </is>
      </c>
    </row>
    <row r="8">
      <c r="A8" s="4" t="inlineStr">
        <is>
          <t>Entity Central Index Key</t>
        </is>
      </c>
      <c r="B8" s="4" t="inlineStr">
        <is>
          <t>0001819989</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6 Months Ended</t>
        </is>
      </c>
    </row>
    <row r="2">
      <c r="B2" s="2" t="inlineStr">
        <is>
          <t>Dec. 31, 2020</t>
        </is>
      </c>
    </row>
    <row r="3">
      <c r="A3" s="4" t="inlineStr">
        <is>
          <t>Restatement of Financial Statements</t>
        </is>
      </c>
      <c r="B3" s="4" t="inlineStr">
        <is>
          <t xml:space="preserve">Note 2— Restatement of Financial Statements In June 2021, the Company concluded that, because of a misapplication of the accounting guidance related to its Public Warrants the Company issued in its initial public offering, the Company’s previously issued financial statements for the Affected Period should no longer be relied upon. As such, the Company is restating its financial statements for the Affected Period included in this Annual Report. As disclosed in the previously filed Form 10-K/A on May 7, 2021, the Public Warrants were reflected as derivative liability as opposed to a component of equity on the balance sheet. The views expressed in the SEC Staff Statement were not consistent with the Company’s historical interpretation of the specific provisions within its warrant agreement and the Company’s application of ASC 815-40 Therefore, the Company, in consultation with its Audit Committee, concluded that its previously issued Financial Statements as of December 31, 2021 and for the period from June 24, 2020 through December 31, 2020 should be restated because of a misapplication in the guidance around accounting the Public Warrants and should no longer be relied upon. The Public Warrants were issued in connection with the Company’s Initial Public Offering. Impact of the Restatement The impact of the restatement on the Balance Sheet, Statement of Operations and Statement of Cash Flows for the Affected Periods is presented below. The restatement had no impact on net cash flows from operating, investing or financing activities.
As of December 31, 2020
As Previously Restatement As Restated
Balance Sheet
Total assets $ 171,601,077 $ — $ 171,601,077
Liabilities, redeemable non-controlling
Total current liabilities $ 129,388 $ — $ 129,388
Warrant liabilities 9,167,678 (9,044,608 ) (1)(2) 123,070
Total liabilities 9,297,066 (9,044,608 ) 252,458
Common stock, $0.001 par value; shares subject to possible redemption 157,304,001 9,044,608 (1)(2) 166,348,609
Stockholders’ equity
Preferred stock- $0.001 par value — — —
Common stock - $0.001 par value 5,748 (905 ) (2) 4,843
Additional paid-in-capital 3,882,343 1,219,855 (2) 5,102,198
Retained earnings (deficit) 1,111,919 (1,218,950 ) (2) (107,031 )
Total stockholders’ equity 5,000,010 — 5,000,010
Total liabilities and stockholders’ equity $ 171,601,077 $ — $ 171,601,077
Period From June 24, 2020 (Inception) Through December 31, 2020
As Previously Restatement As Restated
Statement of Operations and Comprehensive Loss
Loss from operations $ (153,657 ) $ — $ (153,657 )
Other (expense) income:
Change in fair value of warrant liabilities 1,238,234 (1,218,950 ) (2) 19,284
Interest income 27,342 — 27,342
Total other (expense) income 1,265,576 (1,218,950 ) 46,626
Net income (loss) $ 1,111,919 $ (1,218,950 ) $ (107,031 )
Basic and diluted weighted-average redeemable common shares outstanding 16,710,435 12,921 16,723,356
Basic and diluted net income (loss) per redeemable common shares $ (0.00 ) — $ (0.00 )
Basic and diluted weighted-average non-redeemable 4,496,137 (12,921 ) 4,483,216
Basic and diluted net income (loss) per non-redeemable $ 0.25 $ (0.27 ) $ (0.02 )
Period From June 24, 2020 (Inception) Through December 31, 2020
As Previously Restatement As Restated
Statement of Cash Flows
Net income (loss) $ 1,111,919 $ (1,218,950 ) (2) $ (107,032 )
Adjustment to reconcile net loss to net cash used in operating activities (1,433,559 ) 1,218,950 (2) (214,608 )
Net cash used in operating activities (321,640 ) — (321,640 )
Net cash used in investing activities (170,000,000 ) — (170,000,000 )
Net cash provided by financing activities 171,598,004 — 171,598,004
Net change in cash $ 1,276,364 $ — $ 1,276,364
Supplemental disclosure of non-cash
Initial value of common stock subject to possible redemption $ 156,065,767 $ 11,501,792 $ 167,567,559
(1) To reclass public warrants from liabilities to stockholders’ equity.
(2) To adjust the change in warrant liability for the period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6 Months Ended</t>
        </is>
      </c>
    </row>
    <row r="2">
      <c r="B2" s="2" t="inlineStr">
        <is>
          <t>Jan. 31, 2021</t>
        </is>
      </c>
      <c r="C2" s="2" t="inlineStr">
        <is>
          <t>Jul. 31, 2021</t>
        </is>
      </c>
      <c r="D2" s="2" t="inlineStr">
        <is>
          <t>Jun. 30, 2021</t>
        </is>
      </c>
    </row>
    <row r="3">
      <c r="A3" s="4" t="inlineStr">
        <is>
          <t>Summary of Significant Accounting Policies</t>
        </is>
      </c>
      <c r="B3" s="4" t="inlineStr">
        <is>
          <t xml:space="preserve">NOTE 2. BASIS OF PRESENTATION, SUMMARY OF SIGNIFICANT ACCOUNTING POLICIES AND RECENT ACCOUNTING PRONOUNCEMENTS Basis of presentation The Company maintains its books of account and prepares financial statements in accordance with Generally Accepted Accounting Principles in the United States of America (“U.S. GAAP”). The Company’s fiscal year ends on January 3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inancial Accounting Standards Board Accounting Standards Codification (“ASC”) 820, “Fair Value Measurements and Disclosures,” approximates the carrying amounts represented in the balance sheet. Deferred offering costs Deferred offering costs consist of legal fees incurred through the balance sheet date that are directly related to the Business Combination and that will be charged to shareholder equity upon the completion of the Business Combination. Should the Business Combination prove to be unsuccessful (i.e., if the transaction fails to close), these deferred costs, as well as additional expenses to be incurred, will be charged to operations. Property and equipment Property and equipment consisted of computer equipment and is stated at cost and depreciated using the straight-line method over the estimated useful lives of the assets, which is generally three years for computer-related assets. Computer equipment purchased from January 7, 2021 (inception) through January 31, 2021 was approximately $1,642. Depreciation expense from January 7, 2021 (inception) through January 31, 2021 was $5.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is currently not aware of any issues under review that could result in significant payments, accruals or material deviation from its position. The Company is subject to income tax examinations by major taxing authorities since inception. Net loss per share Basic net loss per share is computed by dividing net loss by the weighted average number of common shares outstanding during the period. There were no common shares outstanding during the period from January 7, 2021 (inception) through January 31, 2021. Diluted net loss per share is the same as basic net loss per share, since the effects of potentially dilutive securities are antidilutive given the Company has reported a net loss from January 7, 2021 (inception) through January 31, 2021. There were no potentially dilutive securities outstanding at any point from January 7, 2021 (inception) through January 31, 2021.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measures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Fair Value of Digital Currencies Fair value of the cryptocurrency award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Recent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However, the Company believes that the definitive hosting agreement, dated April 1, 2021, as amended and restated in its entirety on May 12, 2021, by and between the Company and 500 N 4th Street LLC (the “Standard Power Hosting Agreement”) is a lease because it conveys the right to control the use of an identified asset (electric power infrastructure) to the Company for a period of time in exchange for consideration. Once the Standard Power Hosting Agreement is effective, the Company will record a right of use asset and a corresponding lease liability in accordance with Topic 842. </t>
        </is>
      </c>
      <c r="C3" s="4" t="inlineStr">
        <is>
          <t>NOTE 2. BASIS OF PRESENTATION, SUMMARY OF SIGNIFICANT ACCOUNTING POLICIES AND RECENT ACCOUNTING PRONOUNCEMENTS Basis of presentation The accompanying unaudited interim financial statements of the Company are presented in accordance with U.S. GAAP and pursuant to the accounting and disclosure rules and regulations of the Securities and Exchange Commission (“SEC”), and reflect all adjustments, consisting only of normal recurring adjustments, which are, in the opinion of management, necessary for a fair presentation of the balances and results for the periods presented. These unaudited interim results are not necessarily indicative of the results expected for the full fiscal year or any future period. The Company’s fiscal year ends on January 31. These unaudited interim financial statements should be read in conjunction with the financial statements and the related notes included in the Company’s annual financial statements for the fiscal year ended January 31, 2021 included in the Good Works final prospectus and definitive proxy statement dated August 2, 2021, filed with the SEC pursuant to Rule 424(b)(3) under the U.S. Securities Act of 193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with an original maturity of three months or less at the date of acquisition to be cash equivalents. As of July 31, 2021,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s. Deferred offering and deferred investment costs Deferred offering costs consist of legal and accounting fees incurred through the balance sheet date that are directly related to the Business Combination and that will be charged to shareholder equity upon the completion of the Business Combination. Deferred investment costs consist of legal fees incurred through the balance sheet date that are directly related to the formation of a joint venture (see Note 6 Property and equipment Property and equipment consists of computer equipment and is stated at cost and depreciated using the straight-line method over the estimated useful lives of the assets, which is generally three years for computer-related assets. Property and equipment, net consisted of the following:
July 31, 2021 January 31, 2021
Computer equipment $ 4,762 $ 1,642
Less: accumulated depreciation (668 ) (5 )
Property and equipment, net $ 4,094 $ 1,637
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Revenue recognition The Company recognizes revenue under FASB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6 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1 or January 31, 2021. The Company recognizes accrued interest and penalties related to unrecognized tax benefits as income tax expense. No amounts were accrued for the payment of interest and penalties as of July 31, 2021 and January 31, 2021. The Company is currently not aware of any issues under review that could result in significant payments, accruals or material deviation from its position. The Company is subject to income tax examinations by major taxing authorities since inception. Net loss per share Basic net loss per share is computed by dividing net loss by the weighted average number of common shares outstanding during the period. Diluted net loss per share is the same as basic net loss per share, since the effects of potentially dilutive securities are antidilutive given the Company has reported a net loss for the six months ended July 31, 2021. There were no potentially dilutive securities outstanding at any point during the six months ended July 31, 2021. Recent accounting pronouncements issued but not yet adopted In February 2016, the FASB issued Accounting Standards Update (“ASU”) 2016-02, “Leases corresponding right-of-use assets. ASU 2020-05 issued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t>
        </is>
      </c>
    </row>
    <row r="4">
      <c r="A4" s="4" t="inlineStr">
        <is>
          <t>GOOD WORKS ACQUISITION CORP. [Member]</t>
        </is>
      </c>
    </row>
    <row r="5">
      <c r="A5" s="4" t="inlineStr">
        <is>
          <t>Summary of Significant Accounting Policies</t>
        </is>
      </c>
      <c r="D5"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Q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or December 31, 2020. 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year-end, Premiums and discounts are amortized held-to-maturity 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
The Private Warrants are accounted for as liabilities pursuant to ASC 815-40 As of June 30, 2021 and December 31, 2020 the estimated fair value of the Private Warrants was determined using a Black Sholes valuation model using Level 3 inputs. Significant inputs to the valuation are as follows:
As of As of
Exercise price $ 11.50 $ 11.50
Stock price 9.95 9.95
Volatility 18.40 % 23.8 %
Probability of completing a business combination 88.30 % 90 %
Term 5.42 5.17
Risk-free rate 0.42 % 0.90 %
Dividend yield 0.00 % 0.00 % The following table presents a summary of the changes in the fair value of the Private Warrants, a Level 3 liability, measured on a recurring basis.
Warrant liabilities at January 1, 2021 $ 123,070
Change in fair value of warrant liabilities 110,872
Warrant liabilities at March 31, 2021 $ 233,942
Change in fair value of warrant liabilities (34,540 )
Warrant liabilities at June 30, 2021 $ 199,402
The non-cash 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Topic 815, “Derivatives and Hedging”. Accordingly, the Company recognizes the warrant instruments as liabilities at fair value and adjust the instruments to fair value at each reporting period. The liabilities are subject to re-measurement 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 Offering Costs The Company complies with the requirements of the ASC 340-10-S99-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six month period ended June 30, 2021 and for the period from June 24, 2020 (inception) to December 31, 2020. Net Loss Per Common Share Net loss per share is computed by dividing loss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loss per share, since the exercise of the warrants are contingent upon the occurrence of future events and the inclusion of such warrants would be anti-dilutive. The Company’s statements of operations include a presentation of net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loss per common share:
For the For the
Common stock subject to possible redemption
Numerator: Earnings allocable to Common stock subject to possible redemption
Income from investments held in Trust Account $ 49,769 $ 12,113
Less: income from investments held in Trust Account used to pay for income taxes and franchise taxes $ (79,151 ) $ (39,575 )
Net loss attributable to Common stock subject to possible redemption $ (29,382 ) $ (27,462 )
Denominator: Weighted average common stock subject to possible redemption
Basic and diluted weighted average shares outstanding 16,818,439 17,000,000
Basic and diluted net loss per share, common stock subject to possible redemption $ (0.00 ) $ (0.00 )
For the For the
Non-Redeemable
Numerator: Net loss minus amount allocable to redeemable common stock and change in fair value
Net loss $ (2,058,982 ) $ (1,043,472 )
Less: Net loss allocable to common stock subject to possible redemption 29,382 27,462
Non-redeemable $ (2,029,600 ) $ (1,016,009 )
Denominator: Weighted Average Non-Redeemable
Basic and diluted weighted average shares outstanding, Non-redeemable 4,659,492 4,478,000
Basic and diluted net loss per share, non-redeemable $ (0.44 ) $ (0.23 ) Good Works Acquisition Corp. was formed on June 24, 2020. The Founders Shares were not issued until July 2020. As a result, a comparative calculation of net income per share for the period ending June 2020 is not applicable. See accompanying notes to unaudited condensed consolidated financial statements. 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6 Months Ended</t>
        </is>
      </c>
    </row>
    <row r="2">
      <c r="B2" s="2" t="inlineStr">
        <is>
          <t>Jun. 30, 2021</t>
        </is>
      </c>
      <c r="C2" s="2" t="inlineStr">
        <is>
          <t>Dec. 31, 2020</t>
        </is>
      </c>
    </row>
    <row r="3">
      <c r="A3" s="4" t="inlineStr">
        <is>
          <t>GOOD WORKS ACQUISITION CORP. [Member]</t>
        </is>
      </c>
    </row>
    <row r="4">
      <c r="A4" s="4" t="inlineStr">
        <is>
          <t>Initial Public Offering</t>
        </is>
      </c>
      <c r="B4" s="4" t="inlineStr">
        <is>
          <t xml:space="preserve">Note 3 – Initial Public Offering Pursuant to the IPO on October 22, 2020, the Company sold 15,000,000 Units at a price of $10.00 per Unit. Each Unit consists of one share of common stock and one-half of The underwriters were granted a 45-day Upon closing of the IPO and the sale of the Over-Allotment Units, a total of $170,000,000 ($10.00 per Unit) has been placed in a U.S.-based trust account, with Continental Stock Transfer &amp; Trust Company acting as trustee. </t>
        </is>
      </c>
      <c r="C4" s="4" t="inlineStr">
        <is>
          <t xml:space="preserve">Note 3 - Initial Public Offering Pursuant to the IPO on October 22, 2020, the Company sold 15,000,000 Units at a price of $10.00 per Unit. Each Unit consists of one share of common stock and one-half of The underwriters were granted a 45-day any. On October 26, 2020, the underwriters partially exercised the over-allotment option by purchasing 1,500,000 Units (the “Over-Allotment Units”), and on November 17, 2020, the underwriters exercised a final over- allotment Upon closing of the IPO and the sale of the Over-Allotment Units, a total of $170,000,000 ($10.00 per Unit) has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6 Months Ended</t>
        </is>
      </c>
    </row>
    <row r="2">
      <c r="B2" s="2" t="inlineStr">
        <is>
          <t>Jun. 30, 2021</t>
        </is>
      </c>
      <c r="C2" s="2" t="inlineStr">
        <is>
          <t>Dec. 31, 2020</t>
        </is>
      </c>
    </row>
    <row r="3">
      <c r="A3" s="4" t="inlineStr">
        <is>
          <t>GOOD WORKS ACQUISITION CORP. [Member]</t>
        </is>
      </c>
    </row>
    <row r="4">
      <c r="A4" s="4" t="inlineStr">
        <is>
          <t>Private Placement</t>
        </is>
      </c>
      <c r="B4" s="4" t="inlineStr">
        <is>
          <t xml:space="preserve">Note 4 – Private Placement On October 22, 2020, simultaneously with the closing Each one-half Warrant”). Each whole Private Warrant is exercisable to purchase one share of common stock at an exercise price of $11.50 per share, subject to adjustment.​​​​​​​ The proceeds from the Private Units were added to the proceeds from the Public Offering to be held in the Trust Account. If the Company does not complete a Business Combination within the Combination Period, the proceeds from the sale of the Private Units will be used to fund the redemption of the Public Shares (subject to the requirements of applicable law). </t>
        </is>
      </c>
      <c r="C4" s="4" t="inlineStr">
        <is>
          <t>Note 4 – Private Placement On October 22, 2020, simultaneously with the closing of the Public Offering, the Anchor Investors purchased an aggregate of 228,000 Private Units at a price of $10.00 per Private Unit, for an aggregate purchase price of $2,280,000, in a private placement that occurred simultaneously with the closing of the Public Offering. Each Private Unit consists of one share of common stock (“Private Share”) and one-half of</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l. 31, 2021</t>
        </is>
      </c>
    </row>
    <row r="3">
      <c r="A3" s="3" t="inlineStr">
        <is>
          <t>Deposits Disclosure [Abstract]</t>
        </is>
      </c>
    </row>
    <row r="4">
      <c r="A4" s="4" t="inlineStr">
        <is>
          <t>Deposits</t>
        </is>
      </c>
      <c r="B4" s="4" t="inlineStr">
        <is>
          <t>NOTE 3. DEPOSITS Deposits consisted of the following:
July 31, 2021
Luminant Purchase and Sale Agreement collateral (see Note 6) $ 3,063,020
Deposits on equipment 264,316
Other deposits 41,250
Total deposits $ 3,368,5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Related Party Transactions</t>
        </is>
      </c>
      <c r="B1" s="2" t="inlineStr">
        <is>
          <t>1 Months Ended</t>
        </is>
      </c>
      <c r="C1" s="2" t="inlineStr">
        <is>
          <t>6 Months Ended</t>
        </is>
      </c>
    </row>
    <row r="2">
      <c r="B2" s="2" t="inlineStr">
        <is>
          <t>Jan. 31, 2021</t>
        </is>
      </c>
      <c r="C2" s="2" t="inlineStr">
        <is>
          <t>Jul. 31, 2021</t>
        </is>
      </c>
      <c r="D2" s="2" t="inlineStr">
        <is>
          <t>Jun. 30, 2021</t>
        </is>
      </c>
      <c r="E2" s="2" t="inlineStr">
        <is>
          <t>Dec. 31, 2020</t>
        </is>
      </c>
    </row>
    <row r="3">
      <c r="A3" s="4" t="inlineStr">
        <is>
          <t>Related Party Transactions</t>
        </is>
      </c>
      <c r="B3" s="4" t="inlineStr">
        <is>
          <t xml:space="preserve">NOTE 3. RELATED PARTY TRANSACTIONS On January 7, 2021, the Company received a letter for a subscription for 500 shares of its common stock from Bitfury Top HoldCo B.V. (“Bitfury”) in exchange for a future payment of $5, which is recorded as subscription receivable on the balance sheet as of January 31, 2021. Bitfury is the sole stockholder and parent company of the Company. The Company received payment for the subscribed shares on February 24, 2021. Please see discussion of the related party loan disclosed in Note 5. </t>
        </is>
      </c>
      <c r="C3" s="4" t="inlineStr">
        <is>
          <t xml:space="preserve">NOTE 4. RELATED PARTY TRANSACTIONS Subscription receivable On January 7, 2021, the Company received a letter for a subscription for 500 shares of its Common Stock from Bitfury Top HoldCo in exchange for a future payment of $5, which was recorded as a subscription receivable on the balance sheet as of January 31, 2021. Bitfury Top HoldCo is the sole stockholder and parent company of the Company. The Company received payment for the subscribed shares on February 24, 2021. Accounts payable, related party The chief executive officer (“CEO”) and chief financial officer of the Company purchased several computers and funded other operating expenses of the Company and were subsequently reimbursed by an affiliate of Bitfury Top HoldCo. Additionally, the affiliate of Bitfury Top HoldCo also paid a consulting fee to the Company’s CEO for several months prior to the CEO being hired on a full-time basis by the Company. These amounts totaled $47,475 and were recorded as a related party accounts payable line item on the balance sheet as of July 31, 2021. In August 2021, the $47,475 was reclassified to the related party loan payable (see further discussion below). Related party loan The Company entered into a loan agreement with an affiliate of Bitfury Top HoldCo (the “Lender”) for an initial amount of $100,000 on February 8, 2021. The Lender approved several increases to the outstanding loan balance and also paid vendors directly on behalf of the Company, resulting in a total loan amount outstanding of $4,864,316 as of July 31, 2021. As of July 31, 2021, the loan had an interest rate of 0.3% per annum and the individual advances made under the loan were to mature one year after the date of each advance. Total accrued interest of $1,961 is included in accrued expenses on the balance sheet as of July 31, 2021. Details of advances made under the loan agreement through July 31, 2021 are below:
Date of advance Maturity date Amount
February 8, 2021 February 7, 2022 $ 100,000
April 6, 2021 April 5, 2022 200,000
April 22, 2021 April 21, 2022 600,000
June 2, 2021 June 1, 2022 52,871
June 10, 2021 June 9, 2022 750,000
June 24, 2021 June 23, 2022 56,400
June 29, 2021 June 28, 2022 2,650,000
July 6, 2021 July 5, 2022 101,045
July 29, 2021 July 28, 2022 300,000
July 30, 2021 July 29, 2022 54,000
$4,864,316
In August 2021, the Lender made additional payments totaling $2,173,722 on behalf of Cipher, and the accounts payable, related party balance of $47,475 was also reclassified into the outstanding loan balance, bringing the total outstanding loan balance to $7,038,038. On August 26, 2021, the loan agreement was amended by the parties to amend the interest rate per annum to 2.5%, to revise the maturity date to August 31, 2021 and to update the total amount disbursed under the loan to $7,038,038, which was repaid at the Closing on August 27, 2021. Outstanding interest due under the loan agreement will be cash settled between the parties in September 2021. </t>
        </is>
      </c>
    </row>
    <row r="4">
      <c r="A4" s="4" t="inlineStr">
        <is>
          <t>GOOD WORKS ACQUISITION CORP. [Member]</t>
        </is>
      </c>
    </row>
    <row r="5">
      <c r="A5" s="4" t="inlineStr">
        <is>
          <t>Related Party Transactions</t>
        </is>
      </c>
      <c r="D5" s="4" t="inlineStr">
        <is>
          <t xml:space="preserve">Note 5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i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were holding an aggregate of 750,000 shares which they had agreed to contribute to a not-for-profit not-for-profit The Founders (including the not-for-profit 30-trading lock-up. Promissory Note — Related Party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June 30, 2021, no Working Capital Loans have been issued.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 </t>
        </is>
      </c>
      <c r="E5" s="4" t="inlineStr">
        <is>
          <t xml:space="preserve">Note 5 – Related Party Transactions Founder Shares In July 2020, Sponsor, and our officers and directors (collectively, the “Founders”) purchased an aggregate of 4,312,500 shares (the “Founder Shares”) of the Company’s common stock for an aggregate price of $25,000. In August 2020, certain of our initial stockholders forfeited 1,355,000 Founder Shares and the Anchor Investors purchased 1,355,000 Founder Shares for an aggregate purchase price of approximately $7,855, or approximately $0.006 per share. In October 2020, Sponsor forfeited an aggregate of 562,500 founder shares for no consideration, and GW Sponsor 2, LLC, an entity managed by Management, purchased from the Company 562,500 shares for a purchase price of $163,125. The Founder Shares include an aggregate of up to 562,500 shares subject to forfeiture by Sponsor to the extent that the underwriters’ over-allotment was not exercised in full or in part, so that the Founders and Anchor Investors will collectively own 20% of the Company’s issued and outstanding shares after the Public Offering (assuming the Founders or Anchor Investors do not purchase any Public Shares in the Public Offering). On November 17, 2020, the underwriters canceled the remainder of the Over-Allotment Option. In connection with the cancellation of the remainder of the Over-Allotment Option, the Company cancelled an aggregate of 62,500 shares of common stock issued to Sponsor. Of the Founder Shares, several of the Founders are holding an aggregate of 750,000 shares which they have agreed to contribute to a not-for-profit The Founders and Anchor Investor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lock-up. Promissory Note — Related Party On June 30, 2020, the Company issued an unsecured promissory note to IBS Holding Corporation (the “Promissory Note”), an affiliate of the Sponsor, pursuant to which the Company could borrow up to an aggregate principal amount of $432,500. The Promissory Note was non-interest bearing Related Party Loans In addition, in order to finance transaction costs in connection with a Business Combination, Sponsor and its designe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Units of the post Business Combination entity at a price of $10.00 per Private Unit. The Private Units would be identical to the Private Units issued in the Private Placement. At December 31, 2020, were no Working Capital Loans outstanding. Administrative Support Agreement The Company has agreed, commencing on the effective date of the Public Offering through the earlier of the Company’s consummation of a Business Combination and the liquidation of the Trust Account, to pay an affiliate of one of the Company’s executive officers $10,000 per month for office space, utilities and secretarial and administrative support.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vestment Held in Trust Account</t>
        </is>
      </c>
      <c r="B1" s="2" t="inlineStr">
        <is>
          <t>6 Months Ended</t>
        </is>
      </c>
    </row>
    <row r="2">
      <c r="B2" s="2" t="inlineStr">
        <is>
          <t>Jun. 30, 2021</t>
        </is>
      </c>
      <c r="C2" s="2" t="inlineStr">
        <is>
          <t>Dec. 31, 2020</t>
        </is>
      </c>
    </row>
    <row r="3">
      <c r="A3" s="4" t="inlineStr">
        <is>
          <t>GOOD WORKS ACQUISITION CORP. [Member]</t>
        </is>
      </c>
    </row>
    <row r="4">
      <c r="A4" s="4" t="inlineStr">
        <is>
          <t>Investment Held in Trust Account</t>
        </is>
      </c>
      <c r="B4" s="4" t="inlineStr">
        <is>
          <t>Note 6 – Investment Held in Trust Account As of June 30, 2021, investment in the Company’s Trust Account consisted of $170,032,591 in U.S. Money Market funds and $0 in U.S. Treasury Securities. All of the U.S. Treasury Securities matured on April 22, 2021. The Company classifies its United States Treasury securities as held-to-maturity Held-to-maturity
Carrying Gross Unrealized Gross Unrealized Fair Value as of
U.S. Money Market $ 203 $ — $ — $ 203
U.S. Treasury Securities 170,027,139 4,916 (148 ) 170,031,907
$ 170,027,342 $ 4,916 $ (148 ) $ 170,032,110
Carrying Gross Unrealized T-Bill Maturity Gross Unrealized Fair Value as of June 30, 2021
U.S. Money Market $ 203 $ 2,908 $ 170,074,000 $ (44,520 ) $ 170,032,591
U.S. Treasury Securities 170,064,795 9,205 $ (170,074,000 ) — —
$ 170,064,998 $ 12,113 $ — $ (44,520 ) $ 170,032,591</t>
        </is>
      </c>
      <c r="C4" s="4" t="inlineStr">
        <is>
          <t>Note 6 —Investment Held in Trust Account As of December 31, 2020, investment in the Company’s Trust Account consisted of $203 in U.S. Money Market and $170,027,139 in U.S. Treasury Securities. All of the U.S. Treasury Securities mature on April 22, 2021. The Company classifies its United States Treasury securities as held-to-maturity Held-to-maturity
Carrying Gross Gross Fair Value
U.S. Money Market $ 203 $ — $ — $ 203
U.S. Treasury Securities 170,027,139 4,916 (148 ) 170,031,907
$ 170,027,342 $ 4,916 $ (148 ) $ 170,032,11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t>
        </is>
      </c>
      <c r="B1" s="2" t="inlineStr">
        <is>
          <t>6 Months Ended</t>
        </is>
      </c>
    </row>
    <row r="2">
      <c r="B2" s="2" t="inlineStr">
        <is>
          <t>Jun. 30, 2021</t>
        </is>
      </c>
      <c r="C2" s="2" t="inlineStr">
        <is>
          <t>Dec. 31, 2020</t>
        </is>
      </c>
    </row>
    <row r="3">
      <c r="A3" s="4" t="inlineStr">
        <is>
          <t>GOOD WORKS ACQUISITION CORP. [Member]</t>
        </is>
      </c>
    </row>
    <row r="4">
      <c r="A4" s="3" t="inlineStr">
        <is>
          <t>Commitments (Details) [Line Items]</t>
        </is>
      </c>
    </row>
    <row r="5">
      <c r="A5" s="4" t="inlineStr">
        <is>
          <t>Commitments</t>
        </is>
      </c>
      <c r="B5" s="4" t="inlineStr">
        <is>
          <t xml:space="preserve">Note 7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Business Combination Marketing Agreement The Company engaged I-Bankers I-Bankers In connection with its proposed business combination with Cipher Mining Technologies, the Company has an agreement with the law firm representing it in the matter whereby the Company pays 60% of the actual time charges incurred each month. If the business combination is not completed, no additional fees are payable by the Company, however if the business combination is completed, the Company will own an additional amount equal to the amounts billed (so that the aggregate amount paid would be 120% of actual time charges). As of June 30, 2021, if the business combination had closed on that date, the Company would owe $321,545 in additional legal fees. </t>
        </is>
      </c>
      <c r="C5" s="4" t="inlineStr">
        <is>
          <t>Note 7 – Commitments Registration Rights The holders of the Founder Shares, as well as the holders of the Private Units and any Private Warrants or Private Units that may be issued in payment of Working Capital Loans made to the Company (and all underlying securities), are entitled to registration rights pursuant to an agreement that was signed on the effective date of Public Offering.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Founder Shares, Private Units and Private Warrants or Private Unit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On October 26, 2020, the underwriters purchased an additional 1,500,000 Over-Allotment Units pursuant to the partial exercise of the Over-Allotment Option. On November 17, 2020, the underwriters purchased an additional 500,000 Over-Allotment Units pursuant to the partial exercise of the Over-Allotment Option. The Over-Allotment Units were sold at an offering price of $10.00 per Over-Allotment Unit, generating aggregate additional gross proceeds of $20,000,000 to the Company. On November 17, 2020, the underwriters canceled the remainder of the Over-Allotment Option. The Company paid a fixed underwriting discount of $450,000 to the underwriters at the closing of the Public Offering. Business Combination Marketing Agreement The Company engaged I-Bankers I-Bankers</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tockholder Deficit</t>
        </is>
      </c>
      <c r="B1" s="2" t="inlineStr">
        <is>
          <t>1 Months Ended</t>
        </is>
      </c>
      <c r="C1" s="2" t="inlineStr">
        <is>
          <t>6 Months Ended</t>
        </is>
      </c>
    </row>
    <row r="2">
      <c r="B2" s="2" t="inlineStr">
        <is>
          <t>Jan. 31, 2021</t>
        </is>
      </c>
      <c r="C2" s="2" t="inlineStr">
        <is>
          <t>Jul. 31, 2021</t>
        </is>
      </c>
      <c r="D2" s="2" t="inlineStr">
        <is>
          <t>Jun. 30, 2021</t>
        </is>
      </c>
      <c r="E2" s="2" t="inlineStr">
        <is>
          <t>Dec. 31, 2020</t>
        </is>
      </c>
    </row>
    <row r="3">
      <c r="A3" s="3" t="inlineStr">
        <is>
          <t>Class of Stock [Line Items]</t>
        </is>
      </c>
    </row>
    <row r="4">
      <c r="A4" s="4" t="inlineStr">
        <is>
          <t>Stockholder Deficit</t>
        </is>
      </c>
      <c r="B4" s="4" t="inlineStr">
        <is>
          <t xml:space="preserve">NOTE 4. STOCKHOLDER DEFICIT The Company is authorized to issue 5,000 Common Shares with a par value of $0.001 per share. Holders of the Common Shares are entitled to one vote for each share. As of January 31, 2021, there were no Common Shares issued and 500 Common Shares were subscribed, as discussed above. </t>
        </is>
      </c>
      <c r="C4" s="4" t="inlineStr">
        <is>
          <t>NOTE 5 The Company is authorized to issue 5,000 Common Shares with a par value of $0.001 per share. Holders of the Common Shares are entitled to one vote for each share. As of July 31, 2021, there are 500 shares issued and outstanding, whereas as of January 31, 2021, there were no Common Shares issued and 500 Common Shares subscribed, as discussed above in Note 4</t>
        </is>
      </c>
    </row>
    <row r="5">
      <c r="A5" s="4" t="inlineStr">
        <is>
          <t>GOOD WORKS ACQUISITION CORP. [Member]</t>
        </is>
      </c>
    </row>
    <row r="6">
      <c r="A6" s="3" t="inlineStr">
        <is>
          <t>Class of Stock [Line Items]</t>
        </is>
      </c>
    </row>
    <row r="7">
      <c r="A7" s="4" t="inlineStr">
        <is>
          <t>Stockholder Deficit</t>
        </is>
      </c>
      <c r="D7" s="4" t="inlineStr">
        <is>
          <t>Note 8 – Stockholders’ Equity Common Stock —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30-trading lock-up.</t>
        </is>
      </c>
      <c r="E7" s="4" t="inlineStr">
        <is>
          <t>Note 8 – Stockholders’ Equity Common Stock The holders of the Founder Shares have agreed, subject to certain limited exceptions, not to transfer, assign or sell any of the Founder Shares until the earlier of earlier of (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the Company’s common stock equals or exceeds $12.00 per share (as adjusted for stock splits, stock dividends, reorganizations, recapitalizations and the like) for any 20 trading days within any 30-trading lock-up.</t>
        </is>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Warrants</t>
        </is>
      </c>
      <c r="B1" s="2" t="inlineStr">
        <is>
          <t>6 Months Ended</t>
        </is>
      </c>
    </row>
    <row r="2">
      <c r="B2" s="2" t="inlineStr">
        <is>
          <t>Jun. 30, 2021</t>
        </is>
      </c>
      <c r="C2" s="2" t="inlineStr">
        <is>
          <t>Dec. 31, 2020</t>
        </is>
      </c>
    </row>
    <row r="3">
      <c r="A3" s="4" t="inlineStr">
        <is>
          <t>GOOD WORKS ACQUISITION CORP. [Member]</t>
        </is>
      </c>
    </row>
    <row r="4">
      <c r="A4" s="4" t="inlineStr">
        <is>
          <t>Warrants</t>
        </is>
      </c>
      <c r="B4" s="4" t="inlineStr">
        <is>
          <t xml:space="preserve">Note 9 – Warrants Public Warrants — Public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 non-redeemable so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9 – Warrants The Public Warrants will become exercisable on the later of (a) 30 days after the completion of a Business Combination or (b) 12 months from the closing of the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Jul. 31, 2021</t>
        </is>
      </c>
      <c r="C1" s="2" t="inlineStr">
        <is>
          <t>Jun. 30, 2021</t>
        </is>
      </c>
      <c r="D1" s="2" t="inlineStr">
        <is>
          <t>Jan. 31, 2021</t>
        </is>
      </c>
      <c r="E1" s="2" t="inlineStr">
        <is>
          <t>Dec. 31, 2020</t>
        </is>
      </c>
    </row>
    <row r="2">
      <c r="A2" s="3" t="inlineStr">
        <is>
          <t>Assets</t>
        </is>
      </c>
    </row>
    <row r="3">
      <c r="A3" s="4" t="inlineStr">
        <is>
          <t>Cash</t>
        </is>
      </c>
      <c r="B3" s="5" t="n">
        <v>655172</v>
      </c>
      <c r="D3" s="5" t="n">
        <v>0</v>
      </c>
    </row>
    <row r="4">
      <c r="A4" s="4" t="inlineStr">
        <is>
          <t>Prepaid expenses</t>
        </is>
      </c>
      <c r="B4" s="6" t="n">
        <v>16936</v>
      </c>
      <c r="D4" s="4" t="inlineStr">
        <is>
          <t xml:space="preserve"> </t>
        </is>
      </c>
    </row>
    <row r="5">
      <c r="A5" s="4" t="inlineStr">
        <is>
          <t>Total current assets</t>
        </is>
      </c>
      <c r="B5" s="6" t="n">
        <v>672108</v>
      </c>
      <c r="D5" s="4" t="inlineStr">
        <is>
          <t xml:space="preserve"> </t>
        </is>
      </c>
    </row>
    <row r="6">
      <c r="A6" s="4" t="inlineStr">
        <is>
          <t>Property and equipment, net</t>
        </is>
      </c>
      <c r="B6" s="6" t="n">
        <v>4094</v>
      </c>
      <c r="D6" s="6" t="n">
        <v>1637</v>
      </c>
    </row>
    <row r="7">
      <c r="A7" s="4" t="inlineStr">
        <is>
          <t>Deferred offering costs</t>
        </is>
      </c>
      <c r="B7" s="6" t="n">
        <v>2775767</v>
      </c>
      <c r="D7" s="6" t="n">
        <v>171450</v>
      </c>
    </row>
    <row r="8">
      <c r="A8" s="4" t="inlineStr">
        <is>
          <t>Deferred investment costs</t>
        </is>
      </c>
      <c r="B8" s="6" t="n">
        <v>205000</v>
      </c>
      <c r="D8" s="4" t="inlineStr">
        <is>
          <t xml:space="preserve"> </t>
        </is>
      </c>
    </row>
    <row r="9">
      <c r="A9" s="4" t="inlineStr">
        <is>
          <t>Deposits</t>
        </is>
      </c>
      <c r="B9" s="6" t="n">
        <v>3368586</v>
      </c>
      <c r="D9" s="4" t="inlineStr">
        <is>
          <t xml:space="preserve"> </t>
        </is>
      </c>
    </row>
    <row r="10">
      <c r="A10" s="4" t="inlineStr">
        <is>
          <t>Total Assets</t>
        </is>
      </c>
      <c r="B10" s="6" t="n">
        <v>7025555</v>
      </c>
      <c r="D10" s="6" t="n">
        <v>173087</v>
      </c>
    </row>
    <row r="11">
      <c r="A11" s="3" t="inlineStr">
        <is>
          <t>Liabilities and Stockholders' Equity</t>
        </is>
      </c>
    </row>
    <row r="12">
      <c r="A12" s="4" t="inlineStr">
        <is>
          <t>Accrued legal costs</t>
        </is>
      </c>
      <c r="B12" s="6" t="n">
        <v>2705000</v>
      </c>
      <c r="D12" s="6" t="n">
        <v>171450</v>
      </c>
    </row>
    <row r="13">
      <c r="A13" s="4" t="inlineStr">
        <is>
          <t>Accounts payable</t>
        </is>
      </c>
      <c r="B13" s="6" t="n">
        <v>203692</v>
      </c>
      <c r="D13" s="6" t="n">
        <v>1919</v>
      </c>
    </row>
    <row r="14">
      <c r="A14" s="4" t="inlineStr">
        <is>
          <t>Accounts payable, related party</t>
        </is>
      </c>
      <c r="B14" s="6" t="n">
        <v>47475</v>
      </c>
      <c r="D14" s="4" t="inlineStr">
        <is>
          <t xml:space="preserve"> </t>
        </is>
      </c>
    </row>
    <row r="15">
      <c r="A15" s="4" t="inlineStr">
        <is>
          <t>Accrued expenses</t>
        </is>
      </c>
      <c r="B15" s="6" t="n">
        <v>25651</v>
      </c>
      <c r="D15" s="6" t="n">
        <v>3198</v>
      </c>
    </row>
    <row r="16">
      <c r="A16" s="4" t="inlineStr">
        <is>
          <t>Related party loan</t>
        </is>
      </c>
      <c r="B16" s="6" t="n">
        <v>4864316</v>
      </c>
    </row>
    <row r="17">
      <c r="A17" s="4" t="inlineStr">
        <is>
          <t>Total current liabilities</t>
        </is>
      </c>
      <c r="B17" s="6" t="n">
        <v>7846134</v>
      </c>
      <c r="D17" s="6" t="n">
        <v>176567</v>
      </c>
    </row>
    <row r="18">
      <c r="A18" s="4" t="inlineStr">
        <is>
          <t>Total Liabilities</t>
        </is>
      </c>
      <c r="B18" s="6" t="n">
        <v>7846134</v>
      </c>
      <c r="D18" s="6" t="n">
        <v>176567</v>
      </c>
    </row>
    <row r="19">
      <c r="A19" s="4" t="inlineStr">
        <is>
          <t>Commitments</t>
        </is>
      </c>
      <c r="B19" s="4" t="inlineStr">
        <is>
          <t xml:space="preserve"> </t>
        </is>
      </c>
      <c r="D19" s="4" t="inlineStr">
        <is>
          <t xml:space="preserve"> </t>
        </is>
      </c>
    </row>
    <row r="20">
      <c r="A20" s="3" t="inlineStr">
        <is>
          <t>Stockholders' Equity:</t>
        </is>
      </c>
    </row>
    <row r="21">
      <c r="A21" s="4" t="inlineStr">
        <is>
          <t>Common stock</t>
        </is>
      </c>
      <c r="B21" s="6" t="n">
        <v>1</v>
      </c>
      <c r="D21" s="6" t="n">
        <v>1</v>
      </c>
    </row>
    <row r="22">
      <c r="A22" s="4" t="inlineStr">
        <is>
          <t>Subscription receivable</t>
        </is>
      </c>
      <c r="B22" s="4" t="inlineStr">
        <is>
          <t xml:space="preserve"> </t>
        </is>
      </c>
      <c r="D22" s="6" t="n">
        <v>-5</v>
      </c>
    </row>
    <row r="23">
      <c r="A23" s="4" t="inlineStr">
        <is>
          <t>Additional paid-in capital</t>
        </is>
      </c>
      <c r="B23" s="6" t="n">
        <v>4</v>
      </c>
      <c r="D23" s="6" t="n">
        <v>4</v>
      </c>
    </row>
    <row r="24">
      <c r="A24" s="4" t="inlineStr">
        <is>
          <t>Accumulated Deficit</t>
        </is>
      </c>
      <c r="B24" s="6" t="n">
        <v>-820584</v>
      </c>
      <c r="D24" s="6" t="n">
        <v>-3480</v>
      </c>
    </row>
    <row r="25">
      <c r="A25" s="4" t="inlineStr">
        <is>
          <t>Total stockholders' equity</t>
        </is>
      </c>
      <c r="B25" s="6" t="n">
        <v>-820579</v>
      </c>
      <c r="D25" s="6" t="n">
        <v>-3480</v>
      </c>
    </row>
    <row r="26">
      <c r="A26" s="4" t="inlineStr">
        <is>
          <t>Total Liabilities and Stockholders' Equity</t>
        </is>
      </c>
      <c r="B26" s="5" t="n">
        <v>7025555</v>
      </c>
      <c r="D26" s="5" t="n">
        <v>173087</v>
      </c>
    </row>
    <row r="27">
      <c r="A27" s="4" t="inlineStr">
        <is>
          <t>GOOD WORKS ACQUISITION CORP. [Member]</t>
        </is>
      </c>
    </row>
    <row r="28">
      <c r="A28" s="3" t="inlineStr">
        <is>
          <t>Assets</t>
        </is>
      </c>
    </row>
    <row r="29">
      <c r="A29" s="4" t="inlineStr">
        <is>
          <t>Cash</t>
        </is>
      </c>
      <c r="C29" s="5" t="n">
        <v>127722</v>
      </c>
      <c r="E29" s="5" t="n">
        <v>1276364</v>
      </c>
    </row>
    <row r="30">
      <c r="A30" s="4" t="inlineStr">
        <is>
          <t>Prepaid expenses</t>
        </is>
      </c>
      <c r="C30" s="6" t="n">
        <v>247593</v>
      </c>
      <c r="E30" s="6" t="n">
        <v>297371</v>
      </c>
    </row>
    <row r="31">
      <c r="A31" s="4" t="inlineStr">
        <is>
          <t>Total current assets</t>
        </is>
      </c>
      <c r="C31" s="6" t="n">
        <v>375315</v>
      </c>
      <c r="E31" s="6" t="n">
        <v>1573735</v>
      </c>
    </row>
    <row r="32">
      <c r="A32" s="4" t="inlineStr">
        <is>
          <t>Cash and securities held in Trust Account</t>
        </is>
      </c>
      <c r="C32" s="6" t="n">
        <v>170032591</v>
      </c>
      <c r="E32" s="6" t="n">
        <v>170027342</v>
      </c>
    </row>
    <row r="33">
      <c r="A33" s="4" t="inlineStr">
        <is>
          <t>Total Assets</t>
        </is>
      </c>
      <c r="C33" s="6" t="n">
        <v>170407906</v>
      </c>
      <c r="E33" s="6" t="n">
        <v>171601077</v>
      </c>
    </row>
    <row r="34">
      <c r="A34" s="3" t="inlineStr">
        <is>
          <t>Liabilities and Stockholders' Equity</t>
        </is>
      </c>
    </row>
    <row r="35">
      <c r="A35" s="4" t="inlineStr">
        <is>
          <t>Accounts payable and accrued expenses</t>
        </is>
      </c>
      <c r="C35" s="6" t="n">
        <v>918867</v>
      </c>
      <c r="E35" s="6" t="n">
        <v>129388</v>
      </c>
    </row>
    <row r="36">
      <c r="A36" s="4" t="inlineStr">
        <is>
          <t>Total current liabilities</t>
        </is>
      </c>
      <c r="C36" s="6" t="n">
        <v>918867</v>
      </c>
      <c r="E36" s="6" t="n">
        <v>129388</v>
      </c>
    </row>
    <row r="37">
      <c r="A37" s="4" t="inlineStr">
        <is>
          <t>Warrant liability</t>
        </is>
      </c>
      <c r="C37" s="6" t="n">
        <v>199402</v>
      </c>
      <c r="E37" s="6" t="n">
        <v>123070</v>
      </c>
    </row>
    <row r="38">
      <c r="A38" s="4" t="inlineStr">
        <is>
          <t>Total Liabilities</t>
        </is>
      </c>
      <c r="C38" s="6" t="n">
        <v>1118269</v>
      </c>
      <c r="E38" s="6" t="n">
        <v>252458</v>
      </c>
    </row>
    <row r="39">
      <c r="A39" s="4" t="inlineStr">
        <is>
          <t>Commitments</t>
        </is>
      </c>
      <c r="C39" s="4" t="inlineStr">
        <is>
          <t xml:space="preserve"> </t>
        </is>
      </c>
      <c r="E39" s="4" t="inlineStr">
        <is>
          <t xml:space="preserve"> </t>
        </is>
      </c>
    </row>
    <row r="40">
      <c r="A40" s="4" t="inlineStr">
        <is>
          <t>Common stock subject to possible redemption</t>
        </is>
      </c>
      <c r="C40" s="6" t="n">
        <v>170000000</v>
      </c>
      <c r="E40" s="6" t="n">
        <v>166348609</v>
      </c>
    </row>
    <row r="41">
      <c r="A41" s="3" t="inlineStr">
        <is>
          <t>Stockholders' Equity:</t>
        </is>
      </c>
    </row>
    <row r="42">
      <c r="A42" s="4" t="inlineStr">
        <is>
          <t>Preferred stock</t>
        </is>
      </c>
      <c r="C42" s="4" t="inlineStr">
        <is>
          <t xml:space="preserve"> </t>
        </is>
      </c>
      <c r="E42" s="4" t="inlineStr">
        <is>
          <t xml:space="preserve"> </t>
        </is>
      </c>
    </row>
    <row r="43">
      <c r="A43" s="4" t="inlineStr">
        <is>
          <t>Common stock</t>
        </is>
      </c>
      <c r="C43" s="6" t="n">
        <v>4478</v>
      </c>
      <c r="E43" s="6" t="n">
        <v>4843</v>
      </c>
    </row>
    <row r="44">
      <c r="A44" s="4" t="inlineStr">
        <is>
          <t>Additional paid-in capital</t>
        </is>
      </c>
      <c r="C44" s="6" t="n">
        <v>1451170</v>
      </c>
      <c r="E44" s="6" t="n">
        <v>5102198</v>
      </c>
    </row>
    <row r="45">
      <c r="A45" s="4" t="inlineStr">
        <is>
          <t>Accumulated Deficit</t>
        </is>
      </c>
      <c r="C45" s="6" t="n">
        <v>-2166011</v>
      </c>
      <c r="E45" s="6" t="n">
        <v>-107031</v>
      </c>
    </row>
    <row r="46">
      <c r="A46" s="4" t="inlineStr">
        <is>
          <t>Total stockholders' equity</t>
        </is>
      </c>
      <c r="C46" s="6" t="n">
        <v>-710363</v>
      </c>
      <c r="E46" s="6" t="n">
        <v>5000010</v>
      </c>
    </row>
    <row r="47">
      <c r="A47" s="4" t="inlineStr">
        <is>
          <t>Total Liabilities and Stockholders' Equity</t>
        </is>
      </c>
      <c r="C47" s="5" t="n">
        <v>170407906</v>
      </c>
      <c r="E47" s="5" t="n">
        <v>17160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6 Months Ended</t>
        </is>
      </c>
    </row>
    <row r="2">
      <c r="B2" s="2" t="inlineStr">
        <is>
          <t>Dec. 31, 2020</t>
        </is>
      </c>
    </row>
    <row r="3">
      <c r="A3" s="4" t="inlineStr">
        <is>
          <t>GOOD WORKS ACQUISITION CORP. [Member]</t>
        </is>
      </c>
    </row>
    <row r="4">
      <c r="A4" s="4" t="inlineStr">
        <is>
          <t>Income Tax</t>
        </is>
      </c>
      <c r="B4" s="4" t="inlineStr">
        <is>
          <t xml:space="preserve">Note 10 – Income Tax The Company’s net deferred tax assets are as follows:
December 31,
Deferred tax asset
Organizational costs/Startup expenses $ 21,868
Federal net operating loss 4,658
Total deferred tax asset 26,526
Valuation allowance (26,526 )
Deferred tax asset, net of allowance $ —
The income tax provision consists of the following:
December 31,
Federal
Current $ —
Deferred (26,526 )
State
Current —
Deferred —
Change in valuation allowance 26,526
Income tax provision $ —
As of December 31, 2020, the Company has $22,181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ne 24, 2020 (inception) through December 31, 2020, the change in the valuation allowance was $26,526. A reconciliation of the federal income tax rate to the Company’s effective tax rate at December 31, 2020 is as follows:
Statutory federal income tax rate 21.0 %
Change in fair value of derivative warrant liabilities 3.80 %
State taxes, net of federal tax benefit 0.0 %
Change in valuation allowance (24.8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 Months Ended</t>
        </is>
      </c>
      <c r="C1" s="2" t="inlineStr">
        <is>
          <t>6 Months Ended</t>
        </is>
      </c>
    </row>
    <row r="2">
      <c r="B2" s="2" t="inlineStr">
        <is>
          <t>Jan. 31, 2021</t>
        </is>
      </c>
      <c r="C2" s="2" t="inlineStr">
        <is>
          <t>Jul. 31, 2021</t>
        </is>
      </c>
    </row>
    <row r="3">
      <c r="A3" s="4" t="inlineStr">
        <is>
          <t>Commitments and Contingencies</t>
        </is>
      </c>
      <c r="B3" s="4" t="inlineStr">
        <is>
          <t xml:space="preserve">NOTE 5.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As of January 31, 2021, the Company was not a party to any leasing agreements. The Company has entered into a one one-year Related party loan The Company entered into a loan agreement with Bitfury Holding B.V. (“BHBV”) for $100,000 on February 8, 2021. BHBV approved a $200,000 increase to the loan on April 1, 2021 and approved another increase of $600,000 on April 22, 2021, for a total approved loan amount of $900,000. The loan bears interest at 0.3% per annum and matures on February 8, 2022, at which time all outstanding balances under the loan, including any interest due, must be repaid. </t>
        </is>
      </c>
      <c r="C3" s="4" t="inlineStr">
        <is>
          <t xml:space="preserve">NOTE 6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July 31, 2021. The Company does not anticipate recognizing any significant losses relating to these arrangements. Service providers On January 26, 2021, the Company entered into a one-year agreement with a service provider for financial advisory and investor relations consulting services in exchange for a monthly payment of $ . The agreement may be cancelled at any time during the first year with at least 60 days’ prior notice by either party. The agreement will automatically renew for a second one-year term, if not cancelled at least 30 days prior to the end of the first year. Upon the occurrence of certain events specified in the agreement (i.e., the Business Combination), the Company agreed to increase the monthly payment to $ and is also required to pay $ to the service provider. The $ was paid in connection with the Closing. Power and hosting arrangements The Company is party to several power and hosting arrangements as described below. Luminant power arrangement On June 23, 2001, the Company entered into a definitive power purchase agreement, which was subsequently amended and restated on July 9, 2021, with Luminant for the supply of electric power at a predetermined power price to a site in Texas for a term of five years with a subsequent automatic annual renewal provision (as amended and restated, the “Luminant Power Agreement”). The Luminant Lease Agreement leases the Company a plot of land where the planned data center, ancillary infrastructure and electrical system (the “Interconnection Electrical Facilities” or “substation”) will be set up for the Texas site. Under the Luminant Power Agreement, the Company is required to provide Luminant with collateral of $12,553,804 (the “Independent Collateral Amount”). Half of the Independent Collateral Amount was paid to Luminant on September 1,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3,063,020 as collateral separate from the Independent Collateral Amount, which is recorded in deposits on the unaudited balance sheet as of July 31, 2021. The Luminant Lease Agreement is effective from the date of the Company’s notification of the completion of the Business Combination (the “Effective Date”), which was August 27, 2021,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13.1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 power availability date for the first forty Megawatts (40 MWs) of the required power is set for December 15, 2021.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The Company determined that the Standard Power Hosting Agreement does not include a lease and the Company will account for it as an executory service agreement. The associated fees paid under the Standard Power Hosting Agreement will be expensed as services are received. WindHQ power arrangement and joint venture On June 10, 2021, the Company and WindHQ, LLC (“WindHQ”) signed a binding definitive framework agreement with respect to the construction, build-out, The WindHQ Joint Venture Agreement provides that the parties shall collaborate to fund the construction and build-out own % and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WindHQ will own at least 51% of the initial membership interests of each Future Data Center LLC and the Company will own a maximum of 49% of the initial membership interests of each Future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s related services such as logistics for each of the Data Centers; and (iii) the construction work for each of the Data Centers. The Company, on the other hand, is required to support and monitor (remotely) the operations of the hardware at each Data Center (particularly the mining servers). A development fee equal to 2% of capital expenditures in respect of the initial development of each Data Center shall be paid 50% to WindHQ and 50% to the Company. Furthermore, a fee equal to 2% of the gross revenues of each of the Data Center LLCs will be payable monthly, based on the immediately prior month gross revenue of such Data Center, 50% to WindHQ and 50% to the Company. The WindHQ Joint Venture Agreement also provides that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The arrangement with WindHQ is still in the planning phase and has nominal operations and working capital. Currently, it is not anticipated by management of the Company that the Company’s investment in any of the individual Data Center LLCs will meet the definition of a variable interest entity in accordance with ASC 810, “Consolidation” and the Company will not have a controlling voting interest in any of the Data Center LLCs. Because the Company expects to have significant influence over the operations and major decisions of the Data Center LLCs, the Company’s % ownership in each individual Data Center LLC will be separately accounted for under the equity method of accounting, as the Company does not expect to exercise control over the Data Center LLC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Subsequent Events</t>
        </is>
      </c>
      <c r="B1" s="2" t="inlineStr">
        <is>
          <t>1 Months Ended</t>
        </is>
      </c>
      <c r="C1" s="2" t="inlineStr">
        <is>
          <t>6 Months Ended</t>
        </is>
      </c>
    </row>
    <row r="2">
      <c r="B2" s="2" t="inlineStr">
        <is>
          <t>Jan. 31, 2021</t>
        </is>
      </c>
      <c r="C2" s="2" t="inlineStr">
        <is>
          <t>Jul. 31, 2021</t>
        </is>
      </c>
      <c r="D2" s="2" t="inlineStr">
        <is>
          <t>Jun. 30, 2021</t>
        </is>
      </c>
      <c r="E2" s="2" t="inlineStr">
        <is>
          <t>Dec. 31, 2020</t>
        </is>
      </c>
    </row>
    <row r="3">
      <c r="A3" s="3" t="inlineStr">
        <is>
          <t>Subsequent Event [Line Items]</t>
        </is>
      </c>
    </row>
    <row r="4">
      <c r="A4" s="4" t="inlineStr">
        <is>
          <t>Subsequent Events</t>
        </is>
      </c>
      <c r="B4" s="4" t="inlineStr">
        <is>
          <t xml:space="preserve">NOTE 6. SUBSEQUENT EVENTS The Company has completed an evaluation of all subsequent events through March 19, 2021, which is the date that these financial statements were available to be issued. Except as described below, the Company has concluded that no subsequent event has occurred that requires disclosure. Related party loan and other commitments Please see discussion of the related party loan disclosed in Note 5. On February 8, 2021, the Company entered into an agreement for approximately a one Proposed business combination On March 4, 2021, the Company entered into an Agreement and Plan of Merger (the “Merger Agreement”) by and among the Company, Good Works Acquisition Corp. (“Good Works”) and Currency Merger Sub, Inc. (“Merger Sub”), a wholly-owned direct subsidiary of Good Works. Pursuant to the terms of the Merger Agreement, Merger Sub will merge with and into the Company, with the Company surviving as a wholly-owned subsidiary of Good Works (the “Merger”). In connection with the Merger, each issued and outstanding share of the Company’s common stock shall be converted into the right to receive 400,000 shares of Good Works common stock, par value $0.001 (“ Good Works Common Stock benefit-in-kind In accordance with ASC Topic 718, the Company will account for the Bitfury Private Placement as a debit to a long-term asset (prepaid services) with a corresponding credit to additional paid in capital/common stock. As services are performed by Bitfury, the Company will credit prepaid services and debit stock-based compensation. Notwithstanding the legal form of the Business Combination pursuant to the Merger Agreement, the Business Combination will be accounted for as a reverse recapitalization in accordance with GAAP. Under this method of accounting, GWAC is treated as the acquired company and Cipher is treated as the acquirer for financial statement reporting purposes. Accordingly, for accounting purposes, the Business Combination will be treated as the equivalent of Cipher issuing stock for the net assets of GWAC, accompanied by a recapitalization. The net assets of GWAC will be stated at historical cost, with no goodwill or other intangible assets recorded. Operations prior to the Business Combination will be those of Cipher. Cipher has been determined to be the accounting acquirer based on evaluation of the following facts and circumstances:
• Cipher’s existing shareholders will have the greatest voting interest in the combined entity under the no redemption and maximum redemption scenarios with over 75% of the voting interest in each scenario;
• Cipher will have the ability to nominate a majority of the members of the board of directors of the combined entity;
• Cipher’s senior management will be the senior management of the combined entity; and
• Cipher’s operations prior to the acquisition comprising the only ongoing operations of New Cipher. Power and hosting arrangements After January 31, 2021, the Company is party to, or is poised to become party to, several power and hosting arrangements. Most of these arrangements are not considered final and are therefore non-binding The first power arrangement was a term sheet entered into by BHBV in January 2020 for a power purchase agreement with a third-party provider for the supply of electric power to a site in Texas for a term of five years with a subsequent automatic annual renewal provision. Under this term sheet, the parties agree to enter into a separate land lease agreement for the construction of a planned data center and ancillary infrastructure. The second hosting arrangement was a term sheet entered into by the Company in February 2021 for a Bitcoin mining hosting agreement with turnkey infrastructure for the hosting of the Company’s Bitcoin mining equipment to generate computational power at the three facilities in Ohio owned or leased by the counterparty. This term sheet provides for a term of five years with automatic five-year renewal provisions. The definitive agreement pursuant to this term sheet has been entered into on April 1, 2021 and amended and restated on May 12, 2021. The third power arrangement was a letter of intent entered into by BHBV in January 2021 containing basic terms and conditions to enter into a joint venture agreement to build, equip and operate one or more data centers in Texas with a counterparty (“ Joint Venture The Joint Venture is still in the planning phase and has nominal operations and working capital. Currently, the Joint Venture does not meet the definition of a variable interest entity in accordance with ASC 810 and does not have a controlling voting interest. The Company will have significant influence over the operations and major decisions. </t>
        </is>
      </c>
      <c r="C4" s="4" t="inlineStr">
        <is>
          <t xml:space="preserve">NOTE 7 The Company has completed an evaluation of all subsequent events after the balance sheet date up to the date that the financial statements were issued. Except as described in the notes above and set out below, the Company has concluded that no subsequent event has occurred that requires disclosure. Business Combination On July 26, 2021, Good Works filed amendment #3 to the Registration Statement on form S-4 On August 25, 2021, Good Works shareholders voted to approve the Business Combination with the Company and other related matters in the proxy statements. Upon the consummation of the Business Combination, GWAC Common Stock and GWAC Warrants ceased trading on the NASDAQ Stock Exchange (the “NASDAQ”), and Cipher Mining Common Stock and Cipher Mining Warrants began trading on August 30, 2021 on the NASDAQ under the ticker symbols “CIFR” and “CIFRW,” respectively. On August 27, 2021, Good Works and Bitfury Top HoldCo amended the subscription agreement (the “Amended and Restated Bitfury Subscription Agreement”), and pursuant to the Amended and Restated Bitfury Subscription Agreement, Bitfury Top HoldCo agreed to subscribe for and purchase, and Good Works agreed to issue and sell to Bitfury Top HoldCo (or an affiliate of Bitfury Top HoldCo) an additional 1,000,000 shares of Common Stock in Cipher Mining at a purchase price of $10.00 per share (the “Additional Shares”) for an aggregate purchase price for the Additional Shares of $10,000,000 (the “Additional Purchase Price”), so that Bitfury Top HoldCo’s aggregate subscription under the private placement is 6,000,000 shares of Common Stock in Cipher Mining, for an aggregate of $60,000,000 (the “Amended Bitfury Private Placement”). The Additional Purchase Price is due 14 days after the closing of the Business Combination. Purchase commitments On August 20, 2021 and on August 30, 2021, the Company and Bitmain Technologies Limited (“Bitmain”) entered into a Non-Fixed Non-Fixed five five On September 2, 2021, the Company entered into a Framework Agreement on Supply of Blockchain Servers with SuperAcme Technology (Hong Kong) Limited (the “SuperAcme Agreement”) to purchase 60,000 MicroBT M30S, M30S+ and M30S++ miners, which will be delivered in six batches on a monthly basis between July 2022 and year-end 2022. The expected final purchase price under the SuperAcme Agreement is approximately $222,400,800 with a deposit due 10 business days after the execution of the SuperAcme Agreement and advance payment due thereafter in advance of certain batches of supply being delivered and subject to additional floating price terms. Each batch of miners must be paid in full prior to delivery. As of September 3, 2021, the Company had paid deposits of $22,240,080 for the miners. Change in fiscal year Starting with the quarter ended September 30, 2021, the Company plans to assume Cipher Mining’s financial calendar with its third fiscal quarter ending September 30 and its fiscal year ending December 31. This change to the fiscal year end was approved by the Cipher Mining’s board of directors on September 22, 2021. This change to the fiscal year end was approved by Cipher Mining’s board of directors on September 23, 2021. </t>
        </is>
      </c>
    </row>
    <row r="5">
      <c r="A5" s="4" t="inlineStr">
        <is>
          <t>GOOD WORKS ACQUISITION CORP. [Member]</t>
        </is>
      </c>
    </row>
    <row r="6">
      <c r="A6" s="3" t="inlineStr">
        <is>
          <t>Subsequent Event [Line Items]</t>
        </is>
      </c>
    </row>
    <row r="7">
      <c r="A7" s="4" t="inlineStr">
        <is>
          <t>Subsequent Events</t>
        </is>
      </c>
      <c r="D7" s="4" t="inlineStr">
        <is>
          <t>Note 10 – Subsequent Events The Company evaluated subsequent events and transactions that occurred after the balance sheet date up the date that the financial statements were issued. The Company identified one subsequent event on July 8, 2021 related to the issuance of the S-4 benefit-in-kind I-Bankers non-interest</t>
        </is>
      </c>
      <c r="E7" s="4" t="inlineStr">
        <is>
          <t>Note 11 – Subsequent Events The Company evaluated subsequent events and transactions that occurred after the balance sheet date up to the date that the financial statements were issued. Based on this review, other than as described below, the Company did not identify any subsequent events that would have required adjustment or disclosure in the financial statements. On March 5, 2021, the Company (or “Good Works”) entered into an Agreement and Plan of Merger (as it may be amended, supplemented or otherwise modified from time to time, the “ Merger Agreement Merger Sub Cipher Merger Cipher will be treated as the acquiror for accounting purposes Good Works Common Stock Concurrent with execution of the Merger Agreement, Good Works entered into subscription agreements (the “ Subscription Agreements PIPE Investors PIPE Financing Concurrent with the execution of the Merger Agreement and the execution of the Subscription Agreements with the PIPE Investors, Bitfury, the parent company of Cipher, agreed to subscribe for and purchase, and Good Works agreed to issue and sell to Bitfury, concurrent with the Closing (as defined in the Merger Agreement), an aggregate of 5,000,000 shares of Good Works Common Stock in exchange for a benefit-in-kind Works Bitfury Subscription Agreement BHBV to discount the Service Fees (as that term is defined in the Master Service benefit-in-kind</t>
        </is>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 width="80" customWidth="1" min="5" max="5"/>
  </cols>
  <sheetData>
    <row r="1">
      <c r="A1" s="1" t="inlineStr">
        <is>
          <t>Accounting Policies, by Policy (Policies)</t>
        </is>
      </c>
      <c r="B1" s="2" t="inlineStr">
        <is>
          <t>1 Months Ended</t>
        </is>
      </c>
      <c r="C1" s="2" t="inlineStr">
        <is>
          <t>6 Months Ended</t>
        </is>
      </c>
    </row>
    <row r="2">
      <c r="B2" s="2" t="inlineStr">
        <is>
          <t>Jan. 31, 2021</t>
        </is>
      </c>
      <c r="C2" s="2" t="inlineStr">
        <is>
          <t>Jul. 31, 2021</t>
        </is>
      </c>
      <c r="D2" s="2" t="inlineStr">
        <is>
          <t>Jun. 30, 2021</t>
        </is>
      </c>
      <c r="E2" s="2" t="inlineStr">
        <is>
          <t>Dec. 31, 2020</t>
        </is>
      </c>
    </row>
    <row r="3">
      <c r="A3" s="4" t="inlineStr">
        <is>
          <t>Basis of Presentation</t>
        </is>
      </c>
      <c r="B3" s="4" t="inlineStr">
        <is>
          <t xml:space="preserve">Basis of presentation The Company maintains its books of account and prepares financial statements in accordance with Generally Accepted Accounting Principles in the United States of America (“U.S. GAAP”). The Company’s fiscal year ends on January 31. </t>
        </is>
      </c>
      <c r="C3" s="4" t="inlineStr">
        <is>
          <t xml:space="preserve">Basis of presentation The accompanying unaudited interim financial statements of the Company are presented in accordance with U.S. GAAP and pursuant to the accounting and disclosure rules and regulations of the Securities and Exchange Commission (“SEC”), and reflect all adjustments, consisting only of normal recurring adjustments, which are, in the opinion of management, necessary for a fair presentation of the balances and results for the periods presented. These unaudited interim results are not necessarily indicative of the results expected for the full fiscal year or any future period. The Company’s fiscal year ends on January 31. These unaudited interim financial statements should be read in conjunction with the financial statements and the related notes included in the Company’s annual financial statements for the fiscal year ended January 31, 2021 included in the Good Works final prospectus and definitive proxy statement dated August 2, 2021, filed with the SEC pursuant to Rule 424(b)(3) under the U.S. Securities Act of 1933.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C5" s="4" t="inlineStr">
        <is>
          <t xml:space="preserve">Cash and cash equivalents The Company considers all highly liquid investments with an original maturity of three months or less at the date of acquisition to be cash equivalents. As of July 31, 2021, the Company had no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t>
        </is>
      </c>
    </row>
    <row r="6">
      <c r="A6" s="4" t="inlineStr">
        <is>
          <t>Fair Value of Financial Instruments</t>
        </is>
      </c>
      <c r="B6" s="4" t="inlineStr">
        <is>
          <t xml:space="preserve">Financial instruments The fair value of the Company’s assets and liabilities, which qualify as financial instruments under the Financial Accounting Standards Board Accounting Standards Codification (“ASC”) 820, “Fair Value Measurements and Disclosures,” approximates the carrying amounts represented in the balance sheet. </t>
        </is>
      </c>
      <c r="C6" s="4" t="inlineStr">
        <is>
          <t xml:space="preserve">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s. </t>
        </is>
      </c>
    </row>
    <row r="7">
      <c r="A7" s="4" t="inlineStr">
        <is>
          <t>Offering Costs</t>
        </is>
      </c>
      <c r="B7" s="4" t="inlineStr">
        <is>
          <t xml:space="preserve">Deferred offering costs Deferred offering costs consist of legal fees incurred through the balance sheet date that are directly related to the Business Combination and that will be charged to shareholder equity upon the completion of the Business Combination. Should the Business Combination prove to be unsuccessful (i.e., if the transaction fails to close), these deferred costs, as well as additional expenses to be incurred, will be charged to operations. </t>
        </is>
      </c>
      <c r="C7" s="4" t="inlineStr">
        <is>
          <t>Deferred offering and deferred investment costs Deferred offering costs consist of legal and accounting fees incurred through the balance sheet date that are directly related to the Business Combination and that will be charged to shareholder equity upon the completion of the Business Combination. Deferred investment costs consist of legal fees incurred through the balance sheet date that are directly related to the formation of a joint venture (see Note 6</t>
        </is>
      </c>
    </row>
    <row r="8">
      <c r="A8" s="4" t="inlineStr">
        <is>
          <t>Deferred offering and deferred investment costs</t>
        </is>
      </c>
      <c r="B8" s="4" t="inlineStr">
        <is>
          <t xml:space="preserve">Deferred offering costs Deferred offering costs consist of legal fees incurred through the balance sheet date that are directly related to the Business Combination and that will be charged to shareholder equity upon the completion of the Business Combination. Should the Business Combination prove to be unsuccessful (i.e., if the transaction fails to close), these deferred costs, as well as additional expenses to be incurred, will be charged to operations. </t>
        </is>
      </c>
      <c r="C8" s="4" t="inlineStr">
        <is>
          <t>Deferred offering and deferred investment costs Deferred offering costs consist of legal and accounting fees incurred through the balance sheet date that are directly related to the Business Combination and that will be charged to shareholder equity upon the completion of the Business Combination. Deferred investment costs consist of legal fees incurred through the balance sheet date that are directly related to the formation of a joint venture (see Note 6</t>
        </is>
      </c>
    </row>
    <row r="9">
      <c r="A9" s="4" t="inlineStr">
        <is>
          <t>Property and equipment</t>
        </is>
      </c>
      <c r="B9" s="4" t="inlineStr">
        <is>
          <t xml:space="preserve">Property and equipment Property and equipment consisted of computer equipment and is stated at cost and depreciated using the straight-line method over the estimated useful lives of the assets, which is generally three years for computer-related assets. Computer equipment purchased from January 7, 2021 (inception) through January 31, 2021 was approximately $1,642. Depreciation expense from January 7, 2021 (inception) through January 31, 2021 was $5. </t>
        </is>
      </c>
      <c r="C9" s="4" t="inlineStr">
        <is>
          <t>Property and equipment Property and equipment consists of computer equipment and is stated at cost and depreciated using the straight-line method over the estimated useful lives of the assets, which is generally three years for computer-related assets. Property and equipment, net consisted of the following:
July 31, 2021 January 31, 2021
Computer equipment $ 4,762 $ 1,642
Less: accumulated depreciation (668 ) (5 )
Property and equipment, net $ 4,094 $ 1,637</t>
        </is>
      </c>
    </row>
    <row r="10">
      <c r="A10" s="4" t="inlineStr">
        <is>
          <t>Impairment of long-lived assets</t>
        </is>
      </c>
      <c r="C10" s="4" t="inlineStr">
        <is>
          <t xml:space="preserve">Impairment of long-lived assets Management will review its long-lived assets for impairment whenever events or changes in circumstances indicate that the carrying amount of an asset may not be recoverable. Recoverability of assets to be held and used </t>
        </is>
      </c>
    </row>
    <row r="11">
      <c r="A11" s="4" t="inlineStr">
        <is>
          <t>Revenue recognition</t>
        </is>
      </c>
      <c r="B11"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measures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t>
        </is>
      </c>
      <c r="C11" s="4" t="inlineStr">
        <is>
          <t>Revenue recognition The Company recognizes revenue under FASB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6</t>
        </is>
      </c>
    </row>
    <row r="12">
      <c r="A12" s="4" t="inlineStr">
        <is>
          <t>Cryptocurrencies</t>
        </is>
      </c>
      <c r="C12" s="4" t="inlineStr">
        <is>
          <t>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t>
        </is>
      </c>
    </row>
    <row r="13">
      <c r="A13" s="4" t="inlineStr">
        <is>
          <t>Income Taxes</t>
        </is>
      </c>
      <c r="B13"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is currently not aware of any issues under review that could result in significant payments, accruals or material deviation from its position. The Company is subject to income tax examinations by major taxing authorities since inception. </t>
        </is>
      </c>
      <c r="C13" s="4" t="inlineStr">
        <is>
          <t xml:space="preserve">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ly 31, 2021 or January 31, 2021. The Company recognizes accrued interest and penalties related to unrecognized tax benefits as income tax expense. No amounts were accrued for the payment of interest and penalties as of July 31, 2021 and January 31, 2021.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Net loss per share</t>
        </is>
      </c>
      <c r="B14" s="4" t="inlineStr">
        <is>
          <t xml:space="preserve">Net loss per share Basic net loss per share is computed by dividing net loss by the weighted average number of common shares outstanding during the period. There were no common shares outstanding during the period from January 7, 2021 (inception) through January 31, 2021. Diluted net loss per share is the same as basic net loss per share, since the effects of potentially dilutive securities are antidilutive given the Company has reported a net loss from January 7, 2021 (inception) through January 31, 2021. There were no potentially dilutive securities outstanding at any point from January 7, 2021 (inception) through January 31, 2021. </t>
        </is>
      </c>
      <c r="C14" s="4" t="inlineStr">
        <is>
          <t xml:space="preserve">Net loss per share Basic net loss per share is computed by dividing net loss by the weighted average number of common shares outstanding during the period. Diluted net loss per share is the same as basic net loss per share, since the effects of potentially dilutive securities are antidilutive given the Company has reported a net loss for the six months ended July 31, 2021. There were no potentially dilutive securities outstanding at any point during the six months ended July 31, 2021. </t>
        </is>
      </c>
    </row>
    <row r="15">
      <c r="A15" s="4" t="inlineStr">
        <is>
          <t>Recent Accounting Pronouncements</t>
        </is>
      </c>
      <c r="B15" s="4" t="inlineStr">
        <is>
          <t xml:space="preserve">Recent accounting pronouncements issued but not yet adopted In February 2016, the FASB issued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FASB, the entities who have not yet issued or made available for issuance the financial statements as of June 3, 2020 can defer the new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However, the Company believes that the definitive hosting agreement, dated April 1, 2021, as amended and restated in its entirety on May 12, 2021, by and between the Company and 500 N 4th Street LLC (the “Standard Power Hosting Agreement”) is a lease because it conveys the right to control the use of an identified asset (electric power infrastructure) to the Company for a period of time in exchange for consideration. Once the Standard Power Hosting Agreement is effective, the Company will record a right of use asset and a corresponding lease liability in accordance with Topic 842. </t>
        </is>
      </c>
      <c r="C15" s="4" t="inlineStr">
        <is>
          <t>Recent accounting pronouncements issued but not yet adopted In February 2016, the FASB issued Accounting Standards Update (“ASU”) 2016-02, “Leases corresponding right-of-use assets. ASU 2020-05 issued guidance for one year. For public entities, this guidance is effective for annual reporting periods beginning January 1, 2020, including interim periods within that annual reporting period.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t>
        </is>
      </c>
    </row>
    <row r="16">
      <c r="A16" s="4" t="inlineStr">
        <is>
          <t>Fair Value of Digital Currencies</t>
        </is>
      </c>
      <c r="B16" s="4" t="inlineStr">
        <is>
          <t xml:space="preserve">Fair Value of Digital Currencies Fair value of the cryptocurrency award received will be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financial position and results from operations. </t>
        </is>
      </c>
    </row>
    <row r="17">
      <c r="A17" s="4" t="inlineStr">
        <is>
          <t>GOOD WORKS ACQUISITION CORP. [Member]</t>
        </is>
      </c>
    </row>
    <row r="18">
      <c r="A18" s="4" t="inlineStr">
        <is>
          <t>Basis of Presentation</t>
        </is>
      </c>
      <c r="D18"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Q 10-KA</t>
        </is>
      </c>
      <c r="E18" s="4" t="inlineStr">
        <is>
          <t>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As described in Note 2—Restatement of Previously Issued Financial Statements, the Company’s financial statements as of December 31, 2020 and for the period from June 24, 2020 (Inception) through December 31, 2020 the (“Affected Period”), is restated in this Annual Report on Form 10-K/A</t>
        </is>
      </c>
    </row>
    <row r="19">
      <c r="A19" s="4" t="inlineStr">
        <is>
          <t>Emerging Growth Company</t>
        </is>
      </c>
      <c r="D1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E1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20">
      <c r="A20" s="4" t="inlineStr">
        <is>
          <t>Use of Estimates</t>
        </is>
      </c>
      <c r="D2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E2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1">
      <c r="A21" s="4" t="inlineStr">
        <is>
          <t>Cash and cash equivalents</t>
        </is>
      </c>
      <c r="D21" s="4" t="inlineStr">
        <is>
          <t xml:space="preserve">Cash and cash equivalents The Company considers all short-term investments with an original maturity of three months or less when purchased to be cash equivalents. The Company did not have any cash equivalents as of June 30, 2021 or December 31, 2020. </t>
        </is>
      </c>
      <c r="E21"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22">
      <c r="A22" s="4" t="inlineStr">
        <is>
          <t>Investment Held in Trust Account</t>
        </is>
      </c>
      <c r="D22" s="4" t="inlineStr">
        <is>
          <t>Investment Held in Trust Account Investment held in Trust Account consist of United States Treasury securities with a maturity of 180 days or less. The Company classifies its United States Treasury securities as held-to-maturity Held-to-maturity Held-to-maturity A decline in the market value of held-to-maturity year-end, Premiums and discounts are amortized held-to-maturity</t>
        </is>
      </c>
      <c r="E22" s="4" t="inlineStr">
        <is>
          <t>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t>
        </is>
      </c>
    </row>
    <row r="23">
      <c r="A23" s="4" t="inlineStr">
        <is>
          <t>Fair Value Measurements</t>
        </is>
      </c>
      <c r="D23" s="4" t="inlineStr">
        <is>
          <t>Fair Value Measurements (Restate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consolidated balance sheet as of June 30, 2021 and the balance sheet as of December 31, 2020. The fair values of cash and cash equivalents, prepaid assets, accounts payable and accrued expenses are estimated to approximate the carrying values as of June 30, 2021 and December 31, 2020 due to the short maturities of such instruments.
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
The Private Warrants are accounted for as liabilities pursuant to ASC 815-40 As of June 30, 2021 and December 31, 2020 the estimated fair value of the Private Warrants was determined using a Black Sholes valuation model using Level 3 inputs. Significant inputs to the valuation are as follows:
As of As of
Exercise price $ 11.50 $ 11.50
Stock price 9.95 9.95
Volatility 18.40 % 23.8 %
Probability of completing a business combination 88.30 % 90 %
Term 5.42 5.17
Risk-free rate 0.42 % 0.90 %
Dividend yield 0.00 % 0.00 % The following table presents a summary of the changes in the fair value of the Private Warrants, a Level 3 liability, measured on a recurring basis.
Warrant liabilities at January 1, 2021 $ 123,070
Change in fair value of warrant liabilities 110,872
Warrant liabilities at March 31, 2021 $ 233,942
Change in fair value of warrant liabilities (34,540 )
Warrant liabilities at June 30, 2021 $ 199,402
The non-cash</t>
        </is>
      </c>
      <c r="E23"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Exercise price $ 11.50 $ 11.50
Stock price $ 9.40 $ 9.95
Volatility 23.0 % 18.4 %
Probability of completing a Business Combination 88.3 % 88.3 %
Term 5.61 5.42
Risk-free rate 0.42 % 0.42 %
Dividend yield 0.0 % 0.0 % Risk-free interest rate: Dividend yield: Volatility: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t>
        </is>
      </c>
    </row>
    <row r="24">
      <c r="A24" s="4" t="inlineStr">
        <is>
          <t>Concentration of Credit Risk</t>
        </is>
      </c>
      <c r="D2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June 30, 2021, the Company has not experienced losses on this account and management believes the Company is not exposed to significant risks on such account. </t>
        </is>
      </c>
      <c r="E2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t>
        </is>
      </c>
    </row>
    <row r="25">
      <c r="A25" s="4" t="inlineStr">
        <is>
          <t>Fair Value of Financial Instruments</t>
        </is>
      </c>
      <c r="E25"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26">
      <c r="A26" s="4" t="inlineStr">
        <is>
          <t>Derivative warrant liabilities</t>
        </is>
      </c>
      <c r="D2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The 114,000 Private Placement Warrants are recognized as derivative liabilities in accordance with ASC Topic 815, “Derivatives and Hedging”. Accordingly, the Company recognizes the warrant instruments as liabilities at fair value and adjust the instruments to fair value at each reporting period. The liabilities are subject to re-measurement</t>
        </is>
      </c>
      <c r="E2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14,000 Private Placement Warrants are recognized as derivative liabilities in accordance with ASC 815-40. re-measurement</t>
        </is>
      </c>
    </row>
    <row r="27">
      <c r="A27" s="4" t="inlineStr">
        <is>
          <t>Common Stock Subject to Possible Redemption</t>
        </is>
      </c>
      <c r="D27" s="4" t="inlineStr">
        <is>
          <t>Common Stock Subject to Possible Redemption The Company accounts for common stock subject to possible redemption in accordance with the guidance in the Financial Accounting Standards Board’s (“FASB”) Accounting Standards Codification (“ASC”) Topic 480 “ Distinguishing Liabilities from Equity</t>
        </is>
      </c>
      <c r="E27" s="4" t="inlineStr">
        <is>
          <t xml:space="preserve">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t>
        </is>
      </c>
    </row>
    <row r="28">
      <c r="A28" s="4" t="inlineStr">
        <is>
          <t>Offering Costs</t>
        </is>
      </c>
      <c r="D28" s="4" t="inlineStr">
        <is>
          <t>Offering Costs The Company complies with the requirements of the ASC 340-10-S99-1</t>
        </is>
      </c>
      <c r="E28" s="4" t="inlineStr">
        <is>
          <t>Offering Costs The Company complies with the requirements of the ASC 340-10-S99-1</t>
        </is>
      </c>
    </row>
    <row r="29">
      <c r="A29" s="4" t="inlineStr">
        <is>
          <t>Deferred offering and deferred investment costs</t>
        </is>
      </c>
      <c r="D29" s="4" t="inlineStr">
        <is>
          <t>Offering Costs The Company complies with the requirements of the ASC 340-10-S99-1</t>
        </is>
      </c>
      <c r="E29" s="4" t="inlineStr">
        <is>
          <t>Offering Costs The Company complies with the requirements of the ASC 340-10-S99-1</t>
        </is>
      </c>
    </row>
    <row r="30">
      <c r="A30" s="4" t="inlineStr">
        <is>
          <t>Income Taxes</t>
        </is>
      </c>
      <c r="D3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six month period ended June 30, 2021 and for the period from June 24, 2020 (inception) to December 31, 2020. </t>
        </is>
      </c>
      <c r="E3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1">
      <c r="A31" s="4" t="inlineStr">
        <is>
          <t>Net loss per share</t>
        </is>
      </c>
      <c r="D31" s="4" t="inlineStr">
        <is>
          <t xml:space="preserve">Net Loss Per Common Share Net loss per share is computed by dividing loss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loss per share, since the exercise of the warrants are contingent upon the occurrence of future events and the inclusion of such warrants would be anti-dilutive. The Company’s statements of operations include a presentation of net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loss per common share:
For the For the
Common stock subject to possible redemption
Numerator: Earnings allocable to Common stock subject to possible redemption
Income from investments held in Trust Account $ 49,769 $ 12,113
Less: income from investments held in Trust Account used to pay for income taxes and franchise taxes $ (79,151 ) $ (39,575 )
Net loss attributable to Common stock subject to possible redemption $ (29,382 ) $ (27,462 )
Denominator: Weighted average common stock subject to possible redemption
Basic and diluted weighted average shares outstanding 16,818,439 17,000,000
Basic and diluted net loss per share, common stock subject to possible redemption $ (0.00 ) $ (0.00 )
For the For the
Non-Redeemable
Numerator: Net loss minus amount allocable to redeemable common stock and change in fair value
Net loss $ (2,058,982 ) $ (1,043,472 )
Less: Net loss allocable to common stock subject to possible redemption 29,382 27,462
Non-redeemable $ (2,029,600 ) $ (1,016,009 )
Denominator: Weighted Average Non-Redeemable
Basic and diluted weighted average shares outstanding, Non-redeemable 4,659,492 4,478,000
Basic and diluted net loss per share, non-redeemable $ (0.44 ) $ (0.23 ) Good Works Acquisition Corp. was formed on June 24, 2020. The Founders Shares were not issued until July 2020. As a result, a comparative calculation of net income per share for the period ending June 2020 is not applicable. See accompanying notes to unaudited condensed consolidated financial statements. </t>
        </is>
      </c>
      <c r="E31" s="4" t="inlineStr">
        <is>
          <t>Net Income (Loss) Per Common Share Net income (loss) per share is computed by dividing income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income per share, since the exercise of the warrants are contingent upon the occurrence of future events and the inclusion of such warrants would be anti-dilutive. The Company’s statement of operations includes a presentation of net income (loss) per share for common shares subject to possible redemption in a manner similar to the two-class net of applicable franchise and income taxes, by the weighted average number of Common stock subject to possible redemption outstanding since original issuance. Net income (loss) per share, basic and diluted, for non-redeemable non-redeemable Non-redeemable non-redeemable Non-redeemable non-redeemable The following table reflects the calculation of basic and diluted net income (loss) per common share:
For the
Restated
Common stock subject to possible redemption
Numerator: Earnings allocable to Common stock subject to possible redemption
Income from investments held in Trust Account $ 27,342
Less: income from investments held in Trust Account used to pay for income taxes and franchise taxes (34,679 )
Net loss attributable to Common stock subject to possible redemption $ (7,337 )
Denominator: Weighted average common stock subject to possible redemption
Basic and diluted weighted average shares outstanding 16,723,356
Basic and diluted net loss per share, common stock subject to possible redemption $ (0.00 )
Non-Redeemable
Numerator: Net loss minus amount allocable to redeemable common stock and change in fair value
Net loss $ (107,031 )
Less: Net loss allocable to common stock subject to possible redemption 7,337
Non-redeemable $ (99,694 )
Denominator: Weighted Average Non-Redeemable
Basic and diluted weighted average shares outstanding, Non-redeemable 4,483,216
Basic and diluted net loss per share, non-redeemable $ (0.02 )</t>
        </is>
      </c>
    </row>
    <row r="32">
      <c r="A32" s="4" t="inlineStr">
        <is>
          <t>Recent Accounting Pronouncements</t>
        </is>
      </c>
      <c r="D32" s="4" t="inlineStr">
        <is>
          <t xml:space="preserve">Recent Accounting Pronouncements Management does not believe that any recently issued, but not yet effective, accounting pronouncements, if currently adopted, would have a material effect on the Company’s financial statements. </t>
        </is>
      </c>
      <c r="E32"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and Summary of Significant Accounting Policies (Tables) - GOOD WORKS ACQUISITION CORP. [Member]</t>
        </is>
      </c>
      <c r="B1" s="2" t="inlineStr">
        <is>
          <t>6 Months Ended</t>
        </is>
      </c>
    </row>
    <row r="2">
      <c r="B2" s="2" t="inlineStr">
        <is>
          <t>Jun. 30, 2021</t>
        </is>
      </c>
      <c r="C2" s="2" t="inlineStr">
        <is>
          <t>Dec. 31, 2020</t>
        </is>
      </c>
    </row>
    <row r="3">
      <c r="A3" s="4" t="inlineStr">
        <is>
          <t>Schedule of fair values of cash and cash equivalents, prepaid assets, accounts payable and accrued expenses are estimated to approximate the carrying values</t>
        </is>
      </c>
      <c r="B3" s="4" t="inlineStr">
        <is>
          <t>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t>
        </is>
      </c>
      <c r="C3" s="4" t="inlineStr">
        <is>
          <t>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t>
        </is>
      </c>
    </row>
    <row r="4">
      <c r="A4" s="4" t="inlineStr">
        <is>
          <t>Schedule of estimated fair value of public warrants was determined by public trading price and private placement warrants was determined using a Black Scholes valuation model using Level 3 inputs</t>
        </is>
      </c>
      <c r="B4" s="4" t="inlineStr">
        <is>
          <t xml:space="preserve">As of As of
Exercise price $ 11.50 $ 11.50
Stock price 9.95 9.95
Volatility 18.40 % 23.8 %
Probability of completing a business combination 88.30 % 90 %
Term 5.42 5.17
Risk-free rate 0.42 % 0.90 %
Dividend yield 0.00 % 0.00 % </t>
        </is>
      </c>
      <c r="C4" s="4" t="inlineStr">
        <is>
          <t xml:space="preserve">At Issuance As of
Exercise price $ 11.50 $ 11.50
Stock price $ 9.40 $ 9.95
Volatility 23.0 % 18.4 %
Probability of completing a Business Combination 88.3 % 88.3 %
Term 5.61 5.42
Risk-free rate 0.42 % 0.42 %
Dividend yield 0.0 % 0.0 % </t>
        </is>
      </c>
    </row>
    <row r="5">
      <c r="A5" s="4" t="inlineStr">
        <is>
          <t>Schedule of change in fair value of the derivative warrant liabilities</t>
        </is>
      </c>
      <c r="B5" s="4" t="inlineStr">
        <is>
          <t>Warrant liabilities at January 1, 2021 $ 123,070
Change in fair value of warrant liabilities 110,872
Warrant liabilities at March 31, 2021 $ 233,942
Change in fair value of warrant liabilities (34,540 )
Warrant liabilities at June 30, 2021 $ 199,402</t>
        </is>
      </c>
      <c r="C5" s="4" t="inlineStr">
        <is>
          <t>Warrant liabilities at June 24, 2020 (inception) $ —
Issuance of private warrants 142,353
Change in fair value of warrant liabilities (19,283 )
Warrant liabilities at December 31, 2020 $ 123,070</t>
        </is>
      </c>
    </row>
    <row r="6">
      <c r="A6" s="4" t="inlineStr">
        <is>
          <t>Schedule of basic and diluted income (loss) per common share</t>
        </is>
      </c>
      <c r="B6" s="4" t="inlineStr">
        <is>
          <t xml:space="preserve">For the For the
Common stock subject to possible redemption
Numerator: Earnings allocable to Common stock subject to possible redemption
Income from investments held in Trust Account $ 49,769 $ 12,113
Less: income from investments held in Trust Account used to pay for income taxes and franchise taxes $ (79,151 ) $ (39,575 )
Net loss attributable to Common stock subject to possible redemption $ (29,382 ) $ (27,462 )
Denominator: Weighted average common stock subject to possible redemption
Basic and diluted weighted average shares outstanding 16,818,439 17,000,000
Basic and diluted net loss per share, common stock subject to possible redemption $ (0.00 ) $ (0.00 )
For the For the
Non-Redeemable
Numerator: Net loss minus amount allocable to redeemable common stock and change in fair value
Net loss $ (2,058,982 ) $ (1,043,472 )
Less: Net loss allocable to common stock subject to possible redemption 29,382 27,462
Non-redeemable $ (2,029,600 ) $ (1,016,009 )
Denominator: Weighted Average Non-Redeemable
Basic and diluted weighted average shares outstanding, Non-redeemable 4,659,492 4,478,000
Basic and diluted net loss per share, non-redeemable $ (0.44 ) $ (0.23 ) </t>
        </is>
      </c>
      <c r="C6" s="4" t="inlineStr">
        <is>
          <t>For the
Restated
Common stock subject to possible redemption
Numerator: Earnings allocable to Common stock subject to possible redemption
Income from investments held in Trust Account $ 27,342
Less: income from investments held in Trust Account used to pay for income taxes and franchise taxes (34,679 )
Net loss attributable to Common stock subject to possible redemption $ (7,337 )
Denominator: Weighted average common stock subject to possible redemption
Basic and diluted weighted average shares outstanding 16,723,356
Basic and diluted net loss per share, common stock subject to possible redemption $ (0.00 )
Non-Redeemable
Numerator: Net loss minus amount allocable to redeemable common stock and change in fair value
Net loss $ (107,031 )
Less: Net loss allocable to common stock subject to possible redemption 7,337
Non-redeemable $ (99,694 )
Denominator: Weighted Average Non-Redeemable
Basic and diluted weighted average shares outstanding, Non-redeemable 4,483,216
Basic and diluted net loss per share, non-redeemable $ (0.02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6 Months Ended</t>
        </is>
      </c>
    </row>
    <row r="2">
      <c r="B2" s="2" t="inlineStr">
        <is>
          <t>Jul. 31, 2021</t>
        </is>
      </c>
      <c r="C2" s="2" t="inlineStr">
        <is>
          <t>Jun. 30, 2021</t>
        </is>
      </c>
      <c r="D2" s="2" t="inlineStr">
        <is>
          <t>Dec. 31, 2020</t>
        </is>
      </c>
    </row>
    <row r="3">
      <c r="A3" s="4" t="inlineStr">
        <is>
          <t>Summary of Property Plant And Equipment Abstract</t>
        </is>
      </c>
      <c r="B3" s="4" t="inlineStr">
        <is>
          <t>Property and equipment, net consisted of the following:
July 31, 2021 January 31, 2021
Computer equipment $ 4,762 $ 1,642
Less: accumulated depreciation (668 ) (5 )
Property and equipment, net $ 4,094 $ 1,637</t>
        </is>
      </c>
    </row>
    <row r="4">
      <c r="A4" s="4" t="inlineStr">
        <is>
          <t>GOOD WORKS ACQUISITION CORP. [Member]</t>
        </is>
      </c>
    </row>
    <row r="5">
      <c r="A5" s="4" t="inlineStr">
        <is>
          <t>Schedule of fair values of cash and cash equivalents, prepaid assets, accounts payable and accrued expenses are estimated to approximate the carrying values</t>
        </is>
      </c>
      <c r="C5" s="4" t="inlineStr">
        <is>
          <t>Fair Value Measured as of June 30, 2021
Level 1 Level 2 Level 3 Total
Assets:
U.S. Money Market held in Trust Account $ 170,032,591 $ — $ — $ 170,032,591
$ 170,032,591 $ — $ — $ 170,032,591
Fair Value Measured as of June 30, 2021
Level 1 Level 2 Level 3 Total
Liabilities:
Private stock warrant liabilities $ — $ — $ 199,402 $ 199,402
$ — $ — $ 199,402 $ 199,402
Fair Value Measured as of December 31, 2020
Level 1 Level 2 Level 3 Total
Assets:
U.S. Money Market held in Trust Account $ 203 $ — $ — $ 203
U.S. Treasury Securities held in Trust Account 170,027,139 — — 170,027,139
$ 170,027,342 $ — $ — $ 170,027,342
Liabilities:
Private stock warrant liabilities $ — $ — $ 123,070 $ 123,070
$ — $ — $ 123,070 $ 123,070</t>
        </is>
      </c>
      <c r="D5" s="4" t="inlineStr">
        <is>
          <t>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t>
        </is>
      </c>
    </row>
    <row r="6">
      <c r="A6" s="4" t="inlineStr">
        <is>
          <t>Schedule of estimated fair value of public warrants was determined by public trading price and private placement warrants was determined using a Black Scholes valuation model using Level 3 inputs</t>
        </is>
      </c>
      <c r="C6" s="4" t="inlineStr">
        <is>
          <t xml:space="preserve">As of As of
Exercise price $ 11.50 $ 11.50
Stock price 9.95 9.95
Volatility 18.40 % 23.8 %
Probability of completing a business combination 88.30 % 90 %
Term 5.42 5.17
Risk-free rate 0.42 % 0.90 %
Dividend yield 0.00 % 0.00 % </t>
        </is>
      </c>
      <c r="D6" s="4" t="inlineStr">
        <is>
          <t xml:space="preserve">At Issuance As of
Exercise price $ 11.50 $ 11.50
Stock price $ 9.40 $ 9.95
Volatility 23.0 % 18.4 %
Probability of completing a Business Combination 88.3 % 88.3 %
Term 5.61 5.42
Risk-free rate 0.42 % 0.42 %
Dividend yield 0.0 % 0.0 % </t>
        </is>
      </c>
    </row>
    <row r="7">
      <c r="A7" s="4" t="inlineStr">
        <is>
          <t>Schedule of changes in the fair value of the private placement Warrants, a Level 3 liability, measured on a recurring basis</t>
        </is>
      </c>
      <c r="C7" s="4" t="inlineStr">
        <is>
          <t>Warrant liabilities at January 1, 2021 $ 123,070
Change in fair value of warrant liabilities 110,872
Warrant liabilities at March 31, 2021 $ 233,942
Change in fair value of warrant liabilities (34,540 )
Warrant liabilities at June 30, 2021 $ 199,402</t>
        </is>
      </c>
      <c r="D7" s="4" t="inlineStr">
        <is>
          <t>Warrant liabilities at June 24, 2020 (inception) $ —
Issuance of private warrants 142,353
Change in fair value of warrant liabilities (19,283 )
Warrant liabilities at December 31, 2020 $ 123,070</t>
        </is>
      </c>
    </row>
    <row r="8">
      <c r="A8" s="4" t="inlineStr">
        <is>
          <t>Schedule of basic and diluted net income per common share</t>
        </is>
      </c>
      <c r="C8" s="4" t="inlineStr">
        <is>
          <t xml:space="preserve">For the For the
Common stock subject to possible redemption
Numerator: Earnings allocable to Common stock subject to possible redemption
Income from investments held in Trust Account $ 49,769 $ 12,113
Less: income from investments held in Trust Account used to pay for income taxes and franchise taxes $ (79,151 ) $ (39,575 )
Net loss attributable to Common stock subject to possible redemption $ (29,382 ) $ (27,462 )
Denominator: Weighted average common stock subject to possible redemption
Basic and diluted weighted average shares outstanding 16,818,439 17,000,000
Basic and diluted net loss per share, common stock subject to possible redemption $ (0.00 ) $ (0.00 )
For the For the
Non-Redeemable
Numerator: Net loss minus amount allocable to redeemable common stock and change in fair value
Net loss $ (2,058,982 ) $ (1,043,472 )
Less: Net loss allocable to common stock subject to possible redemption 29,382 27,462
Non-redeemable $ (2,029,600 ) $ (1,016,009 )
Denominator: Weighted Average Non-Redeemable
Basic and diluted weighted average shares outstanding, Non-redeemable 4,659,492 4,478,000
Basic and diluted net loss per share, non-redeemable $ (0.44 ) $ (0.23 ) </t>
        </is>
      </c>
      <c r="D8" s="4" t="inlineStr">
        <is>
          <t>For the
Restated
Common stock subject to possible redemption
Numerator: Earnings allocable to Common stock subject to possible redemption
Income from investments held in Trust Account $ 27,342
Less: income from investments held in Trust Account used to pay for income taxes and franchise taxes (34,679 )
Net loss attributable to Common stock subject to possible redemption $ (7,337 )
Denominator: Weighted average common stock subject to possible redemption
Basic and diluted weighted average shares outstanding 16,723,356
Basic and diluted net loss per share, common stock subject to possible redemption $ (0.00 )
Non-Redeemable
Numerator: Net loss minus amount allocable to redeemable common stock and change in fair value
Net loss $ (107,031 )
Less: Net loss allocable to common stock subject to possible redemption 7,337
Non-redeemable $ (99,694 )
Denominator: Weighted Average Non-Redeemable
Basic and diluted weighted average shares outstanding, Non-redeemable 4,483,216
Basic and diluted net loss per share, non-redeemable $ (0.02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6 Months Ended</t>
        </is>
      </c>
    </row>
    <row r="2">
      <c r="B2" s="2" t="inlineStr">
        <is>
          <t>Jul. 31, 2021</t>
        </is>
      </c>
    </row>
    <row r="3">
      <c r="A3" s="3" t="inlineStr">
        <is>
          <t>Deposits Disclosure [Abstract]</t>
        </is>
      </c>
    </row>
    <row r="4">
      <c r="A4" s="4" t="inlineStr">
        <is>
          <t>Schedule of deposits consisted</t>
        </is>
      </c>
      <c r="B4" s="4" t="inlineStr">
        <is>
          <t>Deposits consisted of the following:
July 31, 2021
Luminant Purchase and Sale Agreement collateral (see Note 6) $ 3,063,020
Deposits on equipment 264,316
Other deposits 41,250
Total deposits $ 3,368,5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6 Months Ended</t>
        </is>
      </c>
    </row>
    <row r="2">
      <c r="B2" s="2" t="inlineStr">
        <is>
          <t>Jul. 31, 2021</t>
        </is>
      </c>
    </row>
    <row r="3">
      <c r="A3" s="3" t="inlineStr">
        <is>
          <t>Related Party Transactions [Abstract]</t>
        </is>
      </c>
    </row>
    <row r="4">
      <c r="A4" s="4" t="inlineStr">
        <is>
          <t>Summary of details of advances made under the loan agreement</t>
        </is>
      </c>
      <c r="B4" s="4" t="inlineStr">
        <is>
          <t>Details of advances made under the loan agreement through July 31, 2021 are below:
Date of advance Maturity date Amount
February 8, 2021 February 7, 2022 $ 100,000
April 6, 2021 April 5, 2022 200,000
April 22, 2021 April 21, 2022 600,000
June 2, 2021 June 1, 2022 52,871
June 10, 2021 June 9, 2022 750,000
June 24, 2021 June 23, 2022 56,400
June 29, 2021 June 28, 2022 2,650,000
July 6, 2021 July 5, 2022 101,045
July 29, 2021 July 28, 2022 300,000
July 30, 2021 July 29, 2022 54,000
$4,864,3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tement of Financial Statements (Tables)</t>
        </is>
      </c>
      <c r="B1" s="2" t="inlineStr">
        <is>
          <t>6 Months Ended</t>
        </is>
      </c>
    </row>
    <row r="2">
      <c r="B2" s="2" t="inlineStr">
        <is>
          <t>Dec. 31, 2020</t>
        </is>
      </c>
    </row>
    <row r="3">
      <c r="A3" s="3" t="inlineStr">
        <is>
          <t>Restatement of Financial Statements [Abstract]</t>
        </is>
      </c>
    </row>
    <row r="4">
      <c r="A4" s="4" t="inlineStr">
        <is>
          <t>Summary Of Restatement Of Financial Statements</t>
        </is>
      </c>
      <c r="B4" s="4" t="inlineStr">
        <is>
          <t>As of December 31, 2020
As Previously Restatement As Restated
Balance Sheet
Total assets $ 171,601,077 $ — $ 171,601,077
Liabilities, redeemable non-controlling
Total current liabilities $ 129,388 $ — $ 129,388
Warrant liabilities 9,167,678 (9,044,608 ) (1)(2) 123,070
Total liabilities 9,297,066 (9,044,608 ) 252,458
Common stock, $0.001 par value; shares subject to possible redemption 157,304,001 9,044,608 (1)(2) 166,348,609
Stockholders’ equity
Preferred stock- $0.001 par value — — —
Common stock - $0.001 par value 5,748 (905 ) (2) 4,843
Additional paid-in-capital 3,882,343 1,219,855 (2) 5,102,198
Retained earnings (deficit) 1,111,919 (1,218,950 ) (2) (107,031 )
Total stockholders’ equity 5,000,010 — 5,000,010
Total liabilities and stockholders’ equity $ 171,601,077 $ — $ 171,601,077
Period From June 24, 2020 (Inception) Through December 31, 2020
As Previously Restatement As Restated
Statement of Operations and Comprehensive Loss
Loss from operations $ (153,657 ) $ — $ (153,657 )
Other (expense) income:
Change in fair value of warrant liabilities 1,238,234 (1,218,950 ) (2) 19,284
Interest income 27,342 — 27,342
Total other (expense) income 1,265,576 (1,218,950 ) 46,626
Net income (loss) $ 1,111,919 $ (1,218,950 ) $ (107,031 )
Basic and diluted weighted-average redeemable common shares outstanding 16,710,435 12,921 16,723,356
Basic and diluted net income (loss) per redeemable common shares $ (0.00 ) — $ (0.00 )
Basic and diluted weighted-average non-redeemable 4,496,137 (12,921 ) 4,483,216
Basic and diluted net income (loss) per non-redeemable $ 0.25 $ (0.27 ) $ (0.02 )
Period From June 24, 2020 (Inception) Through December 31, 2020
As Previously Restatement As Restated
Statement of Cash Flows
Net income (loss) $ 1,111,919 $ (1,218,950 ) (2) $ (107,032 )
Adjustment to reconcile net loss to net cash used in operating activities (1,433,559 ) 1,218,950 (2) (214,608 )
Net cash used in operating activities (321,640 ) — (321,640 )
Net cash used in investing activities (170,000,000 ) — (170,000,000 )
Net cash provided by financing activities 171,598,004 — 171,598,004
Net change in cash $ 1,276,364 $ — $ 1,276,364
Supplemental disclosure of non-cash
Initial value of common stock subject to possible redemption $ 156,065,767 $ 11,501,792 $ 167,567,5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Investment Held in Trust Account (Tables)</t>
        </is>
      </c>
      <c r="B1" s="2" t="inlineStr">
        <is>
          <t>6 Months Ended</t>
        </is>
      </c>
    </row>
    <row r="2">
      <c r="B2" s="2" t="inlineStr">
        <is>
          <t>Jun. 30, 2021</t>
        </is>
      </c>
      <c r="C2" s="2" t="inlineStr">
        <is>
          <t>Dec. 31, 2020</t>
        </is>
      </c>
    </row>
    <row r="3">
      <c r="A3" s="4" t="inlineStr">
        <is>
          <t>GOOD WORKS ACQUISITION CORP. [Member]</t>
        </is>
      </c>
    </row>
    <row r="4">
      <c r="A4" s="4" t="inlineStr">
        <is>
          <t>Schedule of fair value of held to maturity securities</t>
        </is>
      </c>
      <c r="B4" s="4" t="inlineStr">
        <is>
          <t>Carrying Gross Unrealized Gross Unrealized Fair Value as of
U.S. Money Market $ 203 $ — $ — $ 203
U.S. Treasury Securities 170,027,139 4,916 (148 ) 170,031,907
$ 170,027,342 $ 4,916 $ (148 ) $ 170,032,110
Carrying Gross Unrealized T-Bill Maturity Gross Unrealized Fair Value as of June 30, 2021
U.S. Money Market $ 203 $ 2,908 $ 170,074,000 $ (44,520 ) $ 170,032,591
U.S. Treasury Securities 170,064,795 9,205 $ (170,074,000 ) — —
$ 170,064,998 $ 12,113 $ — $ (44,520 ) $ 170,032,591</t>
        </is>
      </c>
      <c r="C4" s="4" t="inlineStr">
        <is>
          <t>Carrying Gross Gross Fair Value
U.S. Money Market $ 203 $ — $ — $ 203
U.S. Treasury Securities 170,027,139 4,916 (148 ) 170,031,907
$ 170,027,342 $ 4,916 $ (148 ) $ 170,032,11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densed Consolidated Balance Sheets (Parentheticals) - $ / shares</t>
        </is>
      </c>
      <c r="B1" s="2" t="inlineStr">
        <is>
          <t>Jul. 31, 2021</t>
        </is>
      </c>
      <c r="C1" s="2" t="inlineStr">
        <is>
          <t>Jun. 30, 2021</t>
        </is>
      </c>
      <c r="D1" s="2" t="inlineStr">
        <is>
          <t>Jan. 31, 2021</t>
        </is>
      </c>
      <c r="E1" s="2" t="inlineStr">
        <is>
          <t>Dec. 31, 2020</t>
        </is>
      </c>
    </row>
    <row r="2">
      <c r="A2" s="4" t="inlineStr">
        <is>
          <t>Common stock par value (in Dollars per share)</t>
        </is>
      </c>
      <c r="B2" s="7" t="n">
        <v>0.001</v>
      </c>
      <c r="D2" s="7" t="n">
        <v>0.001</v>
      </c>
    </row>
    <row r="3">
      <c r="A3" s="4" t="inlineStr">
        <is>
          <t>Common stock, shares authorized</t>
        </is>
      </c>
      <c r="B3" s="6" t="n">
        <v>5000</v>
      </c>
      <c r="D3" s="6" t="n">
        <v>5000</v>
      </c>
    </row>
    <row r="4">
      <c r="A4" s="4" t="inlineStr">
        <is>
          <t>Common stock, shares issued</t>
        </is>
      </c>
      <c r="B4" s="6" t="n">
        <v>500</v>
      </c>
      <c r="D4" s="6" t="n">
        <v>0</v>
      </c>
    </row>
    <row r="5">
      <c r="A5" s="4" t="inlineStr">
        <is>
          <t>Common stock, shares outstanding</t>
        </is>
      </c>
      <c r="B5" s="6" t="n">
        <v>500</v>
      </c>
    </row>
    <row r="6">
      <c r="A6" s="4" t="inlineStr">
        <is>
          <t>Common stock shares subscribed but unissued</t>
        </is>
      </c>
      <c r="C6" s="6" t="n">
        <v>0</v>
      </c>
      <c r="D6" s="6" t="n">
        <v>500</v>
      </c>
      <c r="E6" s="6" t="n">
        <v>0</v>
      </c>
    </row>
    <row r="7">
      <c r="A7" s="4" t="inlineStr">
        <is>
          <t>Common Stock, Shares Subscribed but Unissued</t>
        </is>
      </c>
      <c r="C7" s="6" t="n">
        <v>0</v>
      </c>
      <c r="D7" s="6" t="n">
        <v>500</v>
      </c>
      <c r="E7" s="6" t="n">
        <v>0</v>
      </c>
    </row>
    <row r="8">
      <c r="A8" s="4" t="inlineStr">
        <is>
          <t>GOOD WORKS ACQUISITION CORP. [Member]</t>
        </is>
      </c>
    </row>
    <row r="9">
      <c r="A9" s="4" t="inlineStr">
        <is>
          <t>Common stock subject to possible redemption</t>
        </is>
      </c>
      <c r="B9" s="4" t="inlineStr">
        <is>
          <t xml:space="preserve"> </t>
        </is>
      </c>
      <c r="C9" s="6" t="n">
        <v>17000000</v>
      </c>
      <c r="D9" s="4" t="inlineStr">
        <is>
          <t xml:space="preserve"> </t>
        </is>
      </c>
      <c r="E9" s="6" t="n">
        <v>16634861</v>
      </c>
    </row>
    <row r="10">
      <c r="A10" s="4" t="inlineStr">
        <is>
          <t>Preferred stock par value (in Dollars per share)</t>
        </is>
      </c>
      <c r="B10" s="4" t="inlineStr">
        <is>
          <t xml:space="preserve"> </t>
        </is>
      </c>
      <c r="C10" s="7" t="n">
        <v>0.001</v>
      </c>
      <c r="D10" s="4" t="inlineStr">
        <is>
          <t xml:space="preserve"> </t>
        </is>
      </c>
      <c r="E10" s="7" t="n">
        <v>0.001</v>
      </c>
    </row>
    <row r="11">
      <c r="A11" s="4" t="inlineStr">
        <is>
          <t>Preferred stock, shares authorized</t>
        </is>
      </c>
      <c r="C11" s="6" t="n">
        <v>1000000</v>
      </c>
      <c r="E11" s="6" t="n">
        <v>1000000</v>
      </c>
    </row>
    <row r="12">
      <c r="A12" s="4" t="inlineStr">
        <is>
          <t>Preferred stock, shares issued</t>
        </is>
      </c>
      <c r="B12" s="4" t="inlineStr">
        <is>
          <t xml:space="preserve"> </t>
        </is>
      </c>
      <c r="C12" s="6" t="n">
        <v>0</v>
      </c>
      <c r="D12" s="4" t="inlineStr">
        <is>
          <t xml:space="preserve"> </t>
        </is>
      </c>
      <c r="E12" s="6" t="n">
        <v>0</v>
      </c>
    </row>
    <row r="13">
      <c r="A13" s="4" t="inlineStr">
        <is>
          <t>Preferred stock, shares outstanding</t>
        </is>
      </c>
      <c r="C13" s="6" t="n">
        <v>0</v>
      </c>
      <c r="E13" s="6" t="n">
        <v>0</v>
      </c>
    </row>
    <row r="14">
      <c r="A14" s="4" t="inlineStr">
        <is>
          <t>Common stock par value (in Dollars per share)</t>
        </is>
      </c>
      <c r="C14" s="7" t="n">
        <v>0.001</v>
      </c>
      <c r="E14" s="7" t="n">
        <v>0.001</v>
      </c>
    </row>
    <row r="15">
      <c r="A15" s="4" t="inlineStr">
        <is>
          <t>Common stock, shares authorized</t>
        </is>
      </c>
      <c r="C15" s="6" t="n">
        <v>100000000</v>
      </c>
      <c r="E15" s="6" t="n">
        <v>100000000</v>
      </c>
    </row>
    <row r="16">
      <c r="A16" s="4" t="inlineStr">
        <is>
          <t>Common stock, shares issued</t>
        </is>
      </c>
      <c r="C16" s="6" t="n">
        <v>4478000</v>
      </c>
      <c r="E16" s="6" t="n">
        <v>4843139</v>
      </c>
    </row>
    <row r="17">
      <c r="A17" s="4" t="inlineStr">
        <is>
          <t>Common stock, shares outstanding</t>
        </is>
      </c>
      <c r="C17" s="6" t="n">
        <v>4478000</v>
      </c>
      <c r="E17" s="6" t="n">
        <v>4843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 (Tables) - GOOD WORKS ACQUISITION CORP. [Member]</t>
        </is>
      </c>
      <c r="B1" s="2" t="inlineStr">
        <is>
          <t>6 Months Ended</t>
        </is>
      </c>
    </row>
    <row r="2">
      <c r="B2" s="2" t="inlineStr">
        <is>
          <t>Dec. 31, 2020</t>
        </is>
      </c>
    </row>
    <row r="3">
      <c r="A3" s="4" t="inlineStr">
        <is>
          <t>Schedule of deferred tax assets</t>
        </is>
      </c>
      <c r="B3" s="4" t="inlineStr">
        <is>
          <t>December 31,
Deferred tax asset
Organizational costs/Startup expenses $ 21,868
Federal net operating loss 4,658
Total deferred tax asset 26,526
Valuation allowance (26,526 )
Deferred tax asset, net of allowance $ —</t>
        </is>
      </c>
    </row>
    <row r="4">
      <c r="A4" s="4" t="inlineStr">
        <is>
          <t>Schedule of income tax provision</t>
        </is>
      </c>
      <c r="B4" s="4" t="inlineStr">
        <is>
          <t>December 31,
Federal
Current $ —
Deferred (26,526 )
State
Current —
Deferred —
Change in valuation allowance 26,526
Income tax provision $ —</t>
        </is>
      </c>
    </row>
    <row r="5">
      <c r="A5" s="4" t="inlineStr">
        <is>
          <t>Schedule of reconciliation of federal income tax rate</t>
        </is>
      </c>
      <c r="B5" s="4" t="inlineStr">
        <is>
          <t>Statutory federal income tax rate 21.0 %
Change in fair value of derivative warrant liabilities 3.80 %
State taxes, net of federal tax benefit 0.0 %
Change in valuation allowance (24.8 )%
Income tax provision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Assets that are Measured at Fair Value (Details) - GOOD WORKS ACQUISITION CORP. [Member]</t>
        </is>
      </c>
      <c r="B1" s="2" t="inlineStr">
        <is>
          <t>Dec. 31, 2020USD ($)</t>
        </is>
      </c>
    </row>
    <row r="2">
      <c r="A2" s="3" t="inlineStr">
        <is>
          <t>Assets:</t>
        </is>
      </c>
    </row>
    <row r="3">
      <c r="A3" s="4" t="inlineStr">
        <is>
          <t>Assets held in trust account</t>
        </is>
      </c>
      <c r="B3" s="5" t="n">
        <v>170027342</v>
      </c>
    </row>
    <row r="4">
      <c r="A4" s="3" t="inlineStr">
        <is>
          <t>Liabilities:</t>
        </is>
      </c>
    </row>
    <row r="5">
      <c r="A5" s="4" t="inlineStr">
        <is>
          <t>Fair value measurement liabilities</t>
        </is>
      </c>
      <c r="B5" s="6" t="n">
        <v>123070</v>
      </c>
    </row>
    <row r="6">
      <c r="A6" s="4" t="inlineStr">
        <is>
          <t>U.S. Money Market held in Trust Account [Member]</t>
        </is>
      </c>
    </row>
    <row r="7">
      <c r="A7" s="3" t="inlineStr">
        <is>
          <t>Assets:</t>
        </is>
      </c>
    </row>
    <row r="8">
      <c r="A8" s="4" t="inlineStr">
        <is>
          <t>Assets held in trust account</t>
        </is>
      </c>
      <c r="B8" s="6" t="n">
        <v>203</v>
      </c>
    </row>
    <row r="9">
      <c r="A9" s="4" t="inlineStr">
        <is>
          <t>U.S. Treasury Securities held in Trust Account [Member]</t>
        </is>
      </c>
    </row>
    <row r="10">
      <c r="A10" s="3" t="inlineStr">
        <is>
          <t>Assets:</t>
        </is>
      </c>
    </row>
    <row r="11">
      <c r="A11" s="4" t="inlineStr">
        <is>
          <t>Assets held in trust account</t>
        </is>
      </c>
      <c r="B11" s="6" t="n">
        <v>170027139</v>
      </c>
    </row>
    <row r="12">
      <c r="A12" s="4" t="inlineStr">
        <is>
          <t>Fair Value Measured Level 1 [Member]</t>
        </is>
      </c>
    </row>
    <row r="13">
      <c r="A13" s="3" t="inlineStr">
        <is>
          <t>Assets:</t>
        </is>
      </c>
    </row>
    <row r="14">
      <c r="A14" s="4" t="inlineStr">
        <is>
          <t>Assets held in trust account</t>
        </is>
      </c>
      <c r="B14" s="6" t="n">
        <v>170027342</v>
      </c>
    </row>
    <row r="15">
      <c r="A15" s="3" t="inlineStr">
        <is>
          <t>Liabilities:</t>
        </is>
      </c>
    </row>
    <row r="16">
      <c r="A16" s="4" t="inlineStr">
        <is>
          <t>Fair value measurement liabilities</t>
        </is>
      </c>
      <c r="B16" s="6" t="n">
        <v>0</v>
      </c>
    </row>
    <row r="17">
      <c r="A17" s="4" t="inlineStr">
        <is>
          <t>Fair Value Measured Level 1 [Member] | U.S. Money Market held in Trust Account [Member]</t>
        </is>
      </c>
    </row>
    <row r="18">
      <c r="A18" s="3" t="inlineStr">
        <is>
          <t>Assets:</t>
        </is>
      </c>
    </row>
    <row r="19">
      <c r="A19" s="4" t="inlineStr">
        <is>
          <t>Assets held in trust account</t>
        </is>
      </c>
      <c r="B19" s="6" t="n">
        <v>203</v>
      </c>
    </row>
    <row r="20">
      <c r="A20" s="4" t="inlineStr">
        <is>
          <t>Fair Value Measured Level 1 [Member] | U.S. Treasury Securities held in Trust Account [Member]</t>
        </is>
      </c>
    </row>
    <row r="21">
      <c r="A21" s="3" t="inlineStr">
        <is>
          <t>Assets:</t>
        </is>
      </c>
    </row>
    <row r="22">
      <c r="A22" s="4" t="inlineStr">
        <is>
          <t>Assets held in trust account</t>
        </is>
      </c>
      <c r="B22" s="6" t="n">
        <v>170027139</v>
      </c>
    </row>
    <row r="23">
      <c r="A23" s="4" t="inlineStr">
        <is>
          <t>Fair Value Measured Level 2 [Member]</t>
        </is>
      </c>
    </row>
    <row r="24">
      <c r="A24" s="3" t="inlineStr">
        <is>
          <t>Assets:</t>
        </is>
      </c>
    </row>
    <row r="25">
      <c r="A25" s="4" t="inlineStr">
        <is>
          <t>Assets held in trust account</t>
        </is>
      </c>
      <c r="B25" s="4" t="inlineStr">
        <is>
          <t xml:space="preserve"> </t>
        </is>
      </c>
    </row>
    <row r="26">
      <c r="A26" s="3" t="inlineStr">
        <is>
          <t>Liabilities:</t>
        </is>
      </c>
    </row>
    <row r="27">
      <c r="A27" s="4" t="inlineStr">
        <is>
          <t>Fair value measurement liabilities</t>
        </is>
      </c>
      <c r="B27" s="4" t="inlineStr">
        <is>
          <t xml:space="preserve"> </t>
        </is>
      </c>
    </row>
    <row r="28">
      <c r="A28" s="4" t="inlineStr">
        <is>
          <t>Fair Value Measured Level 2 [Member] | U.S. Money Market held in Trust Account [Member]</t>
        </is>
      </c>
    </row>
    <row r="29">
      <c r="A29" s="3" t="inlineStr">
        <is>
          <t>Assets:</t>
        </is>
      </c>
    </row>
    <row r="30">
      <c r="A30" s="4" t="inlineStr">
        <is>
          <t>Assets held in trust account</t>
        </is>
      </c>
      <c r="B30" s="4" t="inlineStr">
        <is>
          <t xml:space="preserve"> </t>
        </is>
      </c>
    </row>
    <row r="31">
      <c r="A31" s="4" t="inlineStr">
        <is>
          <t>Fair Value Measured Level 2 [Member] | U.S. Treasury Securities held in Trust Account [Member]</t>
        </is>
      </c>
    </row>
    <row r="32">
      <c r="A32" s="3" t="inlineStr">
        <is>
          <t>Assets:</t>
        </is>
      </c>
    </row>
    <row r="33">
      <c r="A33" s="4" t="inlineStr">
        <is>
          <t>Assets held in trust account</t>
        </is>
      </c>
      <c r="B33" s="4" t="inlineStr">
        <is>
          <t xml:space="preserve"> </t>
        </is>
      </c>
    </row>
    <row r="34">
      <c r="A34" s="4" t="inlineStr">
        <is>
          <t>Fair Value Measured Level 3 [Member]</t>
        </is>
      </c>
    </row>
    <row r="35">
      <c r="A35" s="3" t="inlineStr">
        <is>
          <t>Assets:</t>
        </is>
      </c>
    </row>
    <row r="36">
      <c r="A36" s="4" t="inlineStr">
        <is>
          <t>Assets held in trust account</t>
        </is>
      </c>
      <c r="B36" s="4" t="inlineStr">
        <is>
          <t xml:space="preserve"> </t>
        </is>
      </c>
    </row>
    <row r="37">
      <c r="A37" s="3" t="inlineStr">
        <is>
          <t>Liabilities:</t>
        </is>
      </c>
    </row>
    <row r="38">
      <c r="A38" s="4" t="inlineStr">
        <is>
          <t>Fair value measurement liabilities</t>
        </is>
      </c>
      <c r="B38" s="6" t="n">
        <v>123070</v>
      </c>
    </row>
    <row r="39">
      <c r="A39" s="4" t="inlineStr">
        <is>
          <t>Fair Value Measured Level 3 [Member] | U.S. Money Market held in Trust Account [Member]</t>
        </is>
      </c>
    </row>
    <row r="40">
      <c r="A40" s="3" t="inlineStr">
        <is>
          <t>Assets:</t>
        </is>
      </c>
    </row>
    <row r="41">
      <c r="A41" s="4" t="inlineStr">
        <is>
          <t>Assets held in trust account</t>
        </is>
      </c>
      <c r="B41" s="4" t="inlineStr">
        <is>
          <t xml:space="preserve"> </t>
        </is>
      </c>
    </row>
    <row r="42">
      <c r="A42" s="4" t="inlineStr">
        <is>
          <t>Fair Value Measured Level 3 [Member] | U.S. Treasury Securities held in Trust Account [Member]</t>
        </is>
      </c>
    </row>
    <row r="43">
      <c r="A43" s="3" t="inlineStr">
        <is>
          <t>Assets:</t>
        </is>
      </c>
    </row>
    <row r="44">
      <c r="A44" s="4" t="inlineStr">
        <is>
          <t>Assets held in trust account</t>
        </is>
      </c>
      <c r="B44" s="4" t="inlineStr">
        <is>
          <t xml:space="preserve"> </t>
        </is>
      </c>
    </row>
    <row r="45">
      <c r="A45" s="4" t="inlineStr">
        <is>
          <t>Private stock warrant liabilities [Member]</t>
        </is>
      </c>
    </row>
    <row r="46">
      <c r="A46" s="3" t="inlineStr">
        <is>
          <t>Liabilities:</t>
        </is>
      </c>
    </row>
    <row r="47">
      <c r="A47" s="4" t="inlineStr">
        <is>
          <t>Fair value measurement liabilities</t>
        </is>
      </c>
      <c r="B47" s="6" t="n">
        <v>123070</v>
      </c>
    </row>
    <row r="48">
      <c r="A48" s="4" t="inlineStr">
        <is>
          <t>Private stock warrant liabilities [Member] | Fair Value Measured Level 1 [Member]</t>
        </is>
      </c>
    </row>
    <row r="49">
      <c r="A49" s="3" t="inlineStr">
        <is>
          <t>Liabilities:</t>
        </is>
      </c>
    </row>
    <row r="50">
      <c r="A50" s="4" t="inlineStr">
        <is>
          <t>Fair value measurement liabilities</t>
        </is>
      </c>
      <c r="B50" s="6" t="n">
        <v>0</v>
      </c>
    </row>
    <row r="51">
      <c r="A51" s="4" t="inlineStr">
        <is>
          <t>Private stock warrant liabilities [Member] | Fair Value Measured Level 2 [Member]</t>
        </is>
      </c>
    </row>
    <row r="52">
      <c r="A52" s="3" t="inlineStr">
        <is>
          <t>Liabilities:</t>
        </is>
      </c>
    </row>
    <row r="53">
      <c r="A53" s="4" t="inlineStr">
        <is>
          <t>Fair value measurement liabilities</t>
        </is>
      </c>
      <c r="B53" s="4" t="inlineStr">
        <is>
          <t xml:space="preserve"> </t>
        </is>
      </c>
    </row>
    <row r="54">
      <c r="A54" s="4" t="inlineStr">
        <is>
          <t>Private stock warrant liabilities [Member] | Fair Value Measured Level 3 [Member]</t>
        </is>
      </c>
    </row>
    <row r="55">
      <c r="A55" s="3" t="inlineStr">
        <is>
          <t>Liabilities:</t>
        </is>
      </c>
    </row>
    <row r="56">
      <c r="A56" s="4" t="inlineStr">
        <is>
          <t>Fair value measurement liabilities</t>
        </is>
      </c>
      <c r="B56" s="5" t="n">
        <v>1230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scription of Organization, Business Operations and Basis of Presentation and Summary of Significant Accounting Policies - Schedule of Estimated Fair Value of Public Warrants was Determined by Public Trading Price and Private Placement Warrants was Determined Using a Black Scholes Valuation Model Using Level 3 Inputs (Details) - GOOD WORKS ACQUISITION CORP. [Member] - $ / shares</t>
        </is>
      </c>
      <c r="B1" s="2" t="inlineStr">
        <is>
          <t>6 Months Ended</t>
        </is>
      </c>
    </row>
    <row r="2">
      <c r="B2" s="2" t="inlineStr">
        <is>
          <t>Dec. 31, 2020</t>
        </is>
      </c>
      <c r="C2" s="2" t="inlineStr">
        <is>
          <t>Jun. 30, 2021</t>
        </is>
      </c>
    </row>
    <row r="3">
      <c r="A3" s="4" t="inlineStr">
        <is>
          <t>Exercise price (in Dollars per share)</t>
        </is>
      </c>
      <c r="B3" s="8" t="n">
        <v>11.5</v>
      </c>
    </row>
    <row r="4">
      <c r="A4" s="4" t="inlineStr">
        <is>
          <t>Stock price (in Dollars per share)</t>
        </is>
      </c>
      <c r="B4" s="8" t="n">
        <v>9.949999999999999</v>
      </c>
      <c r="C4" s="5" t="n">
        <v>12</v>
      </c>
    </row>
    <row r="5">
      <c r="A5" s="4" t="inlineStr">
        <is>
          <t>Volatility</t>
        </is>
      </c>
      <c r="B5" s="4" t="inlineStr">
        <is>
          <t>18.40%</t>
        </is>
      </c>
    </row>
    <row r="6">
      <c r="A6" s="4" t="inlineStr">
        <is>
          <t>Term</t>
        </is>
      </c>
      <c r="B6" s="4" t="inlineStr">
        <is>
          <t>5 years 5 months 1 day</t>
        </is>
      </c>
    </row>
    <row r="7">
      <c r="A7" s="4" t="inlineStr">
        <is>
          <t>Risk-free rate</t>
        </is>
      </c>
      <c r="B7" s="4" t="inlineStr">
        <is>
          <t>0.42%</t>
        </is>
      </c>
    </row>
    <row r="8">
      <c r="A8" s="4" t="inlineStr">
        <is>
          <t>Dividend yield</t>
        </is>
      </c>
      <c r="B8" s="4" t="inlineStr">
        <is>
          <t>0.00%</t>
        </is>
      </c>
    </row>
    <row r="9">
      <c r="A9" s="4" t="inlineStr">
        <is>
          <t>Cipher Mining Technologies Inc. [Member]</t>
        </is>
      </c>
    </row>
    <row r="10">
      <c r="A10" s="4" t="inlineStr">
        <is>
          <t>Probability of completing a Business Combination</t>
        </is>
      </c>
      <c r="B10" s="4" t="inlineStr">
        <is>
          <t>88.30%</t>
        </is>
      </c>
      <c r="C10" s="4" t="inlineStr">
        <is>
          <t>60.00%</t>
        </is>
      </c>
    </row>
    <row r="11">
      <c r="A11" s="4" t="inlineStr">
        <is>
          <t>Issuance [Member]</t>
        </is>
      </c>
    </row>
    <row r="12">
      <c r="A12" s="4" t="inlineStr">
        <is>
          <t>Exercise price (in Dollars per share)</t>
        </is>
      </c>
      <c r="B12" s="8" t="n">
        <v>11.5</v>
      </c>
    </row>
    <row r="13">
      <c r="A13" s="4" t="inlineStr">
        <is>
          <t>Stock price (in Dollars per share)</t>
        </is>
      </c>
      <c r="B13" s="8" t="n">
        <v>9.4</v>
      </c>
    </row>
    <row r="14">
      <c r="A14" s="4" t="inlineStr">
        <is>
          <t>Volatility</t>
        </is>
      </c>
      <c r="B14" s="4" t="inlineStr">
        <is>
          <t>23.00%</t>
        </is>
      </c>
    </row>
    <row r="15">
      <c r="A15" s="4" t="inlineStr">
        <is>
          <t>Term</t>
        </is>
      </c>
      <c r="B15" s="4" t="inlineStr">
        <is>
          <t>5 years 7 months 9 days</t>
        </is>
      </c>
    </row>
    <row r="16">
      <c r="A16" s="4" t="inlineStr">
        <is>
          <t>Risk-free rate</t>
        </is>
      </c>
      <c r="B16" s="4" t="inlineStr">
        <is>
          <t>0.42%</t>
        </is>
      </c>
    </row>
    <row r="17">
      <c r="A17" s="4" t="inlineStr">
        <is>
          <t>Dividend yield</t>
        </is>
      </c>
      <c r="B17" s="4" t="inlineStr">
        <is>
          <t>0.00%</t>
        </is>
      </c>
    </row>
    <row r="18">
      <c r="A18" s="4" t="inlineStr">
        <is>
          <t>Issuance [Member] | Cipher Mining Technologies Inc. [Member]</t>
        </is>
      </c>
    </row>
    <row r="19">
      <c r="A19" s="4" t="inlineStr">
        <is>
          <t>Probability of completing a Business Combination</t>
        </is>
      </c>
      <c r="B19" s="4" t="inlineStr">
        <is>
          <t>88.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scription of Organization, Business Operations and Basis of Presentation and Summary of Significant Accounting Policies - Schedule of Change in Fair Value of the Derivative Warrant Liabilities (Details) - GOOD WORKS ACQUISITION CORP [Member]</t>
        </is>
      </c>
      <c r="B1" s="2" t="inlineStr">
        <is>
          <t>6 Months Ended</t>
        </is>
      </c>
    </row>
    <row r="2">
      <c r="B2" s="2" t="inlineStr">
        <is>
          <t>Dec. 31, 2020USD ($)</t>
        </is>
      </c>
    </row>
    <row r="3">
      <c r="A3" s="4" t="inlineStr">
        <is>
          <t>Warrant liabilities, Beginning balance</t>
        </is>
      </c>
      <c r="B3" s="4" t="inlineStr">
        <is>
          <t xml:space="preserve"> </t>
        </is>
      </c>
    </row>
    <row r="4">
      <c r="A4" s="4" t="inlineStr">
        <is>
          <t>Issuance of private warrants</t>
        </is>
      </c>
      <c r="B4" s="6" t="n">
        <v>142353</v>
      </c>
    </row>
    <row r="5">
      <c r="A5" s="4" t="inlineStr">
        <is>
          <t>Change in fair value of warrant liabilities</t>
        </is>
      </c>
      <c r="B5" s="6" t="n">
        <v>-19283</v>
      </c>
    </row>
    <row r="6">
      <c r="A6" s="4" t="inlineStr">
        <is>
          <t>Warrant liabilities, Ending balance</t>
        </is>
      </c>
      <c r="B6" s="5" t="n">
        <v>1230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scription of Organization, Business Operations and Basis of Presentation and Summary of Significant Accounting Policies - Schedule of Basic and Diluted Income (Loss) Per Common Share (Details) - USD ($)</t>
        </is>
      </c>
      <c r="B1" s="2" t="inlineStr">
        <is>
          <t>1 Months Ended</t>
        </is>
      </c>
      <c r="C1" s="2" t="inlineStr">
        <is>
          <t>3 Months Ended</t>
        </is>
      </c>
      <c r="F1" s="2" t="inlineStr">
        <is>
          <t>6 Months Ended</t>
        </is>
      </c>
    </row>
    <row r="2">
      <c r="B2" s="2" t="inlineStr">
        <is>
          <t>Jan. 31, 2021</t>
        </is>
      </c>
      <c r="C2" s="2" t="inlineStr">
        <is>
          <t>Jun. 30, 2021</t>
        </is>
      </c>
      <c r="D2" s="2" t="inlineStr">
        <is>
          <t>Mar. 31, 2021</t>
        </is>
      </c>
      <c r="E2" s="2" t="inlineStr">
        <is>
          <t>Jun. 30, 2020</t>
        </is>
      </c>
      <c r="F2" s="2" t="inlineStr">
        <is>
          <t>Jul. 31, 2021</t>
        </is>
      </c>
      <c r="G2" s="2" t="inlineStr">
        <is>
          <t>Jun. 30, 2021</t>
        </is>
      </c>
      <c r="H2" s="2" t="inlineStr">
        <is>
          <t>Dec. 31, 2020</t>
        </is>
      </c>
      <c r="I2" s="2" t="inlineStr">
        <is>
          <t>Jun. 30, 2020</t>
        </is>
      </c>
    </row>
    <row r="3">
      <c r="A3" s="3" t="inlineStr">
        <is>
          <t>Numerator: Net loss minus amount allocable to redeemable common stock and change in fair value</t>
        </is>
      </c>
    </row>
    <row r="4">
      <c r="A4" s="4" t="inlineStr">
        <is>
          <t>Net loss</t>
        </is>
      </c>
      <c r="B4" s="5" t="n">
        <v>-3480</v>
      </c>
      <c r="F4" s="5" t="n">
        <v>-817104</v>
      </c>
    </row>
    <row r="5">
      <c r="A5" s="4" t="inlineStr">
        <is>
          <t>GOOD WORKS ACQUISITION CORP [Member]</t>
        </is>
      </c>
    </row>
    <row r="6">
      <c r="A6" s="3" t="inlineStr">
        <is>
          <t>Numerator: Earnings allocable to Common stock subject to possible redemption</t>
        </is>
      </c>
    </row>
    <row r="7">
      <c r="A7" s="4" t="inlineStr">
        <is>
          <t>Income from investments held in Trust Account</t>
        </is>
      </c>
      <c r="C7" s="5" t="n">
        <v>12113</v>
      </c>
      <c r="G7" s="5" t="n">
        <v>49769</v>
      </c>
      <c r="H7" s="5" t="n">
        <v>27342</v>
      </c>
    </row>
    <row r="8">
      <c r="A8" s="4" t="inlineStr">
        <is>
          <t>Less: income from investments held in Trust Account used to pay for income taxes and franchise taxes</t>
        </is>
      </c>
      <c r="C8" s="5" t="n">
        <v>-39575</v>
      </c>
      <c r="G8" s="5" t="n">
        <v>-79151</v>
      </c>
      <c r="H8" s="6" t="n">
        <v>-34679</v>
      </c>
    </row>
    <row r="9">
      <c r="A9" s="4" t="inlineStr">
        <is>
          <t>Net loss attributable to Common stock subject to possible redemption</t>
        </is>
      </c>
      <c r="H9" s="5" t="n">
        <v>-7337</v>
      </c>
    </row>
    <row r="10">
      <c r="A10" s="3" t="inlineStr">
        <is>
          <t>Denominator: Weighted average common stock subject to possible redemption</t>
        </is>
      </c>
    </row>
    <row r="11">
      <c r="A11" s="4" t="inlineStr">
        <is>
          <t>Basic and diluted weighted average shares outstanding</t>
        </is>
      </c>
      <c r="C11" s="6" t="n">
        <v>17000000</v>
      </c>
      <c r="G11" s="6" t="n">
        <v>16818439</v>
      </c>
      <c r="H11" s="6" t="n">
        <v>16723356</v>
      </c>
    </row>
    <row r="12">
      <c r="A12" s="4" t="inlineStr">
        <is>
          <t>Basic and diluted net loss per share, common stock subject to possible redemption (in Dollars per share)</t>
        </is>
      </c>
      <c r="C12" s="5" t="n">
        <v>0</v>
      </c>
      <c r="G12" s="5" t="n">
        <v>0</v>
      </c>
      <c r="H12" s="5" t="n">
        <v>0</v>
      </c>
    </row>
    <row r="13">
      <c r="A13" s="3" t="inlineStr">
        <is>
          <t>Numerator: Net loss minus amount allocable to redeemable common stock and change in fair value</t>
        </is>
      </c>
    </row>
    <row r="14">
      <c r="A14" s="4" t="inlineStr">
        <is>
          <t>Net loss</t>
        </is>
      </c>
      <c r="C14" s="5" t="n">
        <v>-1043472</v>
      </c>
      <c r="D14" s="5" t="n">
        <v>-1015510</v>
      </c>
      <c r="E14" s="5" t="n">
        <v>-2000</v>
      </c>
      <c r="G14" s="5" t="n">
        <v>-2058982</v>
      </c>
      <c r="H14" s="5" t="n">
        <v>-107031</v>
      </c>
      <c r="I14" s="5" t="n">
        <v>-2000</v>
      </c>
    </row>
    <row r="15">
      <c r="A15" s="4" t="inlineStr">
        <is>
          <t>Less: Net loss allocable to common stock subject to possible redemption</t>
        </is>
      </c>
      <c r="C15" s="6" t="n">
        <v>27462</v>
      </c>
      <c r="G15" s="6" t="n">
        <v>29382</v>
      </c>
      <c r="H15" s="6" t="n">
        <v>7337</v>
      </c>
    </row>
    <row r="16">
      <c r="A16" s="4" t="inlineStr">
        <is>
          <t>Non-redeemable net loss</t>
        </is>
      </c>
      <c r="C16" s="5" t="n">
        <v>-1016009</v>
      </c>
      <c r="G16" s="5" t="n">
        <v>-2029600</v>
      </c>
      <c r="H16" s="5" t="n">
        <v>-99694</v>
      </c>
    </row>
    <row r="17">
      <c r="A17" s="3" t="inlineStr">
        <is>
          <t>Denominator: Weighted Average Non-Redeemable Common Stock</t>
        </is>
      </c>
    </row>
    <row r="18">
      <c r="A18" s="4" t="inlineStr">
        <is>
          <t>Basic and diluted weighted average shares outstanding, Non-redeemable common stock</t>
        </is>
      </c>
      <c r="C18" s="6" t="n">
        <v>4478000</v>
      </c>
      <c r="G18" s="6" t="n">
        <v>4659492</v>
      </c>
      <c r="H18" s="6" t="n">
        <v>4483216</v>
      </c>
    </row>
    <row r="19">
      <c r="A19" s="4" t="inlineStr">
        <is>
          <t>Basic and diluted net loss per share, non-redeemable common stock</t>
        </is>
      </c>
      <c r="C19" s="8" t="n">
        <v>-0.23</v>
      </c>
      <c r="G19" s="8" t="n">
        <v>-0.44</v>
      </c>
      <c r="H19" s="8" t="n">
        <v>-0.02</v>
      </c>
    </row>
  </sheetData>
  <mergeCells count="3">
    <mergeCell ref="A1:A2"/>
    <mergeCell ref="C1:E1"/>
    <mergeCell ref="F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scription of Organization, Business Operations and Basis of Presentation and Summary of Significant Accounting Policies (Details) - USD ($)</t>
        </is>
      </c>
      <c r="B1" s="2" t="inlineStr">
        <is>
          <t>Nov. 17, 2020</t>
        </is>
      </c>
      <c r="C1" s="2" t="inlineStr">
        <is>
          <t>Oct. 26, 2020</t>
        </is>
      </c>
      <c r="D1" s="2" t="inlineStr">
        <is>
          <t>Oct. 22, 2020</t>
        </is>
      </c>
      <c r="E1" s="2" t="inlineStr">
        <is>
          <t>Jun. 30, 2021</t>
        </is>
      </c>
      <c r="F1" s="2" t="inlineStr">
        <is>
          <t>Dec. 31, 2020</t>
        </is>
      </c>
      <c r="G1" s="2" t="inlineStr">
        <is>
          <t>Jul. 31, 2021</t>
        </is>
      </c>
      <c r="H1" s="2" t="inlineStr">
        <is>
          <t>Jan. 31, 2021</t>
        </is>
      </c>
    </row>
    <row r="2">
      <c r="A2" s="3" t="inlineStr">
        <is>
          <t>Description of Organization Business Operations and Basis of Presentation and Summary of Significant Accounting Policies Details [Line Items]</t>
        </is>
      </c>
    </row>
    <row r="3">
      <c r="A3" s="4" t="inlineStr">
        <is>
          <t>Cash</t>
        </is>
      </c>
      <c r="G3" s="5" t="n">
        <v>655172</v>
      </c>
      <c r="H3" s="5" t="n">
        <v>0</v>
      </c>
    </row>
    <row r="4">
      <c r="A4" s="4" t="inlineStr">
        <is>
          <t>Common stock, issued and outstanding, excluding shares subject to possible redemption (in Shares)</t>
        </is>
      </c>
      <c r="G4" s="6" t="n">
        <v>500</v>
      </c>
      <c r="H4" s="6" t="n">
        <v>0</v>
      </c>
    </row>
    <row r="5">
      <c r="A5" s="4" t="inlineStr">
        <is>
          <t>GOOD WORKS ACQUISITION CORP. [Member]</t>
        </is>
      </c>
    </row>
    <row r="6">
      <c r="A6" s="3" t="inlineStr">
        <is>
          <t>Description of Organization Business Operations and Basis of Presentation and Summary of Significant Accounting Policies Details [Line Items]</t>
        </is>
      </c>
    </row>
    <row r="7">
      <c r="A7" s="4" t="inlineStr">
        <is>
          <t>Unit price (in Dollars per share)</t>
        </is>
      </c>
      <c r="F7" s="5" t="n">
        <v>10</v>
      </c>
    </row>
    <row r="8">
      <c r="A8" s="4" t="inlineStr">
        <is>
          <t>Gross proceeds from issuance</t>
        </is>
      </c>
      <c r="B8" s="5" t="n">
        <v>20000000</v>
      </c>
      <c r="F8" s="5" t="n">
        <v>20000000</v>
      </c>
    </row>
    <row r="9">
      <c r="A9" s="4" t="inlineStr">
        <is>
          <t>Percentage of assets held in the trust account</t>
        </is>
      </c>
      <c r="F9" s="4" t="inlineStr">
        <is>
          <t>80.00%</t>
        </is>
      </c>
    </row>
    <row r="10">
      <c r="A10" s="4" t="inlineStr">
        <is>
          <t>Description of acuired pro rata interest</t>
        </is>
      </c>
      <c r="F10"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11">
      <c r="A11" s="4" t="inlineStr">
        <is>
          <t>Trust account expenses of the liquidation</t>
        </is>
      </c>
      <c r="E11" s="5" t="n">
        <v>100000</v>
      </c>
      <c r="F11" s="5" t="n">
        <v>100000</v>
      </c>
    </row>
    <row r="12">
      <c r="A12" s="4" t="inlineStr">
        <is>
          <t>Net intangible assets</t>
        </is>
      </c>
      <c r="E12" s="5" t="n">
        <v>5000001</v>
      </c>
      <c r="F12" s="5" t="n">
        <v>5000001</v>
      </c>
    </row>
    <row r="13">
      <c r="A13" s="4" t="inlineStr">
        <is>
          <t>Percentage of redeem public shares</t>
        </is>
      </c>
      <c r="E13" s="4" t="inlineStr">
        <is>
          <t>100.00%</t>
        </is>
      </c>
      <c r="F13" s="4" t="inlineStr">
        <is>
          <t>100.00%</t>
        </is>
      </c>
    </row>
    <row r="14">
      <c r="A14" s="4" t="inlineStr">
        <is>
          <t>Public per share (in Dollars per share)</t>
        </is>
      </c>
      <c r="E14" s="4" t="inlineStr">
        <is>
          <t>50.00%</t>
        </is>
      </c>
      <c r="F14" s="4" t="inlineStr">
        <is>
          <t>10.00%</t>
        </is>
      </c>
    </row>
    <row r="15">
      <c r="A15" s="4" t="inlineStr">
        <is>
          <t>Cash</t>
        </is>
      </c>
      <c r="F15" s="5" t="n">
        <v>1276364</v>
      </c>
    </row>
    <row r="16">
      <c r="A16" s="4" t="inlineStr">
        <is>
          <t>Expected dividend yield, percentage</t>
        </is>
      </c>
      <c r="F16" s="4" t="inlineStr">
        <is>
          <t>0.00%</t>
        </is>
      </c>
    </row>
    <row r="17">
      <c r="A17" s="4" t="inlineStr">
        <is>
          <t>Federal depository insurance coverage</t>
        </is>
      </c>
      <c r="E17" s="5" t="n">
        <v>250000</v>
      </c>
      <c r="F17" s="5" t="n">
        <v>250000</v>
      </c>
    </row>
    <row r="18">
      <c r="A18" s="4" t="inlineStr">
        <is>
          <t>Offering costs</t>
        </is>
      </c>
      <c r="E18" s="6" t="n">
        <v>870120</v>
      </c>
      <c r="F18" s="6" t="n">
        <v>870120</v>
      </c>
    </row>
    <row r="19">
      <c r="A19" s="4" t="inlineStr">
        <is>
          <t>Underwriting discount</t>
        </is>
      </c>
      <c r="E19" s="6" t="n">
        <v>450000</v>
      </c>
      <c r="F19" s="6" t="n">
        <v>450000</v>
      </c>
    </row>
    <row r="20">
      <c r="A20" s="4" t="inlineStr">
        <is>
          <t>Other cash expenses</t>
        </is>
      </c>
      <c r="E20" s="5" t="n">
        <v>420120</v>
      </c>
      <c r="F20" s="5" t="n">
        <v>420120</v>
      </c>
    </row>
    <row r="21">
      <c r="A21" s="4" t="inlineStr">
        <is>
          <t>Common stock, issued and outstanding, excluding shares subject to possible redemption (in Shares)</t>
        </is>
      </c>
      <c r="E21" s="6" t="n">
        <v>4478000</v>
      </c>
      <c r="F21" s="6" t="n">
        <v>4843139</v>
      </c>
    </row>
    <row r="22">
      <c r="A22" s="4" t="inlineStr">
        <is>
          <t>Gross proceeds from overallotment (in Dollars)</t>
        </is>
      </c>
      <c r="F22" s="5" t="n">
        <v>20000000</v>
      </c>
    </row>
    <row r="23">
      <c r="A23" s="4" t="inlineStr">
        <is>
          <t>GOOD WORKS ACQUISITION CORP. [Member] | Cipher Mining Technologies Inc. [Member]</t>
        </is>
      </c>
    </row>
    <row r="24">
      <c r="A24" s="3" t="inlineStr">
        <is>
          <t>Description of Organization Business Operations and Basis of Presentation and Summary of Significant Accounting Policies Details [Line Items]</t>
        </is>
      </c>
    </row>
    <row r="25">
      <c r="A25" s="4" t="inlineStr">
        <is>
          <t>Percentage of voting interests acquire</t>
        </is>
      </c>
      <c r="F25" s="4" t="inlineStr">
        <is>
          <t>50.00%</t>
        </is>
      </c>
    </row>
    <row r="26">
      <c r="A26" s="4" t="inlineStr">
        <is>
          <t>IPO [Member] | GOOD WORKS ACQUISITION CORP. [Member]</t>
        </is>
      </c>
    </row>
    <row r="27">
      <c r="A27" s="3" t="inlineStr">
        <is>
          <t>Description of Organization Business Operations and Basis of Presentation and Summary of Significant Accounting Policies Details [Line Items]</t>
        </is>
      </c>
    </row>
    <row r="28">
      <c r="A28" s="4" t="inlineStr">
        <is>
          <t>Unit price (in Dollars per share)</t>
        </is>
      </c>
      <c r="D28" s="5" t="n">
        <v>10</v>
      </c>
    </row>
    <row r="29">
      <c r="A29" s="4" t="inlineStr">
        <is>
          <t>Gross proceeds from issuance</t>
        </is>
      </c>
      <c r="D29" s="5" t="n">
        <v>150000000</v>
      </c>
    </row>
    <row r="30">
      <c r="A30" s="4" t="inlineStr">
        <is>
          <t>Number of over-allotment units sold (in Shares)</t>
        </is>
      </c>
      <c r="D30" s="6" t="n">
        <v>15000000</v>
      </c>
    </row>
    <row r="31">
      <c r="A31" s="4" t="inlineStr">
        <is>
          <t>Additional number of shares purchased (in Shares)</t>
        </is>
      </c>
      <c r="B31" s="6" t="n">
        <v>500000</v>
      </c>
    </row>
    <row r="32">
      <c r="A32" s="4" t="inlineStr">
        <is>
          <t>Private Placement [Member] | GOOD WORKS ACQUISITION CORP. [Member]</t>
        </is>
      </c>
    </row>
    <row r="33">
      <c r="A33" s="3" t="inlineStr">
        <is>
          <t>Description of Organization Business Operations and Basis of Presentation and Summary of Significant Accounting Policies Details [Line Items]</t>
        </is>
      </c>
    </row>
    <row r="34">
      <c r="A34" s="4" t="inlineStr">
        <is>
          <t>Unit price (in Dollars per share)</t>
        </is>
      </c>
      <c r="D34" s="5" t="n">
        <v>10</v>
      </c>
    </row>
    <row r="35">
      <c r="A35" s="4" t="inlineStr">
        <is>
          <t>Gross proceeds from issuance</t>
        </is>
      </c>
      <c r="D35" s="5" t="n">
        <v>2228000</v>
      </c>
    </row>
    <row r="36">
      <c r="A36" s="4" t="inlineStr">
        <is>
          <t>Expected dividend yield, percentage</t>
        </is>
      </c>
      <c r="E36" s="4" t="inlineStr">
        <is>
          <t>0.00%</t>
        </is>
      </c>
      <c r="F36" s="4" t="inlineStr">
        <is>
          <t>0.00%</t>
        </is>
      </c>
    </row>
    <row r="37">
      <c r="A37" s="4" t="inlineStr">
        <is>
          <t>Number of over-allotment units sold (in Shares)</t>
        </is>
      </c>
      <c r="D37" s="6" t="n">
        <v>228000</v>
      </c>
    </row>
    <row r="38">
      <c r="A38" s="4" t="inlineStr">
        <is>
          <t>Public warrants issued (in Shares)</t>
        </is>
      </c>
      <c r="F38" s="6" t="n">
        <v>114000</v>
      </c>
    </row>
    <row r="39">
      <c r="A39" s="4" t="inlineStr">
        <is>
          <t>Over-Allotment Option [Member] | GOOD WORKS ACQUISITION CORP. [Member]</t>
        </is>
      </c>
    </row>
    <row r="40">
      <c r="A40" s="3" t="inlineStr">
        <is>
          <t>Description of Organization Business Operations and Basis of Presentation and Summary of Significant Accounting Policies Details [Line Items]</t>
        </is>
      </c>
    </row>
    <row r="41">
      <c r="A41" s="4" t="inlineStr">
        <is>
          <t>Unit price (in Dollars per share)</t>
        </is>
      </c>
      <c r="E41" s="5" t="n">
        <v>10</v>
      </c>
      <c r="F41" s="5" t="n">
        <v>10</v>
      </c>
    </row>
    <row r="42">
      <c r="A42" s="4" t="inlineStr">
        <is>
          <t>Gross proceeds from issuance</t>
        </is>
      </c>
      <c r="B42" s="5" t="n">
        <v>20000000</v>
      </c>
      <c r="C42" s="5" t="n">
        <v>15000000</v>
      </c>
    </row>
    <row r="43">
      <c r="A43" s="4" t="inlineStr">
        <is>
          <t>Number of over-allotment units sold (in Shares)</t>
        </is>
      </c>
      <c r="E43" s="6" t="n">
        <v>2250000</v>
      </c>
      <c r="F43" s="6" t="n">
        <v>2250000</v>
      </c>
    </row>
    <row r="44">
      <c r="A44" s="4" t="inlineStr">
        <is>
          <t>Additional number of shares purchased (in Shares)</t>
        </is>
      </c>
      <c r="B44" s="6" t="n">
        <v>500000</v>
      </c>
      <c r="C44" s="6" t="n">
        <v>1500000</v>
      </c>
    </row>
    <row r="45">
      <c r="A45" s="4" t="inlineStr">
        <is>
          <t>Gross proceeds from overallotment (in Dollars)</t>
        </is>
      </c>
      <c r="B45" s="5" t="n">
        <v>5000000</v>
      </c>
    </row>
    <row r="46">
      <c r="A46" s="4" t="inlineStr">
        <is>
          <t>Over-Allotment Option [Member] | I-B Good Works LLC [Member] | GOOD WORKS ACQUISITION CORP. [Member]</t>
        </is>
      </c>
    </row>
    <row r="47">
      <c r="A47" s="3" t="inlineStr">
        <is>
          <t>Description of Organization Business Operations and Basis of Presentation and Summary of Significant Accounting Policies Details [Line Items]</t>
        </is>
      </c>
    </row>
    <row r="48">
      <c r="A48" s="4" t="inlineStr">
        <is>
          <t>Common stock, issued and outstanding, excluding shares subject to possible redemption (in Shares)</t>
        </is>
      </c>
      <c r="B48" s="6" t="n">
        <v>6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scription of Organization (Details) - USD ($)</t>
        </is>
      </c>
      <c r="B1" s="2" t="inlineStr">
        <is>
          <t>Aug. 27, 2021</t>
        </is>
      </c>
      <c r="C1" s="2" t="inlineStr">
        <is>
          <t>Mar. 04, 2021</t>
        </is>
      </c>
      <c r="D1" s="2" t="inlineStr">
        <is>
          <t>Nov. 17, 2020</t>
        </is>
      </c>
      <c r="E1" s="2" t="inlineStr">
        <is>
          <t>Nov. 17, 2020</t>
        </is>
      </c>
      <c r="F1" s="2" t="inlineStr">
        <is>
          <t>Oct. 26, 2020</t>
        </is>
      </c>
      <c r="G1" s="2" t="inlineStr">
        <is>
          <t>Oct. 26, 2020</t>
        </is>
      </c>
      <c r="H1" s="2" t="inlineStr">
        <is>
          <t>Oct. 22, 2020</t>
        </is>
      </c>
      <c r="I1" s="2" t="inlineStr">
        <is>
          <t>Nov. 17, 2020</t>
        </is>
      </c>
      <c r="J1" s="2" t="inlineStr">
        <is>
          <t>Aug. 31, 2020</t>
        </is>
      </c>
      <c r="K1" s="2" t="inlineStr">
        <is>
          <t>Jul. 31, 2021</t>
        </is>
      </c>
      <c r="L1" s="2" t="inlineStr">
        <is>
          <t>Jun. 30, 2021</t>
        </is>
      </c>
      <c r="M1" s="2" t="inlineStr">
        <is>
          <t>Dec. 31, 2020</t>
        </is>
      </c>
      <c r="N1" s="2" t="inlineStr">
        <is>
          <t>Jan. 31, 2021</t>
        </is>
      </c>
      <c r="O1" s="2" t="inlineStr">
        <is>
          <t>Jan. 07, 2021</t>
        </is>
      </c>
      <c r="P1" s="2" t="inlineStr">
        <is>
          <t>Jan. 06, 2021</t>
        </is>
      </c>
      <c r="Q1" s="2" t="inlineStr">
        <is>
          <t>Jun. 30, 2020</t>
        </is>
      </c>
      <c r="R1" s="2" t="inlineStr">
        <is>
          <t>Jun. 23, 2020</t>
        </is>
      </c>
      <c r="S1" s="2" t="inlineStr">
        <is>
          <t>Dec. 31, 2019</t>
        </is>
      </c>
    </row>
    <row r="2">
      <c r="A2" s="3" t="inlineStr">
        <is>
          <t>Description of Organization and Business Operations (Details) [Line Items]</t>
        </is>
      </c>
    </row>
    <row r="3">
      <c r="A3" s="4" t="inlineStr">
        <is>
          <t>Stock Repurchased and Retired During Period, Shares (in Shares)</t>
        </is>
      </c>
      <c r="J3" s="6" t="n">
        <v>1355000</v>
      </c>
    </row>
    <row r="4">
      <c r="A4" s="4" t="inlineStr">
        <is>
          <t>Cash</t>
        </is>
      </c>
      <c r="K4" s="5" t="n">
        <v>655172</v>
      </c>
      <c r="N4" s="5" t="n">
        <v>0</v>
      </c>
      <c r="P4" s="5" t="n">
        <v>0</v>
      </c>
    </row>
    <row r="5">
      <c r="A5" s="4" t="inlineStr">
        <is>
          <t>Working capital</t>
        </is>
      </c>
      <c r="K5" s="6" t="n">
        <v>7174026</v>
      </c>
      <c r="N5" s="5" t="n">
        <v>177000</v>
      </c>
    </row>
    <row r="6">
      <c r="A6" s="4" t="inlineStr">
        <is>
          <t>Common stock shares subscribed but unissued</t>
        </is>
      </c>
      <c r="L6" s="6" t="n">
        <v>0</v>
      </c>
      <c r="M6" s="6" t="n">
        <v>0</v>
      </c>
      <c r="N6" s="6" t="n">
        <v>500</v>
      </c>
      <c r="O6" s="6" t="n">
        <v>500</v>
      </c>
    </row>
    <row r="7">
      <c r="A7" s="4" t="inlineStr">
        <is>
          <t>Common stock value subscriptions</t>
        </is>
      </c>
      <c r="O7" s="5" t="n">
        <v>5</v>
      </c>
    </row>
    <row r="8">
      <c r="A8" s="4" t="inlineStr">
        <is>
          <t>Cash</t>
        </is>
      </c>
      <c r="K8" s="6" t="n">
        <v>655172</v>
      </c>
      <c r="N8" s="5" t="n">
        <v>0</v>
      </c>
    </row>
    <row r="9">
      <c r="A9" s="4" t="inlineStr">
        <is>
          <t>Proceeds from Issuance of Common Stock</t>
        </is>
      </c>
      <c r="K9" s="5" t="n">
        <v>5</v>
      </c>
    </row>
    <row r="10">
      <c r="A10" s="4" t="inlineStr">
        <is>
          <t>GOOD WORKS ACQUISITION CORP. [Member]</t>
        </is>
      </c>
    </row>
    <row r="11">
      <c r="A11" s="3" t="inlineStr">
        <is>
          <t>Description of Organization and Business Operations (Details) [Line Items]</t>
        </is>
      </c>
    </row>
    <row r="12">
      <c r="A12" s="4" t="inlineStr">
        <is>
          <t>Unit price (in Dollars per share)</t>
        </is>
      </c>
      <c r="M12" s="5" t="n">
        <v>10</v>
      </c>
    </row>
    <row r="13">
      <c r="A13" s="4" t="inlineStr">
        <is>
          <t>Generating additional gross proceeds</t>
        </is>
      </c>
      <c r="D13" s="5" t="n">
        <v>20000000</v>
      </c>
      <c r="M13" s="5" t="n">
        <v>20000000</v>
      </c>
    </row>
    <row r="14">
      <c r="A14" s="4" t="inlineStr">
        <is>
          <t>Stock Repurchased and Retired During Period, Shares (in Shares)</t>
        </is>
      </c>
      <c r="J14" s="6" t="n">
        <v>1355000</v>
      </c>
    </row>
    <row r="15">
      <c r="A15" s="4" t="inlineStr">
        <is>
          <t>Fair market value, percentage</t>
        </is>
      </c>
      <c r="L15" s="4" t="inlineStr">
        <is>
          <t>80.00%</t>
        </is>
      </c>
    </row>
    <row r="16">
      <c r="A16" s="4" t="inlineStr">
        <is>
          <t>Public per share, percentage</t>
        </is>
      </c>
      <c r="L16" s="4" t="inlineStr">
        <is>
          <t>50.00%</t>
        </is>
      </c>
      <c r="M16" s="4" t="inlineStr">
        <is>
          <t>10.00%</t>
        </is>
      </c>
    </row>
    <row r="17">
      <c r="A17" s="4" t="inlineStr">
        <is>
          <t>Trust account expenses of the liquidation</t>
        </is>
      </c>
      <c r="L17" s="5" t="n">
        <v>100000</v>
      </c>
      <c r="M17" s="5" t="n">
        <v>100000</v>
      </c>
    </row>
    <row r="18">
      <c r="A18" s="4" t="inlineStr">
        <is>
          <t>Net intangible assets</t>
        </is>
      </c>
      <c r="L18" s="5" t="n">
        <v>5000001</v>
      </c>
      <c r="M18" s="5" t="n">
        <v>5000001</v>
      </c>
    </row>
    <row r="19">
      <c r="A19" s="4" t="inlineStr">
        <is>
          <t>Percentage of redeem public shares</t>
        </is>
      </c>
      <c r="L19" s="4" t="inlineStr">
        <is>
          <t>100.00%</t>
        </is>
      </c>
      <c r="M19" s="4" t="inlineStr">
        <is>
          <t>100.00%</t>
        </is>
      </c>
    </row>
    <row r="20">
      <c r="A20" s="4" t="inlineStr">
        <is>
          <t>Merger agreement, description</t>
        </is>
      </c>
      <c r="L20" s="4" t="inlineStr">
        <is>
          <t>In accordance with the terms and subject to the conditions of the Merger Agreement, each share of Cipher common stock, par value $0.001 issued and outstanding shall be converted into the right to receive four hundred thousand (400,000) shares of Good Works common stock, par value $0.001 (“Good Works Common Stock”); provided that the exchange ratio shall be adjusted as needed to ensure the aggregate Merger consideration received by the sole stockholder of Cipher equals two hundred million (200,000,000) shares of Good Works Common Stock (at a value of ten dollars ($10.00) per share).</t>
        </is>
      </c>
    </row>
    <row r="21">
      <c r="A21" s="4" t="inlineStr">
        <is>
          <t>Price per share (in Dollars per share)</t>
        </is>
      </c>
      <c r="L21" s="5" t="n">
        <v>10</v>
      </c>
      <c r="M21" s="5" t="n">
        <v>12</v>
      </c>
    </row>
    <row r="22">
      <c r="A22" s="4" t="inlineStr">
        <is>
          <t>Gross proceeds</t>
        </is>
      </c>
      <c r="L22" s="5" t="n">
        <v>375000000</v>
      </c>
    </row>
    <row r="23">
      <c r="A23" s="4" t="inlineStr">
        <is>
          <t>Cash</t>
        </is>
      </c>
      <c r="L23" s="6" t="n">
        <v>127722</v>
      </c>
      <c r="M23" s="5" t="n">
        <v>1276364</v>
      </c>
      <c r="Q23" s="5" t="n">
        <v>25000</v>
      </c>
      <c r="R23" s="4" t="inlineStr">
        <is>
          <t xml:space="preserve"> </t>
        </is>
      </c>
      <c r="S23" s="5" t="n">
        <v>0</v>
      </c>
    </row>
    <row r="24">
      <c r="A24" s="4" t="inlineStr">
        <is>
          <t>Working capital</t>
        </is>
      </c>
      <c r="L24" s="5" t="n">
        <v>-543552</v>
      </c>
    </row>
    <row r="25">
      <c r="A25" s="4" t="inlineStr">
        <is>
          <t>Cash</t>
        </is>
      </c>
      <c r="M25" s="6" t="n">
        <v>1276364</v>
      </c>
    </row>
    <row r="26">
      <c r="A26" s="4" t="inlineStr">
        <is>
          <t>Proceeds from Issuance of Common Stock</t>
        </is>
      </c>
      <c r="M26" s="5" t="n">
        <v>25000</v>
      </c>
    </row>
    <row r="27">
      <c r="A27" s="4" t="inlineStr">
        <is>
          <t>Description of pro rata interest</t>
        </is>
      </c>
      <c r="L27" s="4" t="inlineStr">
        <is>
          <t>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t>
        </is>
      </c>
    </row>
    <row r="28">
      <c r="A28" s="4" t="inlineStr">
        <is>
          <t>Business combination, description</t>
        </is>
      </c>
      <c r="L28" s="4" t="inlineStr">
        <is>
          <t>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t>
        </is>
      </c>
    </row>
    <row r="29">
      <c r="A29" s="4" t="inlineStr">
        <is>
          <t>Merger Agreement [Member]</t>
        </is>
      </c>
    </row>
    <row r="30">
      <c r="A30" s="3" t="inlineStr">
        <is>
          <t>Description of Organization and Business Operations (Details) [Line Items]</t>
        </is>
      </c>
    </row>
    <row r="31">
      <c r="A31" s="4" t="inlineStr">
        <is>
          <t>Proceeds from redeemption of GWAC trust account</t>
        </is>
      </c>
      <c r="C31" s="5" t="n">
        <v>43465038</v>
      </c>
    </row>
    <row r="32">
      <c r="A32" s="4" t="inlineStr">
        <is>
          <t>Subsequent Event [Member]</t>
        </is>
      </c>
    </row>
    <row r="33">
      <c r="A33" s="3" t="inlineStr">
        <is>
          <t>Description of Organization and Business Operations (Details) [Line Items]</t>
        </is>
      </c>
    </row>
    <row r="34">
      <c r="A34" s="4" t="inlineStr">
        <is>
          <t>Proceeds from Issuance of Common Stock</t>
        </is>
      </c>
      <c r="B34" s="5" t="n">
        <v>385600000</v>
      </c>
    </row>
    <row r="35">
      <c r="A35" s="4" t="inlineStr">
        <is>
          <t>Payments of Stock Issuance Costs</t>
        </is>
      </c>
      <c r="B35" s="6" t="n">
        <v>40200000</v>
      </c>
    </row>
    <row r="36">
      <c r="A36" s="4" t="inlineStr">
        <is>
          <t>IPO [Member] | GOOD WORKS ACQUISITION CORP. [Member]</t>
        </is>
      </c>
    </row>
    <row r="37">
      <c r="A37" s="3" t="inlineStr">
        <is>
          <t>Description of Organization and Business Operations (Details) [Line Items]</t>
        </is>
      </c>
    </row>
    <row r="38">
      <c r="A38" s="4" t="inlineStr">
        <is>
          <t>Number of units sold</t>
        </is>
      </c>
      <c r="H38" s="6" t="n">
        <v>15000000</v>
      </c>
    </row>
    <row r="39">
      <c r="A39" s="4" t="inlineStr">
        <is>
          <t>Unit price (in Dollars per share)</t>
        </is>
      </c>
      <c r="H39" s="5" t="n">
        <v>10</v>
      </c>
    </row>
    <row r="40">
      <c r="A40" s="4" t="inlineStr">
        <is>
          <t>Generating additional gross proceeds</t>
        </is>
      </c>
      <c r="H40" s="5" t="n">
        <v>150000000</v>
      </c>
    </row>
    <row r="41">
      <c r="A41" s="4" t="inlineStr">
        <is>
          <t>Additional number of shares purchased (in Shares)</t>
        </is>
      </c>
      <c r="D41" s="6" t="n">
        <v>500000</v>
      </c>
    </row>
    <row r="42">
      <c r="A42" s="4" t="inlineStr">
        <is>
          <t>Price per share (in Dollars per share)</t>
        </is>
      </c>
      <c r="H42" s="5" t="n">
        <v>10</v>
      </c>
    </row>
    <row r="43">
      <c r="A43" s="4" t="inlineStr">
        <is>
          <t>Private Placement [Member] | GOOD WORKS ACQUISITION CORP. [Member]</t>
        </is>
      </c>
    </row>
    <row r="44">
      <c r="A44" s="3" t="inlineStr">
        <is>
          <t>Description of Organization and Business Operations (Details) [Line Items]</t>
        </is>
      </c>
    </row>
    <row r="45">
      <c r="A45" s="4" t="inlineStr">
        <is>
          <t>Number of units sold</t>
        </is>
      </c>
      <c r="H45" s="6" t="n">
        <v>228000</v>
      </c>
    </row>
    <row r="46">
      <c r="A46" s="4" t="inlineStr">
        <is>
          <t>Unit price (in Dollars per share)</t>
        </is>
      </c>
      <c r="H46" s="5" t="n">
        <v>10</v>
      </c>
    </row>
    <row r="47">
      <c r="A47" s="4" t="inlineStr">
        <is>
          <t>Generating additional gross proceeds</t>
        </is>
      </c>
      <c r="H47" s="5" t="n">
        <v>2228000</v>
      </c>
    </row>
    <row r="48">
      <c r="A48" s="4" t="inlineStr">
        <is>
          <t>Merger agreement, description</t>
        </is>
      </c>
      <c r="L48" s="4" t="inlineStr">
        <is>
          <t>an aggregate of 5,000,000 shares of Good Works Common Stock in exchange for a benefit-in-kind commitment as payment for such shares (the “Bitfury Private Placement”) pursuant to a subscription agreement with Good Works (the “Bitfury Subscription Agreement”). Bitfury agreed to cause BHBV to discount the Service Fees (as that term is defined in the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t>
        </is>
      </c>
    </row>
    <row r="49">
      <c r="A49" s="4" t="inlineStr">
        <is>
          <t>Aggregate of shares (in Shares)</t>
        </is>
      </c>
      <c r="L49" s="6" t="n">
        <v>37500000</v>
      </c>
    </row>
    <row r="50">
      <c r="A50" s="4" t="inlineStr">
        <is>
          <t>Price per share (in Dollars per share)</t>
        </is>
      </c>
      <c r="L50" s="5" t="n">
        <v>10</v>
      </c>
    </row>
    <row r="51">
      <c r="A51" s="4" t="inlineStr">
        <is>
          <t>Over-Allotment Option [Member]</t>
        </is>
      </c>
    </row>
    <row r="52">
      <c r="A52" s="3" t="inlineStr">
        <is>
          <t>Description of Organization and Business Operations (Details) [Line Items]</t>
        </is>
      </c>
    </row>
    <row r="53">
      <c r="A53" s="4" t="inlineStr">
        <is>
          <t>Stock Repurchased and Retired During Period, Shares (in Shares)</t>
        </is>
      </c>
      <c r="I53" s="6" t="n">
        <v>62500</v>
      </c>
    </row>
    <row r="54">
      <c r="A54" s="4" t="inlineStr">
        <is>
          <t>Over-Allotment Option [Member] | GOOD WORKS ACQUISITION CORP. [Member]</t>
        </is>
      </c>
    </row>
    <row r="55">
      <c r="A55" s="3" t="inlineStr">
        <is>
          <t>Description of Organization and Business Operations (Details) [Line Items]</t>
        </is>
      </c>
    </row>
    <row r="56">
      <c r="A56" s="4" t="inlineStr">
        <is>
          <t>Number of units sold</t>
        </is>
      </c>
      <c r="L56" s="6" t="n">
        <v>2250000</v>
      </c>
      <c r="M56" s="6" t="n">
        <v>2250000</v>
      </c>
    </row>
    <row r="57">
      <c r="A57" s="4" t="inlineStr">
        <is>
          <t>Unit price (in Dollars per share)</t>
        </is>
      </c>
      <c r="L57" s="5" t="n">
        <v>10</v>
      </c>
      <c r="M57" s="5" t="n">
        <v>10</v>
      </c>
    </row>
    <row r="58">
      <c r="A58" s="4" t="inlineStr">
        <is>
          <t>Generating additional gross proceeds</t>
        </is>
      </c>
      <c r="D58" s="5" t="n">
        <v>20000000</v>
      </c>
      <c r="F58" s="5" t="n">
        <v>15000000</v>
      </c>
    </row>
    <row r="59">
      <c r="A59" s="4" t="inlineStr">
        <is>
          <t>Additional number of shares purchased (in Shares)</t>
        </is>
      </c>
      <c r="D59" s="6" t="n">
        <v>500000</v>
      </c>
      <c r="F59" s="6" t="n">
        <v>1500000</v>
      </c>
    </row>
    <row r="60">
      <c r="A60" s="4" t="inlineStr">
        <is>
          <t>Generating additional gross proceeds</t>
        </is>
      </c>
      <c r="E60" s="5" t="n">
        <v>5000000</v>
      </c>
      <c r="G60" s="5" t="n">
        <v>15000000</v>
      </c>
    </row>
    <row r="61">
      <c r="A61" s="4" t="inlineStr">
        <is>
          <t>Stock Repurchased and Retired During Period, Shares (in Shares)</t>
        </is>
      </c>
      <c r="I61" s="6" t="n">
        <v>62500</v>
      </c>
    </row>
    <row r="62">
      <c r="A62" s="4" t="inlineStr">
        <is>
          <t>PIPE Investments [Member] | Merger Agreement [Member]</t>
        </is>
      </c>
    </row>
    <row r="63">
      <c r="A63" s="3" t="inlineStr">
        <is>
          <t>Description of Organization and Business Operations (Details) [Line Items]</t>
        </is>
      </c>
    </row>
    <row r="64">
      <c r="A64" s="4" t="inlineStr">
        <is>
          <t>Common stock shares subscribed but unissued</t>
        </is>
      </c>
      <c r="C64" s="6" t="n">
        <v>37500000</v>
      </c>
    </row>
    <row r="65">
      <c r="A65" s="4" t="inlineStr">
        <is>
          <t>Common stock value subscriptions</t>
        </is>
      </c>
      <c r="C65" s="5" t="n">
        <v>375000000</v>
      </c>
    </row>
    <row r="66">
      <c r="A66" s="4" t="inlineStr">
        <is>
          <t>I-B Good Works LLC [Member] | Over-Allotment Option [Member] | GOOD WORKS ACQUISITION CORP. [Member]</t>
        </is>
      </c>
    </row>
    <row r="67">
      <c r="A67" s="3" t="inlineStr">
        <is>
          <t>Description of Organization and Business Operations (Details) [Line Items]</t>
        </is>
      </c>
    </row>
    <row r="68">
      <c r="A68" s="4" t="inlineStr">
        <is>
          <t>Stock Repurchased and Retired During Period, Shares (in Shares)</t>
        </is>
      </c>
      <c r="E68" s="6" t="n">
        <v>62500</v>
      </c>
    </row>
    <row r="69">
      <c r="A69" s="4" t="inlineStr">
        <is>
          <t>Bitfury Top HoldCo [Member] | Subsequent Event [Member]</t>
        </is>
      </c>
    </row>
    <row r="70">
      <c r="A70" s="3" t="inlineStr">
        <is>
          <t>Description of Organization and Business Operations (Details) [Line Items]</t>
        </is>
      </c>
    </row>
    <row r="71">
      <c r="A71" s="4" t="inlineStr">
        <is>
          <t>Additional shares issued during period value</t>
        </is>
      </c>
      <c r="B71" s="5"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ummary of Property Plant And Equipment - USD ($)</t>
        </is>
      </c>
      <c r="B1" s="2" t="inlineStr">
        <is>
          <t>Jul. 31, 2021</t>
        </is>
      </c>
      <c r="C1" s="2" t="inlineStr">
        <is>
          <t>Jan. 31, 2021</t>
        </is>
      </c>
    </row>
    <row r="2">
      <c r="A2" s="3" t="inlineStr">
        <is>
          <t>Property, Plant and Equipment [Abstract]</t>
        </is>
      </c>
    </row>
    <row r="3">
      <c r="A3" s="4" t="inlineStr">
        <is>
          <t>Computer equipment</t>
        </is>
      </c>
      <c r="B3" s="5" t="n">
        <v>4762</v>
      </c>
      <c r="C3" s="5" t="n">
        <v>1642</v>
      </c>
    </row>
    <row r="4">
      <c r="A4" s="4" t="inlineStr">
        <is>
          <t>Less: accumulated depreciation</t>
        </is>
      </c>
      <c r="B4" s="6" t="n">
        <v>-668</v>
      </c>
      <c r="C4" s="6" t="n">
        <v>-5</v>
      </c>
    </row>
    <row r="5">
      <c r="A5" s="4" t="inlineStr">
        <is>
          <t>Property and equipment, net</t>
        </is>
      </c>
      <c r="B5" s="5" t="n">
        <v>4094</v>
      </c>
      <c r="C5" s="5" t="n">
        <v>1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1 Months Ended</t>
        </is>
      </c>
      <c r="C1" s="2" t="inlineStr">
        <is>
          <t>6 Months Ended</t>
        </is>
      </c>
    </row>
    <row r="2">
      <c r="B2" s="2" t="inlineStr">
        <is>
          <t>Jan. 31, 2021</t>
        </is>
      </c>
      <c r="C2" s="2" t="inlineStr">
        <is>
          <t>Jul. 31, 2021</t>
        </is>
      </c>
      <c r="D2" s="2" t="inlineStr">
        <is>
          <t>Jun. 30, 2021</t>
        </is>
      </c>
      <c r="E2" s="2" t="inlineStr">
        <is>
          <t>Dec. 31, 2020</t>
        </is>
      </c>
    </row>
    <row r="3">
      <c r="A3" s="4" t="inlineStr">
        <is>
          <t>Unrecognized tax benefits</t>
        </is>
      </c>
      <c r="B3" s="5" t="n">
        <v>0</v>
      </c>
      <c r="C3" s="5" t="n">
        <v>0</v>
      </c>
    </row>
    <row r="4">
      <c r="A4" s="4" t="inlineStr">
        <is>
          <t>Unrecognized Tax Benefits, Income Tax Penalties and Interest Accrued</t>
        </is>
      </c>
      <c r="B4" s="6" t="n">
        <v>0</v>
      </c>
      <c r="C4" s="5" t="n">
        <v>0</v>
      </c>
    </row>
    <row r="5">
      <c r="A5" s="4" t="inlineStr">
        <is>
          <t>Antidilutive Securities Excluded from Computation of Earnings Per Share, Amount</t>
        </is>
      </c>
      <c r="C5" s="6" t="n">
        <v>0</v>
      </c>
    </row>
    <row r="6">
      <c r="A6" s="4" t="inlineStr">
        <is>
          <t>Payment to acquire computer equipment</t>
        </is>
      </c>
      <c r="B6" s="6" t="n">
        <v>1642</v>
      </c>
    </row>
    <row r="7">
      <c r="A7" s="4" t="inlineStr">
        <is>
          <t>Depreciation</t>
        </is>
      </c>
      <c r="B7" s="5" t="n">
        <v>5</v>
      </c>
      <c r="C7" s="5" t="n">
        <v>664</v>
      </c>
    </row>
    <row r="8">
      <c r="A8" s="4" t="inlineStr">
        <is>
          <t>Cash Equivalents, at Carrying Value</t>
        </is>
      </c>
      <c r="C8" s="5" t="n">
        <v>0</v>
      </c>
    </row>
    <row r="9">
      <c r="A9" s="4" t="inlineStr">
        <is>
          <t>Estimated useful lives</t>
        </is>
      </c>
      <c r="B9" s="4" t="inlineStr">
        <is>
          <t>3 years</t>
        </is>
      </c>
      <c r="C9" s="4" t="inlineStr">
        <is>
          <t>3 years</t>
        </is>
      </c>
    </row>
    <row r="10">
      <c r="A10" s="4" t="inlineStr">
        <is>
          <t>GOOD WORKS ACQUISITION CORP. [Member]</t>
        </is>
      </c>
    </row>
    <row r="11">
      <c r="A11" s="4" t="inlineStr">
        <is>
          <t>Reclassed stockholders equity to temporary equity</t>
        </is>
      </c>
      <c r="D11" s="5" t="n">
        <v>3000000</v>
      </c>
    </row>
    <row r="12">
      <c r="A12" s="4" t="inlineStr">
        <is>
          <t>Federal depository insurance coverage</t>
        </is>
      </c>
      <c r="D12" s="5" t="n">
        <v>250000</v>
      </c>
      <c r="E12" s="5" t="n">
        <v>250000</v>
      </c>
    </row>
    <row r="13">
      <c r="A13" s="4" t="inlineStr">
        <is>
          <t>Private warrants issued (in Shares)</t>
        </is>
      </c>
      <c r="D13" s="6" t="n">
        <v>114000</v>
      </c>
    </row>
    <row r="14">
      <c r="A14" s="4" t="inlineStr">
        <is>
          <t>Common stock subject to possible redemption (in Shares)</t>
        </is>
      </c>
      <c r="B14" s="4" t="inlineStr">
        <is>
          <t xml:space="preserve"> </t>
        </is>
      </c>
      <c r="C14" s="4" t="inlineStr">
        <is>
          <t xml:space="preserve"> </t>
        </is>
      </c>
      <c r="D14" s="6" t="n">
        <v>17000000</v>
      </c>
      <c r="E14" s="6" t="n">
        <v>16634861</v>
      </c>
    </row>
    <row r="15">
      <c r="A15" s="4" t="inlineStr">
        <is>
          <t>Offering costs</t>
        </is>
      </c>
      <c r="D15" s="5" t="n">
        <v>870120</v>
      </c>
      <c r="E15" s="5" t="n">
        <v>870120</v>
      </c>
    </row>
    <row r="16">
      <c r="A16" s="4" t="inlineStr">
        <is>
          <t>Underwriting discount</t>
        </is>
      </c>
      <c r="D16" s="6" t="n">
        <v>450000</v>
      </c>
      <c r="E16" s="6" t="n">
        <v>450000</v>
      </c>
    </row>
    <row r="17">
      <c r="A17" s="4" t="inlineStr">
        <is>
          <t>Other cash expenses</t>
        </is>
      </c>
      <c r="D17" s="5" t="n">
        <v>420120</v>
      </c>
      <c r="E17" s="5" t="n">
        <v>42012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fair values of cash and cash equivalents, prepaid assets, accounts payable and accrued expenses - GOOD WORKS ACQUISITION CORP. [Member] - USD ($)</t>
        </is>
      </c>
      <c r="B1" s="2" t="inlineStr">
        <is>
          <t>6 Months Ended</t>
        </is>
      </c>
    </row>
    <row r="2">
      <c r="B2" s="2" t="inlineStr">
        <is>
          <t>Jun. 30, 2021</t>
        </is>
      </c>
      <c r="C2" s="2" t="inlineStr">
        <is>
          <t>Dec. 31, 2020</t>
        </is>
      </c>
    </row>
    <row r="3">
      <c r="A3" s="3" t="inlineStr">
        <is>
          <t>Assets:</t>
        </is>
      </c>
    </row>
    <row r="4">
      <c r="A4" s="4" t="inlineStr">
        <is>
          <t>U.S. Money Market held in Trust Account</t>
        </is>
      </c>
      <c r="B4" s="5" t="n">
        <v>170032591</v>
      </c>
      <c r="C4" s="5" t="n">
        <v>203</v>
      </c>
    </row>
    <row r="5">
      <c r="A5" s="4" t="inlineStr">
        <is>
          <t>U.S. Treasury Securities held in Trust Account</t>
        </is>
      </c>
      <c r="C5" s="6" t="n">
        <v>170027139</v>
      </c>
    </row>
    <row r="6">
      <c r="A6" s="4" t="inlineStr">
        <is>
          <t>Total assets</t>
        </is>
      </c>
      <c r="B6" s="6" t="n">
        <v>170032591</v>
      </c>
      <c r="C6" s="6" t="n">
        <v>170027342</v>
      </c>
    </row>
    <row r="7">
      <c r="A7" s="3" t="inlineStr">
        <is>
          <t>Liabilities:</t>
        </is>
      </c>
    </row>
    <row r="8">
      <c r="A8" s="4" t="inlineStr">
        <is>
          <t>Private stock warrant liabilities</t>
        </is>
      </c>
      <c r="B8" s="6" t="n">
        <v>199402</v>
      </c>
      <c r="C8" s="6" t="n">
        <v>123070</v>
      </c>
    </row>
    <row r="9">
      <c r="A9" s="4" t="inlineStr">
        <is>
          <t>Total liabilities</t>
        </is>
      </c>
      <c r="B9" s="6" t="n">
        <v>199402</v>
      </c>
      <c r="C9" s="6" t="n">
        <v>123070</v>
      </c>
    </row>
    <row r="10">
      <c r="A10" s="4" t="inlineStr">
        <is>
          <t>Level 1 [Member]</t>
        </is>
      </c>
    </row>
    <row r="11">
      <c r="A11" s="3" t="inlineStr">
        <is>
          <t>Assets:</t>
        </is>
      </c>
    </row>
    <row r="12">
      <c r="A12" s="4" t="inlineStr">
        <is>
          <t>U.S. Money Market held in Trust Account</t>
        </is>
      </c>
      <c r="B12" s="6" t="n">
        <v>170032591</v>
      </c>
      <c r="C12" s="6" t="n">
        <v>203</v>
      </c>
    </row>
    <row r="13">
      <c r="A13" s="4" t="inlineStr">
        <is>
          <t>U.S. Treasury Securities held in Trust Account</t>
        </is>
      </c>
      <c r="C13" s="6" t="n">
        <v>170027139</v>
      </c>
    </row>
    <row r="14">
      <c r="A14" s="4" t="inlineStr">
        <is>
          <t>Total assets</t>
        </is>
      </c>
      <c r="B14" s="6" t="n">
        <v>170032591</v>
      </c>
      <c r="C14" s="6" t="n">
        <v>170027342</v>
      </c>
    </row>
    <row r="15">
      <c r="A15" s="3" t="inlineStr">
        <is>
          <t>Liabilities:</t>
        </is>
      </c>
    </row>
    <row r="16">
      <c r="A16" s="4" t="inlineStr">
        <is>
          <t>Private stock warrant liabilitie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Level 2 [Member]</t>
        </is>
      </c>
    </row>
    <row r="19">
      <c r="A19" s="3" t="inlineStr">
        <is>
          <t>Assets:</t>
        </is>
      </c>
    </row>
    <row r="20">
      <c r="A20" s="4" t="inlineStr">
        <is>
          <t>U.S. Money Market held in Trust Account</t>
        </is>
      </c>
      <c r="B20" s="4" t="inlineStr">
        <is>
          <t xml:space="preserve"> </t>
        </is>
      </c>
      <c r="C20" s="4" t="inlineStr">
        <is>
          <t xml:space="preserve"> </t>
        </is>
      </c>
    </row>
    <row r="21">
      <c r="A21" s="4" t="inlineStr">
        <is>
          <t>U.S. Treasury Securities held in Trust Account</t>
        </is>
      </c>
      <c r="C21" s="4" t="inlineStr">
        <is>
          <t xml:space="preserve"> </t>
        </is>
      </c>
    </row>
    <row r="22">
      <c r="A22" s="4" t="inlineStr">
        <is>
          <t>Total assets</t>
        </is>
      </c>
      <c r="B22" s="4" t="inlineStr">
        <is>
          <t xml:space="preserve"> </t>
        </is>
      </c>
      <c r="C22" s="4" t="inlineStr">
        <is>
          <t xml:space="preserve"> </t>
        </is>
      </c>
    </row>
    <row r="23">
      <c r="A23" s="3" t="inlineStr">
        <is>
          <t>Liabilities:</t>
        </is>
      </c>
    </row>
    <row r="24">
      <c r="A24" s="4" t="inlineStr">
        <is>
          <t>Private stock warrant liabilities</t>
        </is>
      </c>
      <c r="B24" s="4" t="inlineStr">
        <is>
          <t xml:space="preserve"> </t>
        </is>
      </c>
      <c r="C24" s="4" t="inlineStr">
        <is>
          <t xml:space="preserve"> </t>
        </is>
      </c>
    </row>
    <row r="25">
      <c r="A25" s="4" t="inlineStr">
        <is>
          <t>Total liabilities</t>
        </is>
      </c>
      <c r="B25" s="4" t="inlineStr">
        <is>
          <t xml:space="preserve"> </t>
        </is>
      </c>
      <c r="C25" s="4" t="inlineStr">
        <is>
          <t xml:space="preserve"> </t>
        </is>
      </c>
    </row>
    <row r="26">
      <c r="A26" s="4" t="inlineStr">
        <is>
          <t>Level 3 [Member]</t>
        </is>
      </c>
    </row>
    <row r="27">
      <c r="A27" s="3" t="inlineStr">
        <is>
          <t>Assets:</t>
        </is>
      </c>
    </row>
    <row r="28">
      <c r="A28" s="4" t="inlineStr">
        <is>
          <t>U.S. Money Market held in Trust Account</t>
        </is>
      </c>
      <c r="B28" s="4" t="inlineStr">
        <is>
          <t xml:space="preserve"> </t>
        </is>
      </c>
      <c r="C28" s="4" t="inlineStr">
        <is>
          <t xml:space="preserve"> </t>
        </is>
      </c>
    </row>
    <row r="29">
      <c r="A29" s="4" t="inlineStr">
        <is>
          <t>U.S. Treasury Securities held in Trust Account</t>
        </is>
      </c>
      <c r="C29" s="4" t="inlineStr">
        <is>
          <t xml:space="preserve"> </t>
        </is>
      </c>
    </row>
    <row r="30">
      <c r="A30" s="4" t="inlineStr">
        <is>
          <t>Total assets</t>
        </is>
      </c>
      <c r="B30" s="4" t="inlineStr">
        <is>
          <t xml:space="preserve"> </t>
        </is>
      </c>
      <c r="C30" s="4" t="inlineStr">
        <is>
          <t xml:space="preserve"> </t>
        </is>
      </c>
    </row>
    <row r="31">
      <c r="A31" s="3" t="inlineStr">
        <is>
          <t>Liabilities:</t>
        </is>
      </c>
    </row>
    <row r="32">
      <c r="A32" s="4" t="inlineStr">
        <is>
          <t>Private stock warrant liabilities</t>
        </is>
      </c>
      <c r="B32" s="6" t="n">
        <v>199402</v>
      </c>
      <c r="C32" s="6" t="n">
        <v>123070</v>
      </c>
    </row>
    <row r="33">
      <c r="A33" s="4" t="inlineStr">
        <is>
          <t>Total liabilities</t>
        </is>
      </c>
      <c r="B33" s="5" t="n">
        <v>199402</v>
      </c>
      <c r="C33" s="5" t="n">
        <v>1230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densed Consolidated Statement of Operations - USD ($)</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l. 31, 2021</t>
        </is>
      </c>
      <c r="F2" s="2" t="inlineStr">
        <is>
          <t>Jun. 30, 2021</t>
        </is>
      </c>
      <c r="G2" s="2" t="inlineStr">
        <is>
          <t>Dec. 31, 2020</t>
        </is>
      </c>
      <c r="H2" s="2" t="inlineStr">
        <is>
          <t>Jun. 30, 2020</t>
        </is>
      </c>
    </row>
    <row r="3">
      <c r="A3" s="3" t="inlineStr">
        <is>
          <t>Costs and expenses:</t>
        </is>
      </c>
    </row>
    <row r="4">
      <c r="A4" s="4" t="inlineStr">
        <is>
          <t>General and administrative</t>
        </is>
      </c>
      <c r="B4" s="5" t="n">
        <v>3475</v>
      </c>
      <c r="E4" s="5" t="n">
        <v>814424</v>
      </c>
    </row>
    <row r="5">
      <c r="A5" s="4" t="inlineStr">
        <is>
          <t>Depreciation and amortization</t>
        </is>
      </c>
      <c r="B5" s="6" t="n">
        <v>5</v>
      </c>
      <c r="E5" s="6" t="n">
        <v>664</v>
      </c>
    </row>
    <row r="6">
      <c r="A6" s="4" t="inlineStr">
        <is>
          <t>Total costs and expenses</t>
        </is>
      </c>
      <c r="B6" s="6" t="n">
        <v>3480</v>
      </c>
      <c r="E6" s="6" t="n">
        <v>815088</v>
      </c>
    </row>
    <row r="7">
      <c r="A7" s="3" t="inlineStr">
        <is>
          <t>Other expense</t>
        </is>
      </c>
    </row>
    <row r="8">
      <c r="A8" s="4" t="inlineStr">
        <is>
          <t>Interest expense</t>
        </is>
      </c>
      <c r="E8" s="6" t="n">
        <v>-2016</v>
      </c>
    </row>
    <row r="9">
      <c r="A9" s="4" t="inlineStr">
        <is>
          <t>Total other expense</t>
        </is>
      </c>
      <c r="E9" s="6" t="n">
        <v>-2016</v>
      </c>
    </row>
    <row r="10">
      <c r="A10" s="4" t="inlineStr">
        <is>
          <t>Operating loss</t>
        </is>
      </c>
      <c r="B10" s="6" t="n">
        <v>-3480</v>
      </c>
      <c r="E10" s="6" t="n">
        <v>-815088</v>
      </c>
    </row>
    <row r="11">
      <c r="A11" s="3" t="inlineStr">
        <is>
          <t>Other income (expense)</t>
        </is>
      </c>
    </row>
    <row r="12">
      <c r="A12" s="4" t="inlineStr">
        <is>
          <t>Net loss</t>
        </is>
      </c>
      <c r="B12" s="5" t="n">
        <v>-3480</v>
      </c>
      <c r="E12" s="5" t="n">
        <v>-817104</v>
      </c>
    </row>
    <row r="13">
      <c r="A13" s="4" t="inlineStr">
        <is>
          <t>Basic and diluted weighted average redeemable common shares outstanding (in Shares)</t>
        </is>
      </c>
      <c r="B13" s="4" t="inlineStr">
        <is>
          <t xml:space="preserve"> </t>
        </is>
      </c>
      <c r="E13" s="6" t="n">
        <v>436</v>
      </c>
    </row>
    <row r="14">
      <c r="A14" s="4" t="inlineStr">
        <is>
          <t>Basic and diluted net loss per redeemable common share (in Dollars per share)</t>
        </is>
      </c>
      <c r="B14" s="4" t="inlineStr">
        <is>
          <t xml:space="preserve"> </t>
        </is>
      </c>
      <c r="E14" s="8" t="n">
        <v>-1874.09</v>
      </c>
    </row>
    <row r="15">
      <c r="A15" s="4" t="inlineStr">
        <is>
          <t>GOOD WORKS ACQUISITION CORP. [Member]</t>
        </is>
      </c>
    </row>
    <row r="16">
      <c r="A16" s="3" t="inlineStr">
        <is>
          <t>Costs and expenses:</t>
        </is>
      </c>
    </row>
    <row r="17">
      <c r="A17" s="4" t="inlineStr">
        <is>
          <t>Total costs and expenses</t>
        </is>
      </c>
      <c r="C17" s="5" t="n">
        <v>230535</v>
      </c>
      <c r="D17" s="5" t="n">
        <v>2000</v>
      </c>
      <c r="F17" s="5" t="n">
        <v>462987</v>
      </c>
      <c r="G17" s="5" t="n">
        <v>153657</v>
      </c>
      <c r="H17" s="5" t="n">
        <v>2000</v>
      </c>
    </row>
    <row r="18">
      <c r="A18" s="3" t="inlineStr">
        <is>
          <t>Other expense</t>
        </is>
      </c>
    </row>
    <row r="19">
      <c r="A19" s="4" t="inlineStr">
        <is>
          <t>Business combination expenses</t>
        </is>
      </c>
      <c r="C19" s="6" t="n">
        <v>859590</v>
      </c>
      <c r="D19" s="4" t="inlineStr">
        <is>
          <t xml:space="preserve"> </t>
        </is>
      </c>
      <c r="F19" s="6" t="n">
        <v>1569432</v>
      </c>
      <c r="H19" s="4" t="inlineStr">
        <is>
          <t xml:space="preserve"> </t>
        </is>
      </c>
    </row>
    <row r="20">
      <c r="A20" s="4" t="inlineStr">
        <is>
          <t>Operating loss</t>
        </is>
      </c>
      <c r="C20" s="6" t="n">
        <v>-1090125</v>
      </c>
      <c r="D20" s="6" t="n">
        <v>-2000</v>
      </c>
      <c r="F20" s="6" t="n">
        <v>-2032419</v>
      </c>
      <c r="G20" s="6" t="n">
        <v>-153657</v>
      </c>
      <c r="H20" s="6" t="n">
        <v>-2000</v>
      </c>
    </row>
    <row r="21">
      <c r="A21" s="3" t="inlineStr">
        <is>
          <t>Other income (expense)</t>
        </is>
      </c>
    </row>
    <row r="22">
      <c r="A22" s="4" t="inlineStr">
        <is>
          <t>Interest income</t>
        </is>
      </c>
      <c r="C22" s="6" t="n">
        <v>12113</v>
      </c>
      <c r="D22" s="4" t="inlineStr">
        <is>
          <t xml:space="preserve"> </t>
        </is>
      </c>
      <c r="F22" s="6" t="n">
        <v>49769</v>
      </c>
      <c r="G22" s="6" t="n">
        <v>27342</v>
      </c>
      <c r="H22" s="4" t="inlineStr">
        <is>
          <t xml:space="preserve"> </t>
        </is>
      </c>
    </row>
    <row r="23">
      <c r="A23" s="4" t="inlineStr">
        <is>
          <t>Change in warrant liability</t>
        </is>
      </c>
      <c r="C23" s="6" t="n">
        <v>34540</v>
      </c>
      <c r="D23" s="4" t="inlineStr">
        <is>
          <t xml:space="preserve"> </t>
        </is>
      </c>
      <c r="F23" s="6" t="n">
        <v>-76332</v>
      </c>
      <c r="G23" s="6" t="n">
        <v>19284</v>
      </c>
      <c r="H23" s="4" t="inlineStr">
        <is>
          <t xml:space="preserve"> </t>
        </is>
      </c>
    </row>
    <row r="24">
      <c r="A24" s="4" t="inlineStr">
        <is>
          <t>Total other income (expense)</t>
        </is>
      </c>
      <c r="C24" s="6" t="n">
        <v>46653</v>
      </c>
      <c r="D24" s="4" t="inlineStr">
        <is>
          <t xml:space="preserve"> </t>
        </is>
      </c>
      <c r="F24" s="6" t="n">
        <v>-26563</v>
      </c>
      <c r="G24" s="6" t="n">
        <v>46626</v>
      </c>
      <c r="H24" s="4" t="inlineStr">
        <is>
          <t xml:space="preserve"> </t>
        </is>
      </c>
    </row>
    <row r="25">
      <c r="A25" s="4" t="inlineStr">
        <is>
          <t>Net loss</t>
        </is>
      </c>
      <c r="C25" s="5" t="n">
        <v>-1043472</v>
      </c>
      <c r="D25" s="5" t="n">
        <v>-2000</v>
      </c>
      <c r="F25" s="5" t="n">
        <v>-2058982</v>
      </c>
      <c r="G25" s="5" t="n">
        <v>-107031</v>
      </c>
      <c r="H25" s="5" t="n">
        <v>-2000</v>
      </c>
    </row>
    <row r="26">
      <c r="A26" s="4" t="inlineStr">
        <is>
          <t>Basic and diluted weighted average redeemable common shares outstanding (in Shares)</t>
        </is>
      </c>
      <c r="C26" s="6" t="n">
        <v>17000000</v>
      </c>
      <c r="D26" s="4" t="inlineStr">
        <is>
          <t xml:space="preserve"> </t>
        </is>
      </c>
      <c r="F26" s="6" t="n">
        <v>16818439</v>
      </c>
      <c r="G26" s="6" t="n">
        <v>16723356</v>
      </c>
      <c r="H26" s="4" t="inlineStr">
        <is>
          <t xml:space="preserve"> </t>
        </is>
      </c>
    </row>
    <row r="27">
      <c r="A27" s="4" t="inlineStr">
        <is>
          <t>Basic and diluted net loss per redeemable common share (in Dollars per share)</t>
        </is>
      </c>
      <c r="C27" s="5" t="n">
        <v>0</v>
      </c>
      <c r="D27" s="4" t="inlineStr">
        <is>
          <t xml:space="preserve"> </t>
        </is>
      </c>
      <c r="F27" s="5" t="n">
        <v>0</v>
      </c>
      <c r="G27" s="5" t="n">
        <v>0</v>
      </c>
      <c r="H27" s="4" t="inlineStr">
        <is>
          <t xml:space="preserve"> </t>
        </is>
      </c>
    </row>
    <row r="28">
      <c r="A28" s="4" t="inlineStr">
        <is>
          <t>Basic and diluted weighted average non-redeemable common shares outstanding (in Shares)</t>
        </is>
      </c>
      <c r="C28" s="6" t="n">
        <v>4478000</v>
      </c>
      <c r="D28" s="6" t="n">
        <v>0</v>
      </c>
      <c r="F28" s="6" t="n">
        <v>4659492</v>
      </c>
      <c r="G28" s="6" t="n">
        <v>4483216</v>
      </c>
      <c r="H28" s="6" t="n">
        <v>0</v>
      </c>
    </row>
    <row r="29">
      <c r="A29" s="4" t="inlineStr">
        <is>
          <t>Basic and diluted net loss per non-redeemable common share (in Dollars per share)</t>
        </is>
      </c>
      <c r="C29" s="8" t="n">
        <v>-0.23</v>
      </c>
      <c r="D29" s="4" t="inlineStr">
        <is>
          <t xml:space="preserve"> </t>
        </is>
      </c>
      <c r="F29" s="8" t="n">
        <v>-0.44</v>
      </c>
      <c r="G29" s="8" t="n">
        <v>-0.02</v>
      </c>
      <c r="H29" s="4" t="inlineStr">
        <is>
          <t xml:space="preserve"> </t>
        </is>
      </c>
    </row>
  </sheetData>
  <mergeCells count="3">
    <mergeCell ref="A1:A2"/>
    <mergeCell ref="C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ummary of Significant Accounting Policies (Details) - Schedule of estimated fair value of the private warrants - GOOD WORKS ACQUISITION CORP. [Member] - $ / shares</t>
        </is>
      </c>
      <c r="B1" s="2" t="inlineStr">
        <is>
          <t>6 Months Ended</t>
        </is>
      </c>
    </row>
    <row r="2">
      <c r="B2" s="2" t="inlineStr">
        <is>
          <t>Jun. 30, 2021</t>
        </is>
      </c>
      <c r="C2" s="2" t="inlineStr">
        <is>
          <t>Dec. 31, 2020</t>
        </is>
      </c>
      <c r="D2" s="2" t="inlineStr">
        <is>
          <t>Oct. 22, 2020</t>
        </is>
      </c>
    </row>
    <row r="3">
      <c r="A3"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4">
      <c r="A4" s="4" t="inlineStr">
        <is>
          <t>Stock price (in Dollars per share)</t>
        </is>
      </c>
      <c r="B4" s="5" t="n">
        <v>12</v>
      </c>
      <c r="C4" s="8" t="n">
        <v>9.949999999999999</v>
      </c>
    </row>
    <row r="5">
      <c r="A5" s="4" t="inlineStr">
        <is>
          <t>Volatility</t>
        </is>
      </c>
      <c r="C5" s="4" t="inlineStr">
        <is>
          <t>18.40%</t>
        </is>
      </c>
    </row>
    <row r="6">
      <c r="A6" s="4" t="inlineStr">
        <is>
          <t>Term</t>
        </is>
      </c>
      <c r="C6" s="4" t="inlineStr">
        <is>
          <t>5 years</t>
        </is>
      </c>
    </row>
    <row r="7">
      <c r="A7" s="4" t="inlineStr">
        <is>
          <t>Risk-free rate</t>
        </is>
      </c>
      <c r="C7" s="4" t="inlineStr">
        <is>
          <t>0.42%</t>
        </is>
      </c>
    </row>
    <row r="8">
      <c r="A8" s="4" t="inlineStr">
        <is>
          <t>Dividend yield</t>
        </is>
      </c>
      <c r="C8" s="4" t="inlineStr">
        <is>
          <t>0.00%</t>
        </is>
      </c>
    </row>
    <row r="9">
      <c r="A9" s="4" t="inlineStr">
        <is>
          <t>Private Placement Warrants [Member]</t>
        </is>
      </c>
    </row>
    <row r="10">
      <c r="A10" s="3" t="inlineStr">
        <is>
          <t>Summary of Significant Accounting Policies (Details) - Schedule of estimated fair value of public warrants was determined using public trading price and private placement warrants was determined using a Black Scholes valuation model using Level 3 inputs</t>
        </is>
      </c>
    </row>
    <row r="11">
      <c r="A11" s="4" t="inlineStr">
        <is>
          <t>Exercise price (in Dollars per share)</t>
        </is>
      </c>
      <c r="B11" s="9" t="n">
        <v>11.5</v>
      </c>
      <c r="C11" s="8" t="n">
        <v>11.5</v>
      </c>
      <c r="D11" s="8" t="n">
        <v>11.5</v>
      </c>
    </row>
    <row r="12">
      <c r="A12" s="4" t="inlineStr">
        <is>
          <t>Stock price (in Dollars per share)</t>
        </is>
      </c>
      <c r="B12" s="8" t="n">
        <v>9.949999999999999</v>
      </c>
      <c r="C12" s="8" t="n">
        <v>9.949999999999999</v>
      </c>
    </row>
    <row r="13">
      <c r="A13" s="4" t="inlineStr">
        <is>
          <t>Volatility</t>
        </is>
      </c>
      <c r="B13" s="4" t="inlineStr">
        <is>
          <t>23.80%</t>
        </is>
      </c>
      <c r="C13" s="4" t="inlineStr">
        <is>
          <t>18.40%</t>
        </is>
      </c>
    </row>
    <row r="14">
      <c r="A14" s="4" t="inlineStr">
        <is>
          <t>Probability of completing a business combination</t>
        </is>
      </c>
      <c r="B14" s="4" t="inlineStr">
        <is>
          <t>90.00%</t>
        </is>
      </c>
      <c r="C14" s="4" t="inlineStr">
        <is>
          <t>88.30%</t>
        </is>
      </c>
    </row>
    <row r="15">
      <c r="A15" s="4" t="inlineStr">
        <is>
          <t>Term</t>
        </is>
      </c>
      <c r="B15" s="4" t="inlineStr">
        <is>
          <t>5 years 2 months 1 day</t>
        </is>
      </c>
      <c r="C15" s="4" t="inlineStr">
        <is>
          <t>5 years 5 months 1 day</t>
        </is>
      </c>
    </row>
    <row r="16">
      <c r="A16" s="4" t="inlineStr">
        <is>
          <t>Risk-free rate</t>
        </is>
      </c>
      <c r="B16" s="4" t="inlineStr">
        <is>
          <t>0.90%</t>
        </is>
      </c>
      <c r="C16" s="4" t="inlineStr">
        <is>
          <t>0.42%</t>
        </is>
      </c>
    </row>
    <row r="17">
      <c r="A17" s="4" t="inlineStr">
        <is>
          <t>Dividend yield</t>
        </is>
      </c>
      <c r="B17" s="4" t="inlineStr">
        <is>
          <t>0.00%</t>
        </is>
      </c>
      <c r="C1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hanges in fair value of the private warrants - GOOD WORKS ACQUISITION CORP. [Member] - USD ($)</t>
        </is>
      </c>
      <c r="B1" s="2" t="inlineStr">
        <is>
          <t>3 Months Ended</t>
        </is>
      </c>
    </row>
    <row r="2">
      <c r="B2" s="2" t="inlineStr">
        <is>
          <t>Jun. 30, 2021</t>
        </is>
      </c>
      <c r="C2" s="2" t="inlineStr">
        <is>
          <t>Mar. 31, 2021</t>
        </is>
      </c>
    </row>
    <row r="3">
      <c r="A3" s="3" t="inlineStr">
        <is>
          <t>Summary of Significant Accounting Policies (Details) - Schedule of changes in the fair value of the private placement Warrants, a Level 3 liability, measured on a recurring basis [Line Items]</t>
        </is>
      </c>
    </row>
    <row r="4">
      <c r="A4" s="4" t="inlineStr">
        <is>
          <t>Warrant liabilities at beginning</t>
        </is>
      </c>
      <c r="B4" s="5" t="n">
        <v>233942</v>
      </c>
      <c r="C4" s="5" t="n">
        <v>123070</v>
      </c>
    </row>
    <row r="5">
      <c r="A5" s="4" t="inlineStr">
        <is>
          <t>Change in fair value of warrant liabilities</t>
        </is>
      </c>
      <c r="B5" s="6" t="n">
        <v>-34540</v>
      </c>
      <c r="C5" s="6" t="n">
        <v>110872</v>
      </c>
    </row>
    <row r="6">
      <c r="A6" s="4" t="inlineStr">
        <is>
          <t>Warrant liabilities at ending</t>
        </is>
      </c>
      <c r="B6" s="5" t="n">
        <v>199402</v>
      </c>
      <c r="C6" s="5" t="n">
        <v>2339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Details) - Schedule of basic and diluted net income per common share - USD ($)</t>
        </is>
      </c>
      <c r="B1" s="2" t="inlineStr">
        <is>
          <t>1 Months Ended</t>
        </is>
      </c>
      <c r="C1" s="2" t="inlineStr">
        <is>
          <t>3 Months Ended</t>
        </is>
      </c>
      <c r="F1" s="2" t="inlineStr">
        <is>
          <t>6 Months Ended</t>
        </is>
      </c>
    </row>
    <row r="2">
      <c r="B2" s="2" t="inlineStr">
        <is>
          <t>Jan. 31, 2021</t>
        </is>
      </c>
      <c r="C2" s="2" t="inlineStr">
        <is>
          <t>Jun. 30, 2021</t>
        </is>
      </c>
      <c r="D2" s="2" t="inlineStr">
        <is>
          <t>Mar. 31, 2021</t>
        </is>
      </c>
      <c r="E2" s="2" t="inlineStr">
        <is>
          <t>Jun. 30, 2020</t>
        </is>
      </c>
      <c r="F2" s="2" t="inlineStr">
        <is>
          <t>Jul. 31, 2021</t>
        </is>
      </c>
      <c r="G2" s="2" t="inlineStr">
        <is>
          <t>Jun. 30, 2021</t>
        </is>
      </c>
      <c r="H2" s="2" t="inlineStr">
        <is>
          <t>Dec. 31, 2020</t>
        </is>
      </c>
      <c r="I2" s="2" t="inlineStr">
        <is>
          <t>Jun. 30, 2020</t>
        </is>
      </c>
    </row>
    <row r="3">
      <c r="A3" s="3" t="inlineStr">
        <is>
          <t>Numerator Net loss Minus Amount Allocable To Redeemable Common Stock And Change In Fair Value [Abstract]</t>
        </is>
      </c>
    </row>
    <row r="4">
      <c r="A4" s="4" t="inlineStr">
        <is>
          <t>Net loss</t>
        </is>
      </c>
      <c r="B4" s="5" t="n">
        <v>-3480</v>
      </c>
      <c r="F4" s="5" t="n">
        <v>-817104</v>
      </c>
    </row>
    <row r="5">
      <c r="A5" s="4" t="inlineStr">
        <is>
          <t>GOOD WORKS ACQUISITION CORP [Member]</t>
        </is>
      </c>
    </row>
    <row r="6">
      <c r="A6" s="3" t="inlineStr">
        <is>
          <t>Numerator Earnings Allocable To Common Stock Subject To Possible Redemption [Abstract]</t>
        </is>
      </c>
    </row>
    <row r="7">
      <c r="A7" s="4" t="inlineStr">
        <is>
          <t>Income from investments held in Trust Account</t>
        </is>
      </c>
      <c r="C7" s="5" t="n">
        <v>12113</v>
      </c>
      <c r="G7" s="5" t="n">
        <v>49769</v>
      </c>
      <c r="H7" s="5" t="n">
        <v>27342</v>
      </c>
    </row>
    <row r="8">
      <c r="A8" s="4" t="inlineStr">
        <is>
          <t>Less: income from investments held in Trust Account used to pay for income taxes and franchise taxes</t>
        </is>
      </c>
      <c r="C8" s="6" t="n">
        <v>-39575</v>
      </c>
      <c r="G8" s="6" t="n">
        <v>-79151</v>
      </c>
      <c r="H8" s="5" t="n">
        <v>-34679</v>
      </c>
    </row>
    <row r="9">
      <c r="A9" s="4" t="inlineStr">
        <is>
          <t>Net loss attributable to Common stock subject to possible redemption</t>
        </is>
      </c>
      <c r="C9" s="5" t="n">
        <v>-27462</v>
      </c>
      <c r="G9" s="5" t="n">
        <v>-29382</v>
      </c>
    </row>
    <row r="10">
      <c r="A10" s="3" t="inlineStr">
        <is>
          <t>Denominator Weighted Average Common Stock Subject To Possible Redemption [Abstract]</t>
        </is>
      </c>
    </row>
    <row r="11">
      <c r="A11" s="4" t="inlineStr">
        <is>
          <t>Basic and diluted weighted average shares outstanding</t>
        </is>
      </c>
      <c r="C11" s="6" t="n">
        <v>17000000</v>
      </c>
      <c r="G11" s="6" t="n">
        <v>16818439</v>
      </c>
      <c r="H11" s="6" t="n">
        <v>16723356</v>
      </c>
    </row>
    <row r="12">
      <c r="A12" s="4" t="inlineStr">
        <is>
          <t>Basic and diluted net loss per share, common stock subject to possible redemption (in Dollars per share)</t>
        </is>
      </c>
      <c r="C12" s="5" t="n">
        <v>0</v>
      </c>
      <c r="G12" s="5" t="n">
        <v>0</v>
      </c>
      <c r="H12" s="5" t="n">
        <v>0</v>
      </c>
    </row>
    <row r="13">
      <c r="A13" s="3" t="inlineStr">
        <is>
          <t>Numerator Net loss Minus Amount Allocable To Redeemable Common Stock And Change In Fair Value [Abstract]</t>
        </is>
      </c>
    </row>
    <row r="14">
      <c r="A14" s="4" t="inlineStr">
        <is>
          <t>Net loss</t>
        </is>
      </c>
      <c r="C14" s="5" t="n">
        <v>-1043472</v>
      </c>
      <c r="D14" s="5" t="n">
        <v>-1015510</v>
      </c>
      <c r="E14" s="5" t="n">
        <v>-2000</v>
      </c>
      <c r="G14" s="5" t="n">
        <v>-2058982</v>
      </c>
      <c r="H14" s="5" t="n">
        <v>-107031</v>
      </c>
      <c r="I14" s="5" t="n">
        <v>-2000</v>
      </c>
    </row>
    <row r="15">
      <c r="A15" s="4" t="inlineStr">
        <is>
          <t>Less: Net loss allocable to common stock subject to possible redemption</t>
        </is>
      </c>
      <c r="C15" s="6" t="n">
        <v>27462</v>
      </c>
      <c r="G15" s="6" t="n">
        <v>29382</v>
      </c>
      <c r="H15" s="6" t="n">
        <v>7337</v>
      </c>
    </row>
    <row r="16">
      <c r="A16" s="4" t="inlineStr">
        <is>
          <t>Non-redeemable net loss</t>
        </is>
      </c>
      <c r="C16" s="5" t="n">
        <v>-1016009</v>
      </c>
      <c r="G16" s="5" t="n">
        <v>-2029600</v>
      </c>
      <c r="H16" s="5" t="n">
        <v>-99694</v>
      </c>
    </row>
    <row r="17">
      <c r="A17" s="3" t="inlineStr">
        <is>
          <t>Denominator Weighted Average Non Redeemable Common Stock [Abstract]</t>
        </is>
      </c>
    </row>
    <row r="18">
      <c r="A18" s="4" t="inlineStr">
        <is>
          <t>Basic and diluted weighted average shares outstanding, Non-redeemable common stock</t>
        </is>
      </c>
      <c r="C18" s="6" t="n">
        <v>4478000</v>
      </c>
      <c r="G18" s="6" t="n">
        <v>4659492</v>
      </c>
      <c r="H18" s="6" t="n">
        <v>4483216</v>
      </c>
    </row>
    <row r="19">
      <c r="A19" s="4" t="inlineStr">
        <is>
          <t>Basic and diluted net loss per share, common stock subject to possible redemption</t>
        </is>
      </c>
      <c r="C19" s="8" t="n">
        <v>-0.23</v>
      </c>
      <c r="G19" s="8" t="n">
        <v>-0.44</v>
      </c>
      <c r="H19" s="8" t="n">
        <v>-0.02</v>
      </c>
    </row>
  </sheetData>
  <mergeCells count="3">
    <mergeCell ref="A1:A2"/>
    <mergeCell ref="C1:E1"/>
    <mergeCell ref="F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Financial Statements (Details) - Schedule of Balance Sheet - USD ($)</t>
        </is>
      </c>
      <c r="B1" s="2" t="inlineStr">
        <is>
          <t>Jul. 31, 2021</t>
        </is>
      </c>
      <c r="C1" s="2" t="inlineStr">
        <is>
          <t>Jun. 30, 2021</t>
        </is>
      </c>
      <c r="D1" s="2" t="inlineStr">
        <is>
          <t>Mar. 31, 2021</t>
        </is>
      </c>
      <c r="E1" s="2" t="inlineStr">
        <is>
          <t>Jan. 31, 2021</t>
        </is>
      </c>
      <c r="F1" s="2" t="inlineStr">
        <is>
          <t>Jan. 06, 2021</t>
        </is>
      </c>
      <c r="G1" s="2" t="inlineStr">
        <is>
          <t>Dec. 31, 2020</t>
        </is>
      </c>
      <c r="H1" s="2" t="inlineStr">
        <is>
          <t>Jun. 23, 2020</t>
        </is>
      </c>
    </row>
    <row r="2">
      <c r="A2" s="3" t="inlineStr">
        <is>
          <t>Balance Sheet</t>
        </is>
      </c>
    </row>
    <row r="3">
      <c r="A3" s="4" t="inlineStr">
        <is>
          <t>Total assets</t>
        </is>
      </c>
      <c r="B3" s="5" t="n">
        <v>7025555</v>
      </c>
      <c r="E3" s="5" t="n">
        <v>173087</v>
      </c>
    </row>
    <row r="4">
      <c r="A4" s="3" t="inlineStr">
        <is>
          <t>Liabilities and Equity [Abstract]</t>
        </is>
      </c>
    </row>
    <row r="5">
      <c r="A5" s="4" t="inlineStr">
        <is>
          <t>Total current liabilities</t>
        </is>
      </c>
      <c r="B5" s="6" t="n">
        <v>7846134</v>
      </c>
      <c r="E5" s="6" t="n">
        <v>176567</v>
      </c>
    </row>
    <row r="6">
      <c r="A6" s="4" t="inlineStr">
        <is>
          <t>Total liabilities</t>
        </is>
      </c>
      <c r="B6" s="6" t="n">
        <v>7846134</v>
      </c>
      <c r="E6" s="6" t="n">
        <v>176567</v>
      </c>
    </row>
    <row r="7">
      <c r="A7" s="3" t="inlineStr">
        <is>
          <t>Stockholders' Equity:</t>
        </is>
      </c>
    </row>
    <row r="8">
      <c r="A8" s="4" t="inlineStr">
        <is>
          <t>Common stock - $0.001 par value</t>
        </is>
      </c>
      <c r="B8" s="6" t="n">
        <v>1</v>
      </c>
      <c r="E8" s="6" t="n">
        <v>1</v>
      </c>
    </row>
    <row r="9">
      <c r="A9" s="4" t="inlineStr">
        <is>
          <t>Additional paid-in capital</t>
        </is>
      </c>
      <c r="B9" s="6" t="n">
        <v>4</v>
      </c>
      <c r="E9" s="6" t="n">
        <v>4</v>
      </c>
    </row>
    <row r="10">
      <c r="A10" s="4" t="inlineStr">
        <is>
          <t>Accumulated Deficit</t>
        </is>
      </c>
      <c r="B10" s="6" t="n">
        <v>-820584</v>
      </c>
      <c r="E10" s="6" t="n">
        <v>-3480</v>
      </c>
    </row>
    <row r="11">
      <c r="A11" s="4" t="inlineStr">
        <is>
          <t>Total stockholders' equity</t>
        </is>
      </c>
      <c r="B11" s="6" t="n">
        <v>-820579</v>
      </c>
      <c r="E11" s="6" t="n">
        <v>-3480</v>
      </c>
      <c r="F11" s="4" t="inlineStr">
        <is>
          <t xml:space="preserve"> </t>
        </is>
      </c>
    </row>
    <row r="12">
      <c r="A12" s="4" t="inlineStr">
        <is>
          <t>Total liabilities and stockholders' equity</t>
        </is>
      </c>
      <c r="B12" s="5" t="n">
        <v>7025555</v>
      </c>
      <c r="E12" s="5" t="n">
        <v>173087</v>
      </c>
    </row>
    <row r="13">
      <c r="A13" s="4" t="inlineStr">
        <is>
          <t>GOOD WORKS ACQUISITION CORP. [Member]</t>
        </is>
      </c>
    </row>
    <row r="14">
      <c r="A14" s="3" t="inlineStr">
        <is>
          <t>Balance Sheet</t>
        </is>
      </c>
    </row>
    <row r="15">
      <c r="A15" s="4" t="inlineStr">
        <is>
          <t>Total assets</t>
        </is>
      </c>
      <c r="C15" s="5" t="n">
        <v>170407906</v>
      </c>
      <c r="G15" s="5" t="n">
        <v>171601077</v>
      </c>
    </row>
    <row r="16">
      <c r="A16" s="3" t="inlineStr">
        <is>
          <t>Liabilities and Equity [Abstract]</t>
        </is>
      </c>
    </row>
    <row r="17">
      <c r="A17" s="4" t="inlineStr">
        <is>
          <t>Total current liabilities</t>
        </is>
      </c>
      <c r="C17" s="6" t="n">
        <v>918867</v>
      </c>
      <c r="G17" s="6" t="n">
        <v>129388</v>
      </c>
    </row>
    <row r="18">
      <c r="A18" s="4" t="inlineStr">
        <is>
          <t>Total liabilities</t>
        </is>
      </c>
      <c r="C18" s="6" t="n">
        <v>1118269</v>
      </c>
      <c r="G18" s="6" t="n">
        <v>252458</v>
      </c>
    </row>
    <row r="19">
      <c r="A19" s="3" t="inlineStr">
        <is>
          <t>Stockholders' Equity:</t>
        </is>
      </c>
    </row>
    <row r="20">
      <c r="A20" s="4" t="inlineStr">
        <is>
          <t>Preferred stock</t>
        </is>
      </c>
      <c r="C20" s="4" t="inlineStr">
        <is>
          <t xml:space="preserve"> </t>
        </is>
      </c>
      <c r="G20" s="4" t="inlineStr">
        <is>
          <t xml:space="preserve"> </t>
        </is>
      </c>
    </row>
    <row r="21">
      <c r="A21" s="4" t="inlineStr">
        <is>
          <t>Common stock - $0.001 par value</t>
        </is>
      </c>
      <c r="C21" s="6" t="n">
        <v>4478</v>
      </c>
      <c r="G21" s="6" t="n">
        <v>4843</v>
      </c>
    </row>
    <row r="22">
      <c r="A22" s="4" t="inlineStr">
        <is>
          <t>Additional paid-in capital</t>
        </is>
      </c>
      <c r="C22" s="6" t="n">
        <v>1451170</v>
      </c>
      <c r="G22" s="6" t="n">
        <v>5102198</v>
      </c>
    </row>
    <row r="23">
      <c r="A23" s="4" t="inlineStr">
        <is>
          <t>Accumulated Deficit</t>
        </is>
      </c>
      <c r="C23" s="6" t="n">
        <v>-2166011</v>
      </c>
      <c r="G23" s="6" t="n">
        <v>-107031</v>
      </c>
    </row>
    <row r="24">
      <c r="A24" s="4" t="inlineStr">
        <is>
          <t>Total stockholders' equity</t>
        </is>
      </c>
      <c r="C24" s="6" t="n">
        <v>-710363</v>
      </c>
      <c r="D24" s="5" t="n">
        <v>333108</v>
      </c>
      <c r="G24" s="6" t="n">
        <v>5000010</v>
      </c>
      <c r="H24" s="4" t="inlineStr">
        <is>
          <t xml:space="preserve"> </t>
        </is>
      </c>
    </row>
    <row r="25">
      <c r="A25" s="4" t="inlineStr">
        <is>
          <t>Total liabilities and stockholders' equity</t>
        </is>
      </c>
      <c r="C25" s="5" t="n">
        <v>170407906</v>
      </c>
      <c r="G25" s="6" t="n">
        <v>171601077</v>
      </c>
    </row>
    <row r="26">
      <c r="A26" s="4" t="inlineStr">
        <is>
          <t>As Previously Reported | GOOD WORKS ACQUISITION CORP. [Member]</t>
        </is>
      </c>
    </row>
    <row r="27">
      <c r="A27" s="3" t="inlineStr">
        <is>
          <t>Balance Sheet</t>
        </is>
      </c>
    </row>
    <row r="28">
      <c r="A28" s="4" t="inlineStr">
        <is>
          <t>Total assets</t>
        </is>
      </c>
      <c r="G28" s="6" t="n">
        <v>171601077</v>
      </c>
    </row>
    <row r="29">
      <c r="A29" s="3" t="inlineStr">
        <is>
          <t>Liabilities and Equity [Abstract]</t>
        </is>
      </c>
    </row>
    <row r="30">
      <c r="A30" s="4" t="inlineStr">
        <is>
          <t>Total current liabilities</t>
        </is>
      </c>
      <c r="G30" s="6" t="n">
        <v>129388</v>
      </c>
    </row>
    <row r="31">
      <c r="A31" s="4" t="inlineStr">
        <is>
          <t>Warrant liabilities</t>
        </is>
      </c>
      <c r="G31" s="6" t="n">
        <v>9167678</v>
      </c>
    </row>
    <row r="32">
      <c r="A32" s="4" t="inlineStr">
        <is>
          <t>Total liabilities</t>
        </is>
      </c>
      <c r="G32" s="6" t="n">
        <v>9297066</v>
      </c>
    </row>
    <row r="33">
      <c r="A33" s="4" t="inlineStr">
        <is>
          <t>Common stock, $0.001 par value; shares subject to possible redemption</t>
        </is>
      </c>
      <c r="G33" s="6" t="n">
        <v>157304001</v>
      </c>
    </row>
    <row r="34">
      <c r="A34" s="3" t="inlineStr">
        <is>
          <t>Stockholders' Equity:</t>
        </is>
      </c>
    </row>
    <row r="35">
      <c r="A35" s="4" t="inlineStr">
        <is>
          <t>Preferred stock</t>
        </is>
      </c>
      <c r="G35" s="4" t="inlineStr">
        <is>
          <t xml:space="preserve"> </t>
        </is>
      </c>
    </row>
    <row r="36">
      <c r="A36" s="4" t="inlineStr">
        <is>
          <t>Common stock - $0.001 par value</t>
        </is>
      </c>
      <c r="G36" s="6" t="n">
        <v>5748</v>
      </c>
    </row>
    <row r="37">
      <c r="A37" s="4" t="inlineStr">
        <is>
          <t>Additional paid-in capital</t>
        </is>
      </c>
      <c r="G37" s="6" t="n">
        <v>3882343</v>
      </c>
    </row>
    <row r="38">
      <c r="A38" s="4" t="inlineStr">
        <is>
          <t>Accumulated Deficit</t>
        </is>
      </c>
      <c r="G38" s="6" t="n">
        <v>1111919</v>
      </c>
    </row>
    <row r="39">
      <c r="A39" s="4" t="inlineStr">
        <is>
          <t>Total stockholders' equity</t>
        </is>
      </c>
      <c r="G39" s="6" t="n">
        <v>5000010</v>
      </c>
    </row>
    <row r="40">
      <c r="A40" s="4" t="inlineStr">
        <is>
          <t>Total liabilities and stockholders' equity</t>
        </is>
      </c>
      <c r="G40" s="6" t="n">
        <v>171601077</v>
      </c>
    </row>
    <row r="41">
      <c r="A41" s="4" t="inlineStr">
        <is>
          <t>Restatement Adjustment | GOOD WORKS ACQUISITION CORP. [Member]</t>
        </is>
      </c>
    </row>
    <row r="42">
      <c r="A42" s="3" t="inlineStr">
        <is>
          <t>Balance Sheet</t>
        </is>
      </c>
    </row>
    <row r="43">
      <c r="A43" s="4" t="inlineStr">
        <is>
          <t>Total assets</t>
        </is>
      </c>
      <c r="G43" s="4" t="inlineStr">
        <is>
          <t xml:space="preserve"> </t>
        </is>
      </c>
    </row>
    <row r="44">
      <c r="A44" s="3" t="inlineStr">
        <is>
          <t>Liabilities and Equity [Abstract]</t>
        </is>
      </c>
    </row>
    <row r="45">
      <c r="A45" s="4" t="inlineStr">
        <is>
          <t>Total current liabilities</t>
        </is>
      </c>
      <c r="G45" s="4" t="inlineStr">
        <is>
          <t xml:space="preserve"> </t>
        </is>
      </c>
    </row>
    <row r="46">
      <c r="A46" s="4" t="inlineStr">
        <is>
          <t>Warrant liabilities</t>
        </is>
      </c>
      <c r="G46" s="6" t="n">
        <v>-9044608</v>
      </c>
    </row>
    <row r="47">
      <c r="A47" s="4" t="inlineStr">
        <is>
          <t>Total liabilities</t>
        </is>
      </c>
      <c r="G47" s="6" t="n">
        <v>-9044608</v>
      </c>
    </row>
    <row r="48">
      <c r="A48" s="4" t="inlineStr">
        <is>
          <t>Common stock, $0.001 par value; shares subject to possible redemption</t>
        </is>
      </c>
      <c r="G48" s="6" t="n">
        <v>9044608</v>
      </c>
    </row>
    <row r="49">
      <c r="A49" s="3" t="inlineStr">
        <is>
          <t>Stockholders' Equity:</t>
        </is>
      </c>
    </row>
    <row r="50">
      <c r="A50" s="4" t="inlineStr">
        <is>
          <t>Preferred stock</t>
        </is>
      </c>
      <c r="G50" s="4" t="inlineStr">
        <is>
          <t xml:space="preserve"> </t>
        </is>
      </c>
    </row>
    <row r="51">
      <c r="A51" s="4" t="inlineStr">
        <is>
          <t>Common stock - $0.001 par value</t>
        </is>
      </c>
      <c r="G51" s="6" t="n">
        <v>-905</v>
      </c>
    </row>
    <row r="52">
      <c r="A52" s="4" t="inlineStr">
        <is>
          <t>Additional paid-in capital</t>
        </is>
      </c>
      <c r="G52" s="6" t="n">
        <v>1219855</v>
      </c>
    </row>
    <row r="53">
      <c r="A53" s="4" t="inlineStr">
        <is>
          <t>Accumulated Deficit</t>
        </is>
      </c>
      <c r="G53" s="6" t="n">
        <v>-1218950</v>
      </c>
    </row>
    <row r="54">
      <c r="A54" s="4" t="inlineStr">
        <is>
          <t>Total stockholders' equity</t>
        </is>
      </c>
      <c r="G54" s="4" t="inlineStr">
        <is>
          <t xml:space="preserve"> </t>
        </is>
      </c>
    </row>
    <row r="55">
      <c r="A55" s="4" t="inlineStr">
        <is>
          <t>Total liabilities and stockholders' equity</t>
        </is>
      </c>
      <c r="G55" s="4" t="inlineStr">
        <is>
          <t xml:space="preserve"> </t>
        </is>
      </c>
    </row>
    <row r="56">
      <c r="A56" s="4" t="inlineStr">
        <is>
          <t>As Restated [Member] | GOOD WORKS ACQUISITION CORP. [Member]</t>
        </is>
      </c>
    </row>
    <row r="57">
      <c r="A57" s="3" t="inlineStr">
        <is>
          <t>Balance Sheet</t>
        </is>
      </c>
    </row>
    <row r="58">
      <c r="A58" s="4" t="inlineStr">
        <is>
          <t>Total assets</t>
        </is>
      </c>
      <c r="G58" s="6" t="n">
        <v>171601077</v>
      </c>
    </row>
    <row r="59">
      <c r="A59" s="3" t="inlineStr">
        <is>
          <t>Liabilities and Equity [Abstract]</t>
        </is>
      </c>
    </row>
    <row r="60">
      <c r="A60" s="4" t="inlineStr">
        <is>
          <t>Total current liabilities</t>
        </is>
      </c>
      <c r="G60" s="6" t="n">
        <v>129388</v>
      </c>
    </row>
    <row r="61">
      <c r="A61" s="4" t="inlineStr">
        <is>
          <t>Warrant liabilities</t>
        </is>
      </c>
      <c r="G61" s="6" t="n">
        <v>123070</v>
      </c>
    </row>
    <row r="62">
      <c r="A62" s="4" t="inlineStr">
        <is>
          <t>Total liabilities</t>
        </is>
      </c>
      <c r="G62" s="6" t="n">
        <v>252458</v>
      </c>
    </row>
    <row r="63">
      <c r="A63" s="4" t="inlineStr">
        <is>
          <t>Common stock, $0.001 par value; shares subject to possible redemption</t>
        </is>
      </c>
      <c r="G63" s="6" t="n">
        <v>166348609</v>
      </c>
    </row>
    <row r="64">
      <c r="A64" s="3" t="inlineStr">
        <is>
          <t>Stockholders' Equity:</t>
        </is>
      </c>
    </row>
    <row r="65">
      <c r="A65" s="4" t="inlineStr">
        <is>
          <t>Preferred stock</t>
        </is>
      </c>
      <c r="G65" s="4" t="inlineStr">
        <is>
          <t xml:space="preserve"> </t>
        </is>
      </c>
    </row>
    <row r="66">
      <c r="A66" s="4" t="inlineStr">
        <is>
          <t>Common stock - $0.001 par value</t>
        </is>
      </c>
      <c r="G66" s="6" t="n">
        <v>4843</v>
      </c>
    </row>
    <row r="67">
      <c r="A67" s="4" t="inlineStr">
        <is>
          <t>Additional paid-in capital</t>
        </is>
      </c>
      <c r="G67" s="6" t="n">
        <v>5102198</v>
      </c>
    </row>
    <row r="68">
      <c r="A68" s="4" t="inlineStr">
        <is>
          <t>Accumulated Deficit</t>
        </is>
      </c>
      <c r="G68" s="6" t="n">
        <v>-107031</v>
      </c>
    </row>
    <row r="69">
      <c r="A69" s="4" t="inlineStr">
        <is>
          <t>Total stockholders' equity</t>
        </is>
      </c>
      <c r="G69" s="6" t="n">
        <v>5000010</v>
      </c>
    </row>
    <row r="70">
      <c r="A70" s="4" t="inlineStr">
        <is>
          <t>Total liabilities and stockholders' equity</t>
        </is>
      </c>
      <c r="G70" s="5" t="n">
        <v>171601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Financial Statements (Details) - Schedule of balance sheet (Parentheticals) - $ / shares</t>
        </is>
      </c>
      <c r="B1" s="2" t="inlineStr">
        <is>
          <t>Jul. 31, 2021</t>
        </is>
      </c>
      <c r="C1" s="2" t="inlineStr">
        <is>
          <t>Jun. 30, 2021</t>
        </is>
      </c>
      <c r="D1" s="2" t="inlineStr">
        <is>
          <t>Jan. 31, 2021</t>
        </is>
      </c>
      <c r="E1" s="2" t="inlineStr">
        <is>
          <t>Dec. 31, 2020</t>
        </is>
      </c>
    </row>
    <row r="2">
      <c r="A2" s="3" t="inlineStr">
        <is>
          <t>Condensed Balance Sheet Statements, Captions [Line Items]</t>
        </is>
      </c>
    </row>
    <row r="3">
      <c r="A3" s="4" t="inlineStr">
        <is>
          <t>Common stock par value</t>
        </is>
      </c>
      <c r="B3" s="7" t="n">
        <v>0.001</v>
      </c>
      <c r="D3" s="7" t="n">
        <v>0.001</v>
      </c>
    </row>
    <row r="4">
      <c r="A4" s="4" t="inlineStr">
        <is>
          <t>GOOD WORKS ACQUISITION CORP. [Member]</t>
        </is>
      </c>
    </row>
    <row r="5">
      <c r="A5" s="3" t="inlineStr">
        <is>
          <t>Condensed Balance Sheet Statements, Captions [Line Items]</t>
        </is>
      </c>
    </row>
    <row r="6">
      <c r="A6" s="4" t="inlineStr">
        <is>
          <t>Preferred stock par value</t>
        </is>
      </c>
      <c r="B6" s="4" t="inlineStr">
        <is>
          <t xml:space="preserve"> </t>
        </is>
      </c>
      <c r="C6" s="7" t="n">
        <v>0.001</v>
      </c>
      <c r="D6" s="4" t="inlineStr">
        <is>
          <t xml:space="preserve"> </t>
        </is>
      </c>
      <c r="E6" s="7" t="n">
        <v>0.001</v>
      </c>
    </row>
    <row r="7">
      <c r="A7" s="4" t="inlineStr">
        <is>
          <t>Common stock par value</t>
        </is>
      </c>
      <c r="C7" s="7" t="n">
        <v>0.001</v>
      </c>
      <c r="E7" s="10" t="n">
        <v>0.001</v>
      </c>
    </row>
    <row r="8">
      <c r="A8" s="4" t="inlineStr">
        <is>
          <t>As Restated [Member] | GOOD WORKS ACQUISITION CORP. [Member]</t>
        </is>
      </c>
    </row>
    <row r="9">
      <c r="A9" s="3" t="inlineStr">
        <is>
          <t>Condensed Balance Sheet Statements, Captions [Line Items]</t>
        </is>
      </c>
    </row>
    <row r="10">
      <c r="A10" s="4" t="inlineStr">
        <is>
          <t>Common stock par value</t>
        </is>
      </c>
      <c r="E10" s="10" t="n">
        <v>0.001</v>
      </c>
    </row>
    <row r="11">
      <c r="A11" s="4" t="inlineStr">
        <is>
          <t>Preferred stock par value</t>
        </is>
      </c>
      <c r="E11" s="10" t="n">
        <v>0.001</v>
      </c>
    </row>
    <row r="12">
      <c r="A12" s="4" t="inlineStr">
        <is>
          <t>Common stock par value</t>
        </is>
      </c>
      <c r="E12" s="7"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tatement of Financial Statements (Details) - Schedule of statement of operations - USD ($)</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l. 31, 2021</t>
        </is>
      </c>
      <c r="F2" s="2" t="inlineStr">
        <is>
          <t>Jun. 30, 2021</t>
        </is>
      </c>
      <c r="G2" s="2" t="inlineStr">
        <is>
          <t>Dec. 31, 2020</t>
        </is>
      </c>
      <c r="H2" s="2" t="inlineStr">
        <is>
          <t>Jun. 30, 2020</t>
        </is>
      </c>
    </row>
    <row r="3">
      <c r="A3" s="3" t="inlineStr">
        <is>
          <t>Statement of Operations and Comprehensive Loss</t>
        </is>
      </c>
    </row>
    <row r="4">
      <c r="A4" s="4" t="inlineStr">
        <is>
          <t>Loss from operations</t>
        </is>
      </c>
      <c r="B4" s="5" t="n">
        <v>-3480</v>
      </c>
      <c r="E4" s="5" t="n">
        <v>-815088</v>
      </c>
    </row>
    <row r="5">
      <c r="A5" s="4" t="inlineStr">
        <is>
          <t>GOOD WORKS ACQUISITION CORP. [Member]</t>
        </is>
      </c>
    </row>
    <row r="6">
      <c r="A6" s="3" t="inlineStr">
        <is>
          <t>Statement of Operations and Comprehensive Loss</t>
        </is>
      </c>
    </row>
    <row r="7">
      <c r="A7" s="4" t="inlineStr">
        <is>
          <t>Loss from operations</t>
        </is>
      </c>
      <c r="C7" s="5" t="n">
        <v>-1090125</v>
      </c>
      <c r="D7" s="5" t="n">
        <v>-2000</v>
      </c>
      <c r="F7" s="5" t="n">
        <v>-2032419</v>
      </c>
      <c r="G7" s="5" t="n">
        <v>-153657</v>
      </c>
      <c r="H7" s="5" t="n">
        <v>-2000</v>
      </c>
    </row>
    <row r="8">
      <c r="A8" s="3" t="inlineStr">
        <is>
          <t>Other (expense) income:</t>
        </is>
      </c>
    </row>
    <row r="9">
      <c r="A9" s="4" t="inlineStr">
        <is>
          <t>Change in fair value of warrant liabilities</t>
        </is>
      </c>
      <c r="C9" s="6" t="n">
        <v>34540</v>
      </c>
      <c r="D9" s="4" t="inlineStr">
        <is>
          <t xml:space="preserve"> </t>
        </is>
      </c>
      <c r="F9" s="6" t="n">
        <v>-76332</v>
      </c>
      <c r="G9" s="6" t="n">
        <v>19284</v>
      </c>
      <c r="H9" s="4" t="inlineStr">
        <is>
          <t xml:space="preserve"> </t>
        </is>
      </c>
    </row>
    <row r="10">
      <c r="A10" s="4" t="inlineStr">
        <is>
          <t>Interest income</t>
        </is>
      </c>
      <c r="C10" s="5" t="n">
        <v>12113</v>
      </c>
      <c r="D10" s="4" t="inlineStr">
        <is>
          <t xml:space="preserve"> </t>
        </is>
      </c>
      <c r="F10" s="5" t="n">
        <v>49769</v>
      </c>
      <c r="G10" s="6" t="n">
        <v>27342</v>
      </c>
      <c r="H10" s="4" t="inlineStr">
        <is>
          <t xml:space="preserve"> </t>
        </is>
      </c>
    </row>
    <row r="11">
      <c r="A11" s="4" t="inlineStr">
        <is>
          <t>As Previously Reported | GOOD WORKS ACQUISITION CORP. [Member]</t>
        </is>
      </c>
    </row>
    <row r="12">
      <c r="A12" s="3" t="inlineStr">
        <is>
          <t>Statement of Operations and Comprehensive Loss</t>
        </is>
      </c>
    </row>
    <row r="13">
      <c r="A13" s="4" t="inlineStr">
        <is>
          <t>Loss from operations</t>
        </is>
      </c>
      <c r="G13" s="6" t="n">
        <v>-153657</v>
      </c>
    </row>
    <row r="14">
      <c r="A14" s="3" t="inlineStr">
        <is>
          <t>Other (expense) income:</t>
        </is>
      </c>
    </row>
    <row r="15">
      <c r="A15" s="4" t="inlineStr">
        <is>
          <t>Change in fair value of warrant liabilities</t>
        </is>
      </c>
      <c r="G15" s="6" t="n">
        <v>1238234</v>
      </c>
    </row>
    <row r="16">
      <c r="A16" s="4" t="inlineStr">
        <is>
          <t>Interest income</t>
        </is>
      </c>
      <c r="G16" s="6" t="n">
        <v>27342</v>
      </c>
    </row>
    <row r="17">
      <c r="A17" s="4" t="inlineStr">
        <is>
          <t>Total other (expense) income</t>
        </is>
      </c>
      <c r="G17" s="6" t="n">
        <v>1265576</v>
      </c>
    </row>
    <row r="18">
      <c r="A18" s="4" t="inlineStr">
        <is>
          <t>Net income (loss)</t>
        </is>
      </c>
      <c r="G18" s="5" t="n">
        <v>1111919</v>
      </c>
    </row>
    <row r="19">
      <c r="A19" s="4" t="inlineStr">
        <is>
          <t>Basic and diluted weighted-average redeemable common shares outstanding (in Shares)</t>
        </is>
      </c>
      <c r="G19" s="6" t="n">
        <v>16710435</v>
      </c>
    </row>
    <row r="20">
      <c r="A20" s="4" t="inlineStr">
        <is>
          <t>Basic and diluted net income (loss) per redeemable common shares</t>
        </is>
      </c>
      <c r="G20" s="5" t="n">
        <v>0</v>
      </c>
    </row>
    <row r="21">
      <c r="A21" s="4" t="inlineStr">
        <is>
          <t>Basic and diluted weighted-average non-redeemable common shares outstanding (in Shares)</t>
        </is>
      </c>
      <c r="G21" s="6" t="n">
        <v>4496137</v>
      </c>
    </row>
    <row r="22">
      <c r="A22" s="4" t="inlineStr">
        <is>
          <t>Basic and diluted net income (loss) per non-redeemable common shares</t>
        </is>
      </c>
      <c r="G22" s="8" t="n">
        <v>0.25</v>
      </c>
    </row>
    <row r="23">
      <c r="A23" s="4" t="inlineStr">
        <is>
          <t>Restatement Adjustment | GOOD WORKS ACQUISITION CORP. [Member]</t>
        </is>
      </c>
    </row>
    <row r="24">
      <c r="A24" s="3" t="inlineStr">
        <is>
          <t>Other (expense) income:</t>
        </is>
      </c>
    </row>
    <row r="25">
      <c r="A25" s="4" t="inlineStr">
        <is>
          <t>Change in fair value of warrant liabilities</t>
        </is>
      </c>
      <c r="G25" s="5" t="n">
        <v>-1218950</v>
      </c>
    </row>
    <row r="26">
      <c r="A26" s="4" t="inlineStr">
        <is>
          <t>Interest income</t>
        </is>
      </c>
      <c r="G26" s="6" t="n">
        <v>0</v>
      </c>
    </row>
    <row r="27">
      <c r="A27" s="4" t="inlineStr">
        <is>
          <t>Total other (expense) income</t>
        </is>
      </c>
      <c r="G27" s="6" t="n">
        <v>-1218950</v>
      </c>
    </row>
    <row r="28">
      <c r="A28" s="4" t="inlineStr">
        <is>
          <t>Net income (loss)</t>
        </is>
      </c>
      <c r="G28" s="5" t="n">
        <v>-1218950</v>
      </c>
    </row>
    <row r="29">
      <c r="A29" s="4" t="inlineStr">
        <is>
          <t>Basic and diluted weighted-average redeemable common shares outstanding (in Shares)</t>
        </is>
      </c>
      <c r="G29" s="6" t="n">
        <v>12921</v>
      </c>
    </row>
    <row r="30">
      <c r="A30" s="4" t="inlineStr">
        <is>
          <t>Basic and diluted net income (loss) per redeemable common shares</t>
        </is>
      </c>
      <c r="G30" s="5" t="n">
        <v>0</v>
      </c>
    </row>
    <row r="31">
      <c r="A31" s="4" t="inlineStr">
        <is>
          <t>Basic and diluted weighted-average non-redeemable common shares outstanding (in Shares)</t>
        </is>
      </c>
      <c r="G31" s="6" t="n">
        <v>-12921</v>
      </c>
    </row>
    <row r="32">
      <c r="A32" s="4" t="inlineStr">
        <is>
          <t>Basic and diluted net income (loss) per non-redeemable common shares</t>
        </is>
      </c>
      <c r="G32" s="8" t="n">
        <v>-0.27</v>
      </c>
    </row>
    <row r="33">
      <c r="A33" s="4" t="inlineStr">
        <is>
          <t>As Restated [Member] | GOOD WORKS ACQUISITION CORP. [Member]</t>
        </is>
      </c>
    </row>
    <row r="34">
      <c r="A34" s="3" t="inlineStr">
        <is>
          <t>Statement of Operations and Comprehensive Loss</t>
        </is>
      </c>
    </row>
    <row r="35">
      <c r="A35" s="4" t="inlineStr">
        <is>
          <t>Loss from operations</t>
        </is>
      </c>
      <c r="G35" s="5" t="n">
        <v>-153657</v>
      </c>
    </row>
    <row r="36">
      <c r="A36" s="3" t="inlineStr">
        <is>
          <t>Other (expense) income:</t>
        </is>
      </c>
    </row>
    <row r="37">
      <c r="A37" s="4" t="inlineStr">
        <is>
          <t>Change in fair value of warrant liabilities</t>
        </is>
      </c>
      <c r="G37" s="6" t="n">
        <v>19284</v>
      </c>
    </row>
    <row r="38">
      <c r="A38" s="4" t="inlineStr">
        <is>
          <t>Interest income</t>
        </is>
      </c>
      <c r="G38" s="6" t="n">
        <v>27342</v>
      </c>
    </row>
    <row r="39">
      <c r="A39" s="4" t="inlineStr">
        <is>
          <t>Total other (expense) income</t>
        </is>
      </c>
      <c r="G39" s="6" t="n">
        <v>46626</v>
      </c>
    </row>
    <row r="40">
      <c r="A40" s="4" t="inlineStr">
        <is>
          <t>Net income (loss)</t>
        </is>
      </c>
      <c r="G40" s="5" t="n">
        <v>-107031</v>
      </c>
    </row>
    <row r="41">
      <c r="A41" s="4" t="inlineStr">
        <is>
          <t>Basic and diluted weighted-average redeemable common shares outstanding (in Shares)</t>
        </is>
      </c>
      <c r="G41" s="6" t="n">
        <v>16723356</v>
      </c>
    </row>
    <row r="42">
      <c r="A42" s="4" t="inlineStr">
        <is>
          <t>Basic and diluted net income (loss) per redeemable common shares</t>
        </is>
      </c>
      <c r="G42" s="5" t="n">
        <v>0</v>
      </c>
    </row>
    <row r="43">
      <c r="A43" s="4" t="inlineStr">
        <is>
          <t>Basic and diluted weighted-average non-redeemable common shares outstanding (in Shares)</t>
        </is>
      </c>
      <c r="G43" s="6" t="n">
        <v>4483216</v>
      </c>
    </row>
    <row r="44">
      <c r="A44" s="4" t="inlineStr">
        <is>
          <t>Basic and diluted net income (loss) per non-redeemable common shares</t>
        </is>
      </c>
      <c r="G44" s="8" t="n">
        <v>-0.02</v>
      </c>
    </row>
  </sheetData>
  <mergeCells count="3">
    <mergeCell ref="A1:A2"/>
    <mergeCell ref="C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statement of Financial Statements (Details) - Schedule of statement of cash flows (Detail) - USD ($)</t>
        </is>
      </c>
      <c r="C1" s="2" t="inlineStr">
        <is>
          <t>1 Months Ended</t>
        </is>
      </c>
      <c r="D1" s="2" t="inlineStr">
        <is>
          <t>3 Months Ended</t>
        </is>
      </c>
      <c r="G1" s="2" t="inlineStr">
        <is>
          <t>6 Months Ended</t>
        </is>
      </c>
    </row>
    <row r="2">
      <c r="C2" s="2" t="inlineStr">
        <is>
          <t>Jan. 31, 2021</t>
        </is>
      </c>
      <c r="D2" s="2" t="inlineStr">
        <is>
          <t>Jun. 30, 2021</t>
        </is>
      </c>
      <c r="E2" s="2" t="inlineStr">
        <is>
          <t>Mar. 31, 2021</t>
        </is>
      </c>
      <c r="F2" s="2" t="inlineStr">
        <is>
          <t>Jun. 30, 2020</t>
        </is>
      </c>
      <c r="G2" s="2" t="inlineStr">
        <is>
          <t>Jul. 31, 2021</t>
        </is>
      </c>
      <c r="H2" s="2" t="inlineStr">
        <is>
          <t>Jun. 30, 2021</t>
        </is>
      </c>
      <c r="I2" s="2" t="inlineStr">
        <is>
          <t>Dec. 31, 2020</t>
        </is>
      </c>
      <c r="J2" s="2" t="inlineStr">
        <is>
          <t>Jun. 30, 2020</t>
        </is>
      </c>
    </row>
    <row r="3">
      <c r="A3" s="3" t="inlineStr">
        <is>
          <t>Statement of Cash Flows</t>
        </is>
      </c>
    </row>
    <row r="4">
      <c r="A4" s="4" t="inlineStr">
        <is>
          <t>Net income (loss)</t>
        </is>
      </c>
      <c r="C4" s="5" t="n">
        <v>-3480</v>
      </c>
      <c r="G4" s="5" t="n">
        <v>-817104</v>
      </c>
    </row>
    <row r="5">
      <c r="A5" s="4" t="inlineStr">
        <is>
          <t>Net cash used in operating activities</t>
        </is>
      </c>
      <c r="C5" s="5" t="n">
        <v>0</v>
      </c>
      <c r="G5" s="6" t="n">
        <v>-3784990</v>
      </c>
    </row>
    <row r="6">
      <c r="A6" s="4" t="inlineStr">
        <is>
          <t>Net cash provided by financing activities</t>
        </is>
      </c>
      <c r="G6" s="5" t="n">
        <v>4440162</v>
      </c>
    </row>
    <row r="7">
      <c r="A7" s="4" t="inlineStr">
        <is>
          <t>GOOD WORKS ACQUISITION CORP. [Member]</t>
        </is>
      </c>
    </row>
    <row r="8">
      <c r="A8" s="3" t="inlineStr">
        <is>
          <t>Statement of Cash Flows</t>
        </is>
      </c>
    </row>
    <row r="9">
      <c r="A9" s="4" t="inlineStr">
        <is>
          <t>Net income (loss)</t>
        </is>
      </c>
      <c r="D9" s="5" t="n">
        <v>-1043472</v>
      </c>
      <c r="E9" s="5" t="n">
        <v>-1015510</v>
      </c>
      <c r="F9" s="5" t="n">
        <v>-2000</v>
      </c>
      <c r="H9" s="5" t="n">
        <v>-2058982</v>
      </c>
      <c r="I9" s="5" t="n">
        <v>-107031</v>
      </c>
      <c r="J9" s="5" t="n">
        <v>-2000</v>
      </c>
    </row>
    <row r="10">
      <c r="A10" s="4" t="inlineStr">
        <is>
          <t>Net cash used in operating activities</t>
        </is>
      </c>
      <c r="H10" s="5" t="n">
        <v>-1148642</v>
      </c>
      <c r="I10" s="6" t="n">
        <v>-321640</v>
      </c>
      <c r="J10" s="5" t="n">
        <v>25000</v>
      </c>
    </row>
    <row r="11">
      <c r="A11" s="4" t="inlineStr">
        <is>
          <t>Net cash used in investing activities</t>
        </is>
      </c>
      <c r="I11" s="6" t="n">
        <v>-170000000</v>
      </c>
    </row>
    <row r="12">
      <c r="A12" s="4" t="inlineStr">
        <is>
          <t>Net cash provided by financing activities</t>
        </is>
      </c>
      <c r="I12" s="6" t="n">
        <v>171598004</v>
      </c>
    </row>
    <row r="13">
      <c r="A13" s="4" t="inlineStr">
        <is>
          <t>As Previously Reported | GOOD WORKS ACQUISITION CORP. [Member]</t>
        </is>
      </c>
    </row>
    <row r="14">
      <c r="A14" s="3" t="inlineStr">
        <is>
          <t>Statement of Cash Flows</t>
        </is>
      </c>
    </row>
    <row r="15">
      <c r="A15" s="4" t="inlineStr">
        <is>
          <t>Net income (loss)</t>
        </is>
      </c>
      <c r="I15" s="6" t="n">
        <v>1111919</v>
      </c>
    </row>
    <row r="16">
      <c r="A16" s="4" t="inlineStr">
        <is>
          <t>Adjustment to reconcile net loss to net cash used in operating activities</t>
        </is>
      </c>
      <c r="I16" s="6" t="n">
        <v>-1433559</v>
      </c>
    </row>
    <row r="17">
      <c r="A17" s="4" t="inlineStr">
        <is>
          <t>Net cash used in operating activities</t>
        </is>
      </c>
      <c r="I17" s="6" t="n">
        <v>-321640</v>
      </c>
    </row>
    <row r="18">
      <c r="A18" s="4" t="inlineStr">
        <is>
          <t>Net cash used in investing activities</t>
        </is>
      </c>
      <c r="I18" s="6" t="n">
        <v>-170000000</v>
      </c>
    </row>
    <row r="19">
      <c r="A19" s="4" t="inlineStr">
        <is>
          <t>Net cash provided by financing activities</t>
        </is>
      </c>
      <c r="I19" s="6" t="n">
        <v>171598004</v>
      </c>
    </row>
    <row r="20">
      <c r="A20" s="4" t="inlineStr">
        <is>
          <t>Net change in cash</t>
        </is>
      </c>
      <c r="I20" s="6" t="n">
        <v>1276364</v>
      </c>
    </row>
    <row r="21">
      <c r="A21" s="3" t="inlineStr">
        <is>
          <t>Supplemental disclosure of non-cash financing activities:</t>
        </is>
      </c>
    </row>
    <row r="22">
      <c r="A22" s="4" t="inlineStr">
        <is>
          <t>Initial value of common stock subject to possible redemption</t>
        </is>
      </c>
      <c r="I22" s="6" t="n">
        <v>156065767</v>
      </c>
    </row>
    <row r="23">
      <c r="A23" s="4" t="inlineStr">
        <is>
          <t>Restatement Adjustment | GOOD WORKS ACQUISITION CORP. [Member]</t>
        </is>
      </c>
    </row>
    <row r="24">
      <c r="A24" s="3" t="inlineStr">
        <is>
          <t>Statement of Cash Flows</t>
        </is>
      </c>
    </row>
    <row r="25">
      <c r="A25" s="4" t="inlineStr">
        <is>
          <t>Net income (loss)</t>
        </is>
      </c>
      <c r="B25" s="4" t="inlineStr">
        <is>
          <t>[1]</t>
        </is>
      </c>
      <c r="I25" s="6" t="n">
        <v>-1218950</v>
      </c>
    </row>
    <row r="26">
      <c r="A26" s="4" t="inlineStr">
        <is>
          <t>Adjustment to reconcile net loss to net cash used in operating activities</t>
        </is>
      </c>
      <c r="B26" s="4" t="inlineStr">
        <is>
          <t>[1]</t>
        </is>
      </c>
      <c r="I26" s="6" t="n">
        <v>1218950</v>
      </c>
    </row>
    <row r="27">
      <c r="A27" s="4" t="inlineStr">
        <is>
          <t>Net cash used in operating activities</t>
        </is>
      </c>
      <c r="I27" s="4" t="inlineStr">
        <is>
          <t xml:space="preserve"> </t>
        </is>
      </c>
    </row>
    <row r="28">
      <c r="A28" s="4" t="inlineStr">
        <is>
          <t>Net cash used in investing activities</t>
        </is>
      </c>
      <c r="I28" s="4" t="inlineStr">
        <is>
          <t xml:space="preserve"> </t>
        </is>
      </c>
    </row>
    <row r="29">
      <c r="A29" s="4" t="inlineStr">
        <is>
          <t>Net cash provided by financing activities</t>
        </is>
      </c>
      <c r="I29" s="4" t="inlineStr">
        <is>
          <t xml:space="preserve"> </t>
        </is>
      </c>
    </row>
    <row r="30">
      <c r="A30" s="4" t="inlineStr">
        <is>
          <t>Net change in cash</t>
        </is>
      </c>
      <c r="I30" s="4" t="inlineStr">
        <is>
          <t xml:space="preserve"> </t>
        </is>
      </c>
    </row>
    <row r="31">
      <c r="A31" s="3" t="inlineStr">
        <is>
          <t>Supplemental disclosure of non-cash financing activities:</t>
        </is>
      </c>
    </row>
    <row r="32">
      <c r="A32" s="4" t="inlineStr">
        <is>
          <t>Initial value of common stock subject to possible redemption</t>
        </is>
      </c>
      <c r="I32" s="6" t="n">
        <v>11501792</v>
      </c>
    </row>
    <row r="33">
      <c r="A33" s="4" t="inlineStr">
        <is>
          <t>As Restated [Member] | GOOD WORKS ACQUISITION CORP. [Member]</t>
        </is>
      </c>
    </row>
    <row r="34">
      <c r="A34" s="3" t="inlineStr">
        <is>
          <t>Statement of Cash Flows</t>
        </is>
      </c>
    </row>
    <row r="35">
      <c r="A35" s="4" t="inlineStr">
        <is>
          <t>Net income (loss)</t>
        </is>
      </c>
      <c r="I35" s="6" t="n">
        <v>-107032</v>
      </c>
    </row>
    <row r="36">
      <c r="A36" s="4" t="inlineStr">
        <is>
          <t>Adjustment to reconcile net loss to net cash used in operating activities</t>
        </is>
      </c>
      <c r="I36" s="6" t="n">
        <v>-214608</v>
      </c>
    </row>
    <row r="37">
      <c r="A37" s="4" t="inlineStr">
        <is>
          <t>Net cash used in operating activities</t>
        </is>
      </c>
      <c r="I37" s="6" t="n">
        <v>-321640</v>
      </c>
    </row>
    <row r="38">
      <c r="A38" s="4" t="inlineStr">
        <is>
          <t>Net cash used in investing activities</t>
        </is>
      </c>
      <c r="I38" s="6" t="n">
        <v>-170000000</v>
      </c>
    </row>
    <row r="39">
      <c r="A39" s="4" t="inlineStr">
        <is>
          <t>Net cash provided by financing activities</t>
        </is>
      </c>
      <c r="I39" s="6" t="n">
        <v>171598004</v>
      </c>
    </row>
    <row r="40">
      <c r="A40" s="4" t="inlineStr">
        <is>
          <t>Net change in cash</t>
        </is>
      </c>
      <c r="I40" s="6" t="n">
        <v>1276364</v>
      </c>
    </row>
    <row r="41">
      <c r="A41" s="3" t="inlineStr">
        <is>
          <t>Supplemental disclosure of non-cash financing activities:</t>
        </is>
      </c>
    </row>
    <row r="42">
      <c r="A42" s="4" t="inlineStr">
        <is>
          <t>Initial value of common stock subject to possible redemption</t>
        </is>
      </c>
      <c r="I42" s="5" t="n">
        <v>167567559</v>
      </c>
    </row>
    <row r="43"/>
    <row r="44">
      <c r="A44" s="4" t="inlineStr">
        <is>
          <t>[1]</t>
        </is>
      </c>
      <c r="B44" s="4" t="inlineStr">
        <is>
          <t>To adjust the change in warrant liability for the period ended December 31, 2020.</t>
        </is>
      </c>
    </row>
  </sheetData>
  <mergeCells count="5">
    <mergeCell ref="A1:B2"/>
    <mergeCell ref="D1:F1"/>
    <mergeCell ref="G1:J1"/>
    <mergeCell ref="A43:I43"/>
    <mergeCell ref="B44:I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itial Public Offering (Details) - GOOD WORKS ACQUISITION CORP. [Member] - USD ($)</t>
        </is>
      </c>
      <c r="B1" s="2" t="inlineStr">
        <is>
          <t>Nov. 17, 2020</t>
        </is>
      </c>
      <c r="C1" s="2" t="inlineStr">
        <is>
          <t>Oct. 26, 2020</t>
        </is>
      </c>
      <c r="D1" s="2" t="inlineStr">
        <is>
          <t>Oct. 22, 2020</t>
        </is>
      </c>
      <c r="E1" s="2" t="inlineStr">
        <is>
          <t>Jun. 30, 2021</t>
        </is>
      </c>
      <c r="F1" s="2" t="inlineStr">
        <is>
          <t>Dec. 31, 2020</t>
        </is>
      </c>
    </row>
    <row r="2">
      <c r="A2" s="3" t="inlineStr">
        <is>
          <t>Initial Public Offering (Details) [Line Items]</t>
        </is>
      </c>
    </row>
    <row r="3">
      <c r="A3" s="4" t="inlineStr">
        <is>
          <t>Price per share (in Dollars per share)</t>
        </is>
      </c>
      <c r="E3" s="5" t="n">
        <v>10</v>
      </c>
      <c r="F3" s="5" t="n">
        <v>12</v>
      </c>
    </row>
    <row r="4">
      <c r="A4" s="4" t="inlineStr">
        <is>
          <t>Gross proceeds from issuance (in Dollars)</t>
        </is>
      </c>
      <c r="B4" s="5" t="n">
        <v>20000000</v>
      </c>
      <c r="F4" s="5" t="n">
        <v>20000000</v>
      </c>
    </row>
    <row r="5">
      <c r="A5" s="4" t="inlineStr">
        <is>
          <t>Proceeds from sale of units (in Dollars)</t>
        </is>
      </c>
      <c r="F5" s="5" t="n">
        <v>2280000</v>
      </c>
    </row>
    <row r="6">
      <c r="A6" s="4" t="inlineStr">
        <is>
          <t>Sale of stock price per unit (in Dollars per share)</t>
        </is>
      </c>
      <c r="F6" s="5" t="n">
        <v>10</v>
      </c>
    </row>
    <row r="7">
      <c r="A7" s="4" t="inlineStr">
        <is>
          <t>IPO [Member]</t>
        </is>
      </c>
    </row>
    <row r="8">
      <c r="A8" s="3" t="inlineStr">
        <is>
          <t>Initial Public Offering (Details) [Line Items]</t>
        </is>
      </c>
    </row>
    <row r="9">
      <c r="A9" s="4" t="inlineStr">
        <is>
          <t>Number of units sale</t>
        </is>
      </c>
      <c r="D9" s="6" t="n">
        <v>15000000</v>
      </c>
    </row>
    <row r="10">
      <c r="A10" s="4" t="inlineStr">
        <is>
          <t>Price per share (in Dollars per share)</t>
        </is>
      </c>
      <c r="D10" s="5" t="n">
        <v>10</v>
      </c>
    </row>
    <row r="11">
      <c r="A11" s="4" t="inlineStr">
        <is>
          <t>Additional number of shares purchased</t>
        </is>
      </c>
      <c r="B11" s="6" t="n">
        <v>500000</v>
      </c>
    </row>
    <row r="12">
      <c r="A12" s="4" t="inlineStr">
        <is>
          <t>Gross proceeds from issuance (in Dollars)</t>
        </is>
      </c>
      <c r="D12" s="5" t="n">
        <v>150000000</v>
      </c>
    </row>
    <row r="13">
      <c r="A13" s="4" t="inlineStr">
        <is>
          <t>Sale of stock price per unit (in Dollars per share)</t>
        </is>
      </c>
      <c r="D13" s="5" t="n">
        <v>10</v>
      </c>
    </row>
    <row r="14">
      <c r="A14" s="4" t="inlineStr">
        <is>
          <t>Warrant [Member]</t>
        </is>
      </c>
    </row>
    <row r="15">
      <c r="A15" s="3" t="inlineStr">
        <is>
          <t>Initial Public Offering (Details) [Line Items]</t>
        </is>
      </c>
    </row>
    <row r="16">
      <c r="A16" s="4" t="inlineStr">
        <is>
          <t>Price per share (in Dollars per share)</t>
        </is>
      </c>
      <c r="E16" s="8" t="n">
        <v>11.5</v>
      </c>
      <c r="F16" s="8" t="n">
        <v>11.5</v>
      </c>
    </row>
    <row r="17">
      <c r="A17" s="4" t="inlineStr">
        <is>
          <t>Over-Allotment Option [Member]</t>
        </is>
      </c>
    </row>
    <row r="18">
      <c r="A18" s="3" t="inlineStr">
        <is>
          <t>Initial Public Offering (Details) [Line Items]</t>
        </is>
      </c>
    </row>
    <row r="19">
      <c r="A19" s="4" t="inlineStr">
        <is>
          <t>Number of units sale</t>
        </is>
      </c>
      <c r="E19" s="6" t="n">
        <v>2250000</v>
      </c>
      <c r="F19" s="6" t="n">
        <v>2250000</v>
      </c>
    </row>
    <row r="20">
      <c r="A20" s="4" t="inlineStr">
        <is>
          <t>Additional number of shares purchased</t>
        </is>
      </c>
      <c r="B20" s="6" t="n">
        <v>500000</v>
      </c>
      <c r="C20" s="6" t="n">
        <v>1500000</v>
      </c>
    </row>
    <row r="21">
      <c r="A21" s="4" t="inlineStr">
        <is>
          <t>Gross proceeds from issuance (in Dollars)</t>
        </is>
      </c>
      <c r="B21" s="5" t="n">
        <v>20000000</v>
      </c>
      <c r="C21" s="5" t="n">
        <v>15000000</v>
      </c>
    </row>
    <row r="22">
      <c r="A22" s="4" t="inlineStr">
        <is>
          <t>Proceeds from sale of units (in Dollars)</t>
        </is>
      </c>
      <c r="E22" s="5" t="n">
        <v>170000000</v>
      </c>
    </row>
    <row r="23">
      <c r="A23" s="4" t="inlineStr">
        <is>
          <t>Sale total (in Dollars)</t>
        </is>
      </c>
      <c r="F23" s="5" t="n">
        <v>170000000</v>
      </c>
    </row>
    <row r="24">
      <c r="A24" s="4" t="inlineStr">
        <is>
          <t>Sale of stock price per unit (in Dollars per share)</t>
        </is>
      </c>
      <c r="E24" s="5" t="n">
        <v>10</v>
      </c>
      <c r="F24"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Private Placement (Details) - GOOD WORKS ACQUISITION CORP. [Member] - USD ($)</t>
        </is>
      </c>
      <c r="B1" s="2" t="inlineStr">
        <is>
          <t>Oct. 22, 2020</t>
        </is>
      </c>
      <c r="C1" s="2" t="inlineStr">
        <is>
          <t>Jun. 30, 2021</t>
        </is>
      </c>
      <c r="D1" s="2" t="inlineStr">
        <is>
          <t>Dec. 31, 2020</t>
        </is>
      </c>
    </row>
    <row r="2">
      <c r="A2" s="3" t="inlineStr">
        <is>
          <t>Private Placement (Details) [Line Items]</t>
        </is>
      </c>
    </row>
    <row r="3">
      <c r="A3" s="4" t="inlineStr">
        <is>
          <t>Aggregate purchase price</t>
        </is>
      </c>
      <c r="D3" s="5" t="n">
        <v>2280000</v>
      </c>
    </row>
    <row r="4">
      <c r="A4" s="4" t="inlineStr">
        <is>
          <t>Unit price</t>
        </is>
      </c>
      <c r="D4" s="5" t="n">
        <v>10</v>
      </c>
    </row>
    <row r="5">
      <c r="A5" s="4" t="inlineStr">
        <is>
          <t>Warrant, Description</t>
        </is>
      </c>
      <c r="B5" s="4" t="inlineStr">
        <is>
          <t>Each Private Unit consists of one share of common stock (“Private Share”) and one-half of one warrant (“Private Warrant”).</t>
        </is>
      </c>
      <c r="C5" s="4" t="inlineStr">
        <is>
          <t>Each whole Private Warrant is exercisable to purchase one share of common stock at an exercise price of $11.50 per share, subject to adjustment.</t>
        </is>
      </c>
      <c r="D5" s="4" t="inlineStr">
        <is>
          <t>The Public Warrants will become exercisable on the later of (a) 30 days after the completion of a Business Combination or (b) 12 months from the closing of the Public Offering.</t>
        </is>
      </c>
    </row>
    <row r="6">
      <c r="A6" s="4" t="inlineStr">
        <is>
          <t>Private Placement [Member]</t>
        </is>
      </c>
    </row>
    <row r="7">
      <c r="A7" s="3" t="inlineStr">
        <is>
          <t>Private Placement (Details) [Line Items]</t>
        </is>
      </c>
    </row>
    <row r="8">
      <c r="A8" s="4" t="inlineStr">
        <is>
          <t>Number of units sold</t>
        </is>
      </c>
      <c r="B8" s="6" t="n">
        <v>228000</v>
      </c>
    </row>
    <row r="9">
      <c r="A9" s="4" t="inlineStr">
        <is>
          <t>Private Unit price per unit</t>
        </is>
      </c>
      <c r="B9" s="8" t="n">
        <v>11.5</v>
      </c>
      <c r="C9" s="8" t="n">
        <v>11.5</v>
      </c>
      <c r="D9" s="8" t="n">
        <v>11.5</v>
      </c>
    </row>
    <row r="10">
      <c r="A10" s="4" t="inlineStr">
        <is>
          <t>Aggregate purchase price</t>
        </is>
      </c>
      <c r="B10" s="5" t="n">
        <v>2280000</v>
      </c>
    </row>
    <row r="11">
      <c r="A11" s="4" t="inlineStr">
        <is>
          <t>Unit price</t>
        </is>
      </c>
      <c r="B11"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Deposits (Details)</t>
        </is>
      </c>
      <c r="B1" s="2" t="inlineStr">
        <is>
          <t>Jul. 31, 2021USD ($)</t>
        </is>
      </c>
    </row>
    <row r="2">
      <c r="A2" s="3" t="inlineStr">
        <is>
          <t>Deposits Disclosure [Abstract]</t>
        </is>
      </c>
    </row>
    <row r="3">
      <c r="A3" s="4" t="inlineStr">
        <is>
          <t>Luminant Purchase and Sale Agreement collateral</t>
        </is>
      </c>
      <c r="B3" s="5" t="n">
        <v>3063020</v>
      </c>
    </row>
    <row r="4">
      <c r="A4" s="4" t="inlineStr">
        <is>
          <t>Deposits on equipment</t>
        </is>
      </c>
      <c r="B4" s="6" t="n">
        <v>264316</v>
      </c>
    </row>
    <row r="5">
      <c r="A5" s="4" t="inlineStr">
        <is>
          <t>Other deposits</t>
        </is>
      </c>
      <c r="B5" s="6" t="n">
        <v>41250</v>
      </c>
    </row>
    <row r="6">
      <c r="A6" s="4" t="inlineStr">
        <is>
          <t>Total deposits</t>
        </is>
      </c>
      <c r="B6" s="5" t="n">
        <v>33685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41" customWidth="1" min="5" max="5"/>
    <col width="24" customWidth="1" min="6" max="6"/>
    <col width="27" customWidth="1" min="7" max="7"/>
    <col width="55" customWidth="1" min="8" max="8"/>
    <col width="20" customWidth="1" min="9" max="9"/>
    <col width="48" customWidth="1" min="10" max="10"/>
  </cols>
  <sheetData>
    <row r="1">
      <c r="A1" s="1" t="inlineStr">
        <is>
          <t>Condensed Consolidated Statement of Changes in Stockholders' Equity - USD ($)</t>
        </is>
      </c>
      <c r="B1" s="2" t="inlineStr">
        <is>
          <t>Total</t>
        </is>
      </c>
      <c r="C1" s="2" t="inlineStr">
        <is>
          <t>GOOD WORKS ACQUISITION CORP.</t>
        </is>
      </c>
      <c r="D1" s="2" t="inlineStr">
        <is>
          <t>Common Stock</t>
        </is>
      </c>
      <c r="E1" s="2" t="inlineStr">
        <is>
          <t>Common StockGOOD WORKS ACQUISITION CORP.</t>
        </is>
      </c>
      <c r="F1" s="2" t="inlineStr">
        <is>
          <t>Subscription Receivable</t>
        </is>
      </c>
      <c r="G1" s="2" t="inlineStr">
        <is>
          <t>Additional Paid-in Capital</t>
        </is>
      </c>
      <c r="H1" s="2" t="inlineStr">
        <is>
          <t>Additional Paid-in CapitalGOOD WORKS ACQUISITION CORP.</t>
        </is>
      </c>
      <c r="I1" s="2" t="inlineStr">
        <is>
          <t>Accumulated Deficit</t>
        </is>
      </c>
      <c r="J1" s="2" t="inlineStr">
        <is>
          <t>Accumulated DeficitGOOD WORKS ACQUISITION CORP.</t>
        </is>
      </c>
    </row>
    <row r="2">
      <c r="A2" s="4" t="inlineStr">
        <is>
          <t>Balance at Jun. 23, 2020</t>
        </is>
      </c>
      <c r="C2" s="4" t="inlineStr">
        <is>
          <t xml:space="preserve"> </t>
        </is>
      </c>
      <c r="E2" s="4" t="inlineStr">
        <is>
          <t xml:space="preserve"> </t>
        </is>
      </c>
      <c r="H2" s="4" t="inlineStr">
        <is>
          <t xml:space="preserve"> </t>
        </is>
      </c>
      <c r="J2" s="4" t="inlineStr">
        <is>
          <t xml:space="preserve"> </t>
        </is>
      </c>
    </row>
    <row r="3">
      <c r="A3" s="4" t="inlineStr">
        <is>
          <t>Balance (in Shares) at Jun. 23, 2020</t>
        </is>
      </c>
      <c r="E3" s="4" t="inlineStr">
        <is>
          <t xml:space="preserve"> </t>
        </is>
      </c>
    </row>
    <row r="4">
      <c r="A4" s="4" t="inlineStr">
        <is>
          <t>Net loss</t>
        </is>
      </c>
      <c r="C4" s="6" t="n">
        <v>-107031</v>
      </c>
    </row>
    <row r="5">
      <c r="A5" s="4" t="inlineStr">
        <is>
          <t>Issuance of common stock to founders</t>
        </is>
      </c>
      <c r="C5" s="5" t="n">
        <v>25000</v>
      </c>
      <c r="E5" s="5" t="n">
        <v>4312</v>
      </c>
      <c r="H5" s="6" t="n">
        <v>20688</v>
      </c>
      <c r="J5" s="4" t="inlineStr">
        <is>
          <t xml:space="preserve"> </t>
        </is>
      </c>
    </row>
    <row r="6">
      <c r="A6" s="4" t="inlineStr">
        <is>
          <t>Issuance of common stock to founders (in Shares)</t>
        </is>
      </c>
      <c r="C6" s="6" t="n">
        <v>750000</v>
      </c>
      <c r="E6" s="6" t="n">
        <v>4312500</v>
      </c>
    </row>
    <row r="7">
      <c r="A7" s="4" t="inlineStr">
        <is>
          <t>Sale of 1,355,000 to anchor investors</t>
        </is>
      </c>
      <c r="C7" s="4" t="inlineStr">
        <is>
          <t xml:space="preserve"> </t>
        </is>
      </c>
      <c r="E7" s="5" t="n">
        <v>1355</v>
      </c>
      <c r="H7" s="6" t="n">
        <v>-1355</v>
      </c>
      <c r="J7" s="4" t="inlineStr">
        <is>
          <t xml:space="preserve"> </t>
        </is>
      </c>
    </row>
    <row r="8">
      <c r="A8" s="4" t="inlineStr">
        <is>
          <t>Sale of 1,355,000 to anchor investors (in Shares)</t>
        </is>
      </c>
      <c r="E8" s="6" t="n">
        <v>1355000</v>
      </c>
    </row>
    <row r="9">
      <c r="A9" s="4" t="inlineStr">
        <is>
          <t>Forfeiture of 1,355,000 by initial stockholders</t>
        </is>
      </c>
      <c r="C9" s="4" t="inlineStr">
        <is>
          <t xml:space="preserve"> </t>
        </is>
      </c>
      <c r="E9" s="5" t="n">
        <v>-1355</v>
      </c>
      <c r="H9" s="6" t="n">
        <v>1355</v>
      </c>
      <c r="J9" s="4" t="inlineStr">
        <is>
          <t xml:space="preserve"> </t>
        </is>
      </c>
    </row>
    <row r="10">
      <c r="A10" s="4" t="inlineStr">
        <is>
          <t>Forfeiture of 1,355,000 by initial stockholders (in Shares)</t>
        </is>
      </c>
      <c r="E10" s="6" t="n">
        <v>-1355000</v>
      </c>
    </row>
    <row r="11">
      <c r="A11" s="4" t="inlineStr">
        <is>
          <t>Sale of 562,500 to GW Sponsor 2, LLC</t>
        </is>
      </c>
      <c r="C11" s="6" t="n">
        <v>163125</v>
      </c>
      <c r="E11" s="5" t="n">
        <v>563</v>
      </c>
      <c r="H11" s="6" t="n">
        <v>162562</v>
      </c>
      <c r="J11" s="4" t="inlineStr">
        <is>
          <t xml:space="preserve"> </t>
        </is>
      </c>
    </row>
    <row r="12">
      <c r="A12" s="4" t="inlineStr">
        <is>
          <t>Sale of 562,500 to GW Sponsor 2, LLC (in Shares)</t>
        </is>
      </c>
      <c r="E12" s="6" t="n">
        <v>562500</v>
      </c>
    </row>
    <row r="13">
      <c r="A13" s="4" t="inlineStr">
        <is>
          <t>Forfeiture of 562,500 by initial stockholders</t>
        </is>
      </c>
      <c r="C13" s="4" t="inlineStr">
        <is>
          <t xml:space="preserve"> </t>
        </is>
      </c>
      <c r="E13" s="5" t="n">
        <v>-563</v>
      </c>
      <c r="H13" s="6" t="n">
        <v>563</v>
      </c>
      <c r="J13" s="4" t="inlineStr">
        <is>
          <t xml:space="preserve"> </t>
        </is>
      </c>
    </row>
    <row r="14">
      <c r="A14" s="4" t="inlineStr">
        <is>
          <t>Forfeiture of 562,500 by initial stockholders (in Shares)</t>
        </is>
      </c>
      <c r="E14" s="6" t="n">
        <v>-562500</v>
      </c>
    </row>
    <row r="15">
      <c r="A15" s="4" t="inlineStr">
        <is>
          <t>Sale of 15,000,000 Units on October 22, 2020 through public offering</t>
        </is>
      </c>
      <c r="C15" s="6" t="n">
        <v>150000000</v>
      </c>
      <c r="E15" s="5" t="n">
        <v>15000</v>
      </c>
      <c r="H15" s="6" t="n">
        <v>149985000</v>
      </c>
      <c r="J15" s="4" t="inlineStr">
        <is>
          <t xml:space="preserve"> </t>
        </is>
      </c>
    </row>
    <row r="16">
      <c r="A16" s="4" t="inlineStr">
        <is>
          <t>Sale of 15,000,000 Units on October 22, 2020 through public offering (in Shares)</t>
        </is>
      </c>
      <c r="E16" s="6" t="n">
        <v>15000000</v>
      </c>
    </row>
    <row r="17">
      <c r="A17" s="4" t="inlineStr">
        <is>
          <t>Sale of 228,000 Private Units on October 22, 2020</t>
        </is>
      </c>
      <c r="C17" s="6" t="n">
        <v>2280000</v>
      </c>
      <c r="E17" s="5" t="n">
        <v>228</v>
      </c>
      <c r="H17" s="6" t="n">
        <v>2279772</v>
      </c>
      <c r="J17" s="4" t="inlineStr">
        <is>
          <t xml:space="preserve"> </t>
        </is>
      </c>
    </row>
    <row r="18">
      <c r="A18" s="4" t="inlineStr">
        <is>
          <t>Sale of 228,000 Private Units on October 22, 2020 (in Shares)</t>
        </is>
      </c>
      <c r="E18" s="6" t="n">
        <v>228000</v>
      </c>
    </row>
    <row r="19">
      <c r="A19" s="4" t="inlineStr">
        <is>
          <t>Sale of 1,500,000 Units on October 26, 2020 through over-allotment</t>
        </is>
      </c>
      <c r="C19" s="6" t="n">
        <v>15000000</v>
      </c>
      <c r="E19" s="5" t="n">
        <v>1500</v>
      </c>
      <c r="H19" s="6" t="n">
        <v>14998500</v>
      </c>
      <c r="J19" s="4" t="inlineStr">
        <is>
          <t xml:space="preserve"> </t>
        </is>
      </c>
    </row>
    <row r="20">
      <c r="A20" s="4" t="inlineStr">
        <is>
          <t>Sale of 1,500,000 Units on October 26, 2020 through over-allotment (in Shares)</t>
        </is>
      </c>
      <c r="E20" s="6" t="n">
        <v>1500000</v>
      </c>
    </row>
    <row r="21">
      <c r="A21" s="4" t="inlineStr">
        <is>
          <t>Sale of 500,000 Units on November 17, 2020 through over-allotment</t>
        </is>
      </c>
      <c r="C21" s="6" t="n">
        <v>5000000</v>
      </c>
      <c r="E21" s="5" t="n">
        <v>500</v>
      </c>
      <c r="H21" s="6" t="n">
        <v>4999500</v>
      </c>
      <c r="J21" s="4" t="inlineStr">
        <is>
          <t xml:space="preserve"> </t>
        </is>
      </c>
    </row>
    <row r="22">
      <c r="A22" s="4" t="inlineStr">
        <is>
          <t>Sale of 500,000 Units on November 17, 2020 through over-allotment (in Shares)</t>
        </is>
      </c>
      <c r="E22" s="6" t="n">
        <v>500000</v>
      </c>
    </row>
    <row r="23">
      <c r="A23" s="4" t="inlineStr">
        <is>
          <t>Forfeiture of 62,500 by initial stockholders</t>
        </is>
      </c>
      <c r="C23" s="4" t="inlineStr">
        <is>
          <t xml:space="preserve"> </t>
        </is>
      </c>
      <c r="E23" s="5" t="n">
        <v>-63</v>
      </c>
      <c r="H23" s="6" t="n">
        <v>63</v>
      </c>
      <c r="J23" s="4" t="inlineStr">
        <is>
          <t xml:space="preserve"> </t>
        </is>
      </c>
    </row>
    <row r="24">
      <c r="A24" s="4" t="inlineStr">
        <is>
          <t>Forfeiture of 62,500 by initial stockholders (in Shares)</t>
        </is>
      </c>
      <c r="E24" s="6" t="n">
        <v>-62500</v>
      </c>
    </row>
    <row r="25">
      <c r="A25" s="4" t="inlineStr">
        <is>
          <t>Underwriters' discount</t>
        </is>
      </c>
      <c r="C25" s="6" t="n">
        <v>-450000</v>
      </c>
      <c r="E25" s="4" t="inlineStr">
        <is>
          <t xml:space="preserve"> </t>
        </is>
      </c>
      <c r="H25" s="6" t="n">
        <v>-450000</v>
      </c>
      <c r="J25" s="4" t="inlineStr">
        <is>
          <t xml:space="preserve"> </t>
        </is>
      </c>
    </row>
    <row r="26">
      <c r="A26" s="4" t="inlineStr">
        <is>
          <t>Other offering expenses</t>
        </is>
      </c>
      <c r="C26" s="6" t="n">
        <v>-420121</v>
      </c>
      <c r="E26" s="4" t="inlineStr">
        <is>
          <t xml:space="preserve"> </t>
        </is>
      </c>
      <c r="H26" s="6" t="n">
        <v>-420121</v>
      </c>
      <c r="J26" s="4" t="inlineStr">
        <is>
          <t xml:space="preserve"> </t>
        </is>
      </c>
    </row>
    <row r="27">
      <c r="A27" s="4" t="inlineStr">
        <is>
          <t>Fair value of derivative warrant liabilities issued in private placement (Restated)</t>
        </is>
      </c>
      <c r="C27" s="6" t="n">
        <v>-142353</v>
      </c>
      <c r="E27" s="4" t="inlineStr">
        <is>
          <t xml:space="preserve"> </t>
        </is>
      </c>
      <c r="H27" s="6" t="n">
        <v>-142353</v>
      </c>
      <c r="J27" s="4" t="inlineStr">
        <is>
          <t xml:space="preserve"> </t>
        </is>
      </c>
    </row>
    <row r="28">
      <c r="A28" s="4" t="inlineStr">
        <is>
          <t>Net loss (Restated)</t>
        </is>
      </c>
      <c r="C28" s="6" t="n">
        <v>-107031</v>
      </c>
      <c r="E28" s="4" t="inlineStr">
        <is>
          <t xml:space="preserve"> </t>
        </is>
      </c>
      <c r="H28" s="4" t="inlineStr">
        <is>
          <t xml:space="preserve"> </t>
        </is>
      </c>
      <c r="J28" s="6" t="n">
        <v>-107031</v>
      </c>
    </row>
    <row r="29">
      <c r="A29" s="4" t="inlineStr">
        <is>
          <t>Maximum number of redeemable shares (Restated)</t>
        </is>
      </c>
      <c r="C29" s="6" t="n">
        <v>-166348610</v>
      </c>
      <c r="E29" s="5" t="n">
        <v>-16634</v>
      </c>
      <c r="H29" s="6" t="n">
        <v>-166331976</v>
      </c>
      <c r="J29" s="4" t="inlineStr">
        <is>
          <t xml:space="preserve"> </t>
        </is>
      </c>
    </row>
    <row r="30">
      <c r="A30" s="4" t="inlineStr">
        <is>
          <t>Maximum number of redeemable shares (Restated) (in Shares)</t>
        </is>
      </c>
      <c r="E30" s="6" t="n">
        <v>-16634861</v>
      </c>
    </row>
    <row r="31">
      <c r="A31" s="4" t="inlineStr">
        <is>
          <t>Balance at Dec. 31, 2020</t>
        </is>
      </c>
      <c r="C31" s="6" t="n">
        <v>5000010</v>
      </c>
      <c r="E31" s="5" t="n">
        <v>4843</v>
      </c>
      <c r="H31" s="6" t="n">
        <v>5102198</v>
      </c>
      <c r="J31" s="6" t="n">
        <v>-107031</v>
      </c>
    </row>
    <row r="32">
      <c r="A32" s="4" t="inlineStr">
        <is>
          <t>Balance (in Shares) at Dec. 31, 2020</t>
        </is>
      </c>
      <c r="E32" s="6" t="n">
        <v>4843139</v>
      </c>
    </row>
    <row r="33">
      <c r="A33" s="4" t="inlineStr">
        <is>
          <t>Net loss</t>
        </is>
      </c>
      <c r="C33" s="6" t="n">
        <v>-1015510</v>
      </c>
      <c r="E33" s="4" t="inlineStr">
        <is>
          <t xml:space="preserve"> </t>
        </is>
      </c>
      <c r="H33" s="4" t="inlineStr">
        <is>
          <t xml:space="preserve"> </t>
        </is>
      </c>
      <c r="J33" s="6" t="n">
        <v>-1015510</v>
      </c>
    </row>
    <row r="34">
      <c r="A34" s="4" t="inlineStr">
        <is>
          <t>Change in value of common stock subject to possible redemption</t>
        </is>
      </c>
      <c r="C34" s="6" t="n">
        <v>-3651392</v>
      </c>
      <c r="E34" s="5" t="n">
        <v>-365</v>
      </c>
      <c r="H34" s="6" t="n">
        <v>-3651028</v>
      </c>
      <c r="J34" s="6" t="n">
        <v>1</v>
      </c>
    </row>
    <row r="35">
      <c r="A35" s="4" t="inlineStr">
        <is>
          <t>Change in value of common stock subject to possible redemption (in Shares)</t>
        </is>
      </c>
      <c r="E35" s="6" t="n">
        <v>-364139</v>
      </c>
    </row>
    <row r="36">
      <c r="A36" s="4" t="inlineStr">
        <is>
          <t>Balance at Mar. 31, 2021</t>
        </is>
      </c>
      <c r="C36" s="6" t="n">
        <v>333108</v>
      </c>
      <c r="E36" s="5" t="n">
        <v>4478</v>
      </c>
      <c r="H36" s="6" t="n">
        <v>1451170</v>
      </c>
      <c r="J36" s="6" t="n">
        <v>-1122540</v>
      </c>
    </row>
    <row r="37">
      <c r="A37" s="4" t="inlineStr">
        <is>
          <t>Balance (in Shares) at Mar. 31, 2021</t>
        </is>
      </c>
      <c r="E37" s="6" t="n">
        <v>4478000</v>
      </c>
    </row>
    <row r="38">
      <c r="A38" s="4" t="inlineStr">
        <is>
          <t>Balance at Dec. 31, 2020</t>
        </is>
      </c>
      <c r="C38" s="6" t="n">
        <v>5000010</v>
      </c>
      <c r="E38" s="5" t="n">
        <v>4843</v>
      </c>
      <c r="H38" s="6" t="n">
        <v>5102198</v>
      </c>
      <c r="J38" s="6" t="n">
        <v>-107031</v>
      </c>
    </row>
    <row r="39">
      <c r="A39" s="4" t="inlineStr">
        <is>
          <t>Balance (in Shares) at Dec. 31, 2020</t>
        </is>
      </c>
      <c r="E39" s="6" t="n">
        <v>4843139</v>
      </c>
    </row>
    <row r="40">
      <c r="A40" s="4" t="inlineStr">
        <is>
          <t>Net loss</t>
        </is>
      </c>
      <c r="C40" s="5" t="n">
        <v>-2058982</v>
      </c>
    </row>
    <row r="41">
      <c r="A41" s="4" t="inlineStr">
        <is>
          <t>Issuance of common stock to founders (in Shares)</t>
        </is>
      </c>
      <c r="C41" s="6" t="n">
        <v>750000</v>
      </c>
    </row>
    <row r="42">
      <c r="A42" s="4" t="inlineStr">
        <is>
          <t>Balance at Jun. 30, 2021</t>
        </is>
      </c>
      <c r="C42" s="5" t="n">
        <v>-710363</v>
      </c>
      <c r="E42" s="5" t="n">
        <v>4478</v>
      </c>
      <c r="H42" s="6" t="n">
        <v>1451170</v>
      </c>
      <c r="J42" s="6" t="n">
        <v>-2166011</v>
      </c>
    </row>
    <row r="43">
      <c r="A43" s="4" t="inlineStr">
        <is>
          <t>Balance (in Shares) at Jun. 30, 2021</t>
        </is>
      </c>
      <c r="E43" s="6" t="n">
        <v>4478000</v>
      </c>
    </row>
    <row r="44">
      <c r="A44" s="4" t="inlineStr">
        <is>
          <t>Balance at Jan. 06, 2021</t>
        </is>
      </c>
      <c r="B44" s="4" t="inlineStr">
        <is>
          <t xml:space="preserve"> </t>
        </is>
      </c>
      <c r="D44" s="4" t="inlineStr">
        <is>
          <t xml:space="preserve"> </t>
        </is>
      </c>
      <c r="F44" s="4" t="inlineStr">
        <is>
          <t xml:space="preserve"> </t>
        </is>
      </c>
      <c r="G44" s="4" t="inlineStr">
        <is>
          <t xml:space="preserve"> </t>
        </is>
      </c>
      <c r="I44" s="4" t="inlineStr">
        <is>
          <t xml:space="preserve"> </t>
        </is>
      </c>
    </row>
    <row r="45">
      <c r="A45" s="4" t="inlineStr">
        <is>
          <t>Balance (in Shares) at Jan. 06, 2021</t>
        </is>
      </c>
      <c r="D45" s="4" t="inlineStr">
        <is>
          <t xml:space="preserve"> </t>
        </is>
      </c>
    </row>
    <row r="46">
      <c r="A46" s="4" t="inlineStr">
        <is>
          <t>Subscription receivable</t>
        </is>
      </c>
      <c r="B46" s="4" t="inlineStr">
        <is>
          <t xml:space="preserve"> </t>
        </is>
      </c>
      <c r="D46" s="5" t="n">
        <v>1</v>
      </c>
      <c r="F46" s="6" t="n">
        <v>-5</v>
      </c>
      <c r="G46" s="6" t="n">
        <v>4</v>
      </c>
      <c r="I46" s="4" t="inlineStr">
        <is>
          <t xml:space="preserve"> </t>
        </is>
      </c>
    </row>
    <row r="47">
      <c r="A47" s="4" t="inlineStr">
        <is>
          <t>Subscription receivable (in Shares)</t>
        </is>
      </c>
      <c r="D47" s="6" t="n">
        <v>500</v>
      </c>
    </row>
    <row r="48">
      <c r="A48" s="4" t="inlineStr">
        <is>
          <t>Net loss</t>
        </is>
      </c>
      <c r="B48" s="6" t="n">
        <v>-3480</v>
      </c>
      <c r="D48" s="4" t="inlineStr">
        <is>
          <t xml:space="preserve"> </t>
        </is>
      </c>
      <c r="F48" s="4" t="inlineStr">
        <is>
          <t xml:space="preserve"> </t>
        </is>
      </c>
      <c r="G48" s="4" t="inlineStr">
        <is>
          <t xml:space="preserve"> </t>
        </is>
      </c>
      <c r="I48" s="6" t="n">
        <v>-3480</v>
      </c>
    </row>
    <row r="49">
      <c r="A49" s="4" t="inlineStr">
        <is>
          <t>Balance at Jan. 31, 2021</t>
        </is>
      </c>
      <c r="B49" s="6" t="n">
        <v>-3480</v>
      </c>
      <c r="D49" s="5" t="n">
        <v>1</v>
      </c>
      <c r="F49" s="6" t="n">
        <v>-5</v>
      </c>
      <c r="G49" s="6" t="n">
        <v>4</v>
      </c>
      <c r="I49" s="6" t="n">
        <v>-3480</v>
      </c>
    </row>
    <row r="50">
      <c r="A50" s="4" t="inlineStr">
        <is>
          <t>Balance (in Shares) at Jan. 31, 2021</t>
        </is>
      </c>
      <c r="D50" s="6" t="n">
        <v>500</v>
      </c>
    </row>
    <row r="51">
      <c r="A51" s="4" t="inlineStr">
        <is>
          <t>Cash received for common stock subscribed</t>
        </is>
      </c>
      <c r="B51" s="6" t="n">
        <v>5</v>
      </c>
      <c r="D51" s="4" t="inlineStr">
        <is>
          <t xml:space="preserve"> </t>
        </is>
      </c>
      <c r="F51" s="6" t="n">
        <v>5</v>
      </c>
      <c r="G51" s="4" t="inlineStr">
        <is>
          <t xml:space="preserve"> </t>
        </is>
      </c>
      <c r="I51" s="4" t="inlineStr">
        <is>
          <t xml:space="preserve"> </t>
        </is>
      </c>
    </row>
    <row r="52">
      <c r="A52" s="4" t="inlineStr">
        <is>
          <t>Net loss</t>
        </is>
      </c>
      <c r="B52" s="6" t="n">
        <v>-817104</v>
      </c>
      <c r="D52" s="4" t="inlineStr">
        <is>
          <t xml:space="preserve"> </t>
        </is>
      </c>
      <c r="F52" s="4" t="inlineStr">
        <is>
          <t xml:space="preserve"> </t>
        </is>
      </c>
      <c r="G52" s="4" t="inlineStr">
        <is>
          <t xml:space="preserve"> </t>
        </is>
      </c>
      <c r="I52" s="6" t="n">
        <v>-817104</v>
      </c>
    </row>
    <row r="53">
      <c r="A53" s="4" t="inlineStr">
        <is>
          <t>Balance at Jul. 31, 2021</t>
        </is>
      </c>
      <c r="B53" s="5" t="n">
        <v>-820579</v>
      </c>
      <c r="D53" s="5" t="n">
        <v>1</v>
      </c>
      <c r="F53" s="4" t="inlineStr">
        <is>
          <t xml:space="preserve"> </t>
        </is>
      </c>
      <c r="G53" s="5" t="n">
        <v>4</v>
      </c>
      <c r="I53" s="5" t="n">
        <v>-820584</v>
      </c>
    </row>
    <row r="54">
      <c r="A54" s="4" t="inlineStr">
        <is>
          <t>Balance (in Shares) at Jul. 31, 2021</t>
        </is>
      </c>
      <c r="D54" s="6" t="n">
        <v>500</v>
      </c>
    </row>
    <row r="55">
      <c r="A55" s="4" t="inlineStr">
        <is>
          <t>Balance at Mar. 31, 2021</t>
        </is>
      </c>
      <c r="C55" s="6" t="n">
        <v>333108</v>
      </c>
      <c r="E55" s="5" t="n">
        <v>4478</v>
      </c>
      <c r="H55" s="6" t="n">
        <v>1451170</v>
      </c>
      <c r="J55" s="6" t="n">
        <v>-1122540</v>
      </c>
    </row>
    <row r="56">
      <c r="A56" s="4" t="inlineStr">
        <is>
          <t>Balance (in Shares) at Mar. 31, 2021</t>
        </is>
      </c>
      <c r="E56" s="6" t="n">
        <v>4478000</v>
      </c>
    </row>
    <row r="57">
      <c r="A57" s="4" t="inlineStr">
        <is>
          <t>Net loss</t>
        </is>
      </c>
      <c r="C57" s="6" t="n">
        <v>-1043472</v>
      </c>
      <c r="E57" s="4" t="inlineStr">
        <is>
          <t xml:space="preserve"> </t>
        </is>
      </c>
      <c r="H57" s="4" t="inlineStr">
        <is>
          <t xml:space="preserve"> </t>
        </is>
      </c>
      <c r="J57" s="6" t="n">
        <v>-1043472</v>
      </c>
    </row>
    <row r="58">
      <c r="A58" s="4" t="inlineStr">
        <is>
          <t>Balance at Jun. 30, 2021</t>
        </is>
      </c>
      <c r="C58" s="5" t="n">
        <v>-710363</v>
      </c>
      <c r="E58" s="5" t="n">
        <v>4478</v>
      </c>
      <c r="H58" s="5" t="n">
        <v>1451170</v>
      </c>
      <c r="J58" s="5" t="n">
        <v>-2166011</v>
      </c>
    </row>
    <row r="59">
      <c r="A59" s="4" t="inlineStr">
        <is>
          <t>Balance (in Shares) at Jun. 30, 2021</t>
        </is>
      </c>
      <c r="E59" s="6" t="n">
        <v>447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B1" s="2" t="inlineStr">
        <is>
          <t>Aug. 26, 2021</t>
        </is>
      </c>
      <c r="C1" s="2" t="inlineStr">
        <is>
          <t>Feb. 08, 2021</t>
        </is>
      </c>
      <c r="D1" s="2" t="inlineStr">
        <is>
          <t>Aug. 31, 2021</t>
        </is>
      </c>
      <c r="E1" s="2" t="inlineStr">
        <is>
          <t>Aug. 25, 2021</t>
        </is>
      </c>
      <c r="F1" s="2" t="inlineStr">
        <is>
          <t>Feb. 28, 2021</t>
        </is>
      </c>
      <c r="G1" s="2" t="inlineStr">
        <is>
          <t>Nov. 17, 2020</t>
        </is>
      </c>
      <c r="H1" s="2" t="inlineStr">
        <is>
          <t>Oct. 31, 2020</t>
        </is>
      </c>
      <c r="I1" s="2" t="inlineStr">
        <is>
          <t>Aug. 31, 2020</t>
        </is>
      </c>
      <c r="J1" s="2" t="inlineStr">
        <is>
          <t>Jul. 31, 2020</t>
        </is>
      </c>
      <c r="K1" s="2" t="inlineStr">
        <is>
          <t>Jun. 30, 2021</t>
        </is>
      </c>
      <c r="L1" s="2" t="inlineStr">
        <is>
          <t>Dec. 31, 2020</t>
        </is>
      </c>
      <c r="M1" s="2" t="inlineStr">
        <is>
          <t>Jul. 31, 2021</t>
        </is>
      </c>
      <c r="N1" s="2" t="inlineStr">
        <is>
          <t>Jan. 31, 2021</t>
        </is>
      </c>
      <c r="O1" s="2" t="inlineStr">
        <is>
          <t>Jan. 07, 2021</t>
        </is>
      </c>
      <c r="P1" s="2" t="inlineStr">
        <is>
          <t>Oct. 22, 2020</t>
        </is>
      </c>
      <c r="Q1" s="2" t="inlineStr">
        <is>
          <t>Jun. 30, 2020</t>
        </is>
      </c>
    </row>
    <row r="2">
      <c r="A2" s="3" t="inlineStr">
        <is>
          <t>Related Party Transactions (Details) [Line Items]</t>
        </is>
      </c>
    </row>
    <row r="3">
      <c r="A3" s="4" t="inlineStr">
        <is>
          <t>Number of shares cancelled</t>
        </is>
      </c>
      <c r="I3" s="6" t="n">
        <v>1355000</v>
      </c>
    </row>
    <row r="4">
      <c r="A4" s="4" t="inlineStr">
        <is>
          <t>Founder Shares, description</t>
        </is>
      </c>
      <c r="L4" s="4" t="inlineStr">
        <is>
          <t>The Founder Shares include an aggregate of up to 562,500 shares subject to forfeiture by Sponsor to the extent that the underwriters’ over-allotment was not exercised in full or in part, so that the Founders and Anchor Investors will collectively own 20% of the Company’s issued and outstanding shares after the Public Offering (assuming the Founders or Anchor Investors do not purchase any Public Shares in the Public Offering).</t>
        </is>
      </c>
    </row>
    <row r="5">
      <c r="A5" s="4" t="inlineStr">
        <is>
          <t>Common stock shares subscribed but unissued</t>
        </is>
      </c>
      <c r="K5" s="6" t="n">
        <v>0</v>
      </c>
      <c r="L5" s="6" t="n">
        <v>0</v>
      </c>
      <c r="N5" s="6" t="n">
        <v>500</v>
      </c>
      <c r="O5" s="6" t="n">
        <v>500</v>
      </c>
    </row>
    <row r="6">
      <c r="A6" s="4" t="inlineStr">
        <is>
          <t>Common stock value subscriptions</t>
        </is>
      </c>
      <c r="O6" s="5" t="n">
        <v>5</v>
      </c>
    </row>
    <row r="7">
      <c r="A7" s="4" t="inlineStr">
        <is>
          <t>Accounts Payable, Related Parties, Current</t>
        </is>
      </c>
      <c r="M7" s="5" t="n">
        <v>47475</v>
      </c>
      <c r="N7" s="4" t="inlineStr">
        <is>
          <t xml:space="preserve"> </t>
        </is>
      </c>
    </row>
    <row r="8">
      <c r="A8" s="4" t="inlineStr">
        <is>
          <t>Subsequent Event [Member]</t>
        </is>
      </c>
    </row>
    <row r="9">
      <c r="A9" s="3" t="inlineStr">
        <is>
          <t>Related Party Transactions (Details) [Line Items]</t>
        </is>
      </c>
    </row>
    <row r="10">
      <c r="A10" s="4" t="inlineStr">
        <is>
          <t>Reclassification of account payable Related party debt to related party loan payable</t>
        </is>
      </c>
      <c r="D10" s="5" t="n">
        <v>47475</v>
      </c>
    </row>
    <row r="11">
      <c r="A11" s="4" t="inlineStr">
        <is>
          <t>Subsequent Event [Member] | Loan Agreement [Member]</t>
        </is>
      </c>
    </row>
    <row r="12">
      <c r="A12" s="3" t="inlineStr">
        <is>
          <t>Related Party Transactions (Details) [Line Items]</t>
        </is>
      </c>
    </row>
    <row r="13">
      <c r="A13" s="4" t="inlineStr">
        <is>
          <t>Debt Instrument face amount</t>
        </is>
      </c>
      <c r="C13" s="5" t="n">
        <v>900000</v>
      </c>
    </row>
    <row r="14">
      <c r="A14" s="4" t="inlineStr">
        <is>
          <t>Related party debt interest rate</t>
        </is>
      </c>
      <c r="C14" s="4" t="inlineStr">
        <is>
          <t>0.30%</t>
        </is>
      </c>
    </row>
    <row r="15">
      <c r="A15" s="4" t="inlineStr">
        <is>
          <t>Related party maturity date</t>
        </is>
      </c>
      <c r="C15" s="4" t="inlineStr">
        <is>
          <t>Feb. 8,
		2022</t>
        </is>
      </c>
    </row>
    <row r="16">
      <c r="A16" s="4" t="inlineStr">
        <is>
          <t>Over-Allotment Option [Member]</t>
        </is>
      </c>
    </row>
    <row r="17">
      <c r="A17" s="3" t="inlineStr">
        <is>
          <t>Related Party Transactions (Details) [Line Items]</t>
        </is>
      </c>
    </row>
    <row r="18">
      <c r="A18" s="4" t="inlineStr">
        <is>
          <t>Number of shares cancelled</t>
        </is>
      </c>
      <c r="G18" s="6" t="n">
        <v>62500</v>
      </c>
    </row>
    <row r="19">
      <c r="A19" s="4" t="inlineStr">
        <is>
          <t>Anchor Investors [Member]</t>
        </is>
      </c>
    </row>
    <row r="20">
      <c r="A20" s="3" t="inlineStr">
        <is>
          <t>Related Party Transactions (Details) [Line Items]</t>
        </is>
      </c>
    </row>
    <row r="21">
      <c r="A21" s="4" t="inlineStr">
        <is>
          <t>Number of shares cancelled</t>
        </is>
      </c>
      <c r="I21" s="6" t="n">
        <v>1355000</v>
      </c>
    </row>
    <row r="22">
      <c r="A22" s="4" t="inlineStr">
        <is>
          <t>Value of shares forfeited (in Dollars)</t>
        </is>
      </c>
      <c r="I22" s="5" t="n">
        <v>7855</v>
      </c>
    </row>
    <row r="23">
      <c r="A23" s="4" t="inlineStr">
        <is>
          <t>Bitfury Top HoldCo [Member] | Loan Agreement [Member]</t>
        </is>
      </c>
    </row>
    <row r="24">
      <c r="A24" s="3" t="inlineStr">
        <is>
          <t>Related Party Transactions (Details) [Line Items]</t>
        </is>
      </c>
    </row>
    <row r="25">
      <c r="A25" s="4" t="inlineStr">
        <is>
          <t>Debt Instrument face amount</t>
        </is>
      </c>
      <c r="C25" s="5" t="n">
        <v>100000</v>
      </c>
    </row>
    <row r="26">
      <c r="A26" s="4" t="inlineStr">
        <is>
          <t>Due to Related Parties, Current</t>
        </is>
      </c>
      <c r="M26" s="6" t="n">
        <v>4864316</v>
      </c>
    </row>
    <row r="27">
      <c r="A27" s="4" t="inlineStr">
        <is>
          <t>Related party debt interest rate</t>
        </is>
      </c>
      <c r="C27" s="4" t="inlineStr">
        <is>
          <t>0.30%</t>
        </is>
      </c>
    </row>
    <row r="28">
      <c r="A28" s="4" t="inlineStr">
        <is>
          <t>Related Party Debt Accrued Interest</t>
        </is>
      </c>
      <c r="M28" s="5" t="n">
        <v>1961</v>
      </c>
    </row>
    <row r="29">
      <c r="A29" s="4" t="inlineStr">
        <is>
          <t>Bitfury Top HoldCo [Member] | Subsequent Event [Member] | Loan Agreement [Member]</t>
        </is>
      </c>
    </row>
    <row r="30">
      <c r="A30" s="3" t="inlineStr">
        <is>
          <t>Related Party Transactions (Details) [Line Items]</t>
        </is>
      </c>
    </row>
    <row r="31">
      <c r="A31" s="4" t="inlineStr">
        <is>
          <t>Reclassification of account payable Related party debt to related party loan payable</t>
        </is>
      </c>
      <c r="E31" s="5" t="n">
        <v>47475</v>
      </c>
    </row>
    <row r="32">
      <c r="A32" s="4" t="inlineStr">
        <is>
          <t>Due to Related Parties, Current</t>
        </is>
      </c>
      <c r="B32" s="5" t="n">
        <v>7038038</v>
      </c>
      <c r="E32" s="6" t="n">
        <v>7038038</v>
      </c>
    </row>
    <row r="33">
      <c r="A33" s="4" t="inlineStr">
        <is>
          <t>Related party debt interest rate</t>
        </is>
      </c>
      <c r="B33" s="4" t="inlineStr">
        <is>
          <t>2.50%</t>
        </is>
      </c>
    </row>
    <row r="34">
      <c r="A34" s="4" t="inlineStr">
        <is>
          <t>Payments made By related party on behalf of entity</t>
        </is>
      </c>
      <c r="E34" s="5" t="n">
        <v>2173722</v>
      </c>
    </row>
    <row r="35">
      <c r="A35" s="4" t="inlineStr">
        <is>
          <t>Related party maturity date</t>
        </is>
      </c>
      <c r="B35" s="4" t="inlineStr">
        <is>
          <t>Aug. 31,
		2021</t>
        </is>
      </c>
    </row>
    <row r="36">
      <c r="A36" s="4" t="inlineStr">
        <is>
          <t>GOOD WORKS ACQUISITION CORP. [Member]</t>
        </is>
      </c>
    </row>
    <row r="37">
      <c r="A37" s="3" t="inlineStr">
        <is>
          <t>Related Party Transactions (Details) [Line Items]</t>
        </is>
      </c>
    </row>
    <row r="38">
      <c r="A38" s="4" t="inlineStr">
        <is>
          <t>Value of founder shares issued (in Dollars)</t>
        </is>
      </c>
      <c r="L38" s="5" t="n">
        <v>25000</v>
      </c>
    </row>
    <row r="39">
      <c r="A39" s="4" t="inlineStr">
        <is>
          <t>Number of shares cancelled</t>
        </is>
      </c>
      <c r="I39" s="6" t="n">
        <v>1355000</v>
      </c>
    </row>
    <row r="40">
      <c r="A40" s="4" t="inlineStr">
        <is>
          <t>Share price (in Dollars per share)</t>
        </is>
      </c>
      <c r="K40" s="5" t="n">
        <v>12</v>
      </c>
      <c r="L40" s="8" t="n">
        <v>9.949999999999999</v>
      </c>
    </row>
    <row r="41">
      <c r="A41" s="4" t="inlineStr">
        <is>
          <t>Number of shares issued</t>
        </is>
      </c>
      <c r="H41" s="6" t="n">
        <v>562500</v>
      </c>
      <c r="K41" s="6" t="n">
        <v>750000</v>
      </c>
      <c r="L41" s="6" t="n">
        <v>750000</v>
      </c>
    </row>
    <row r="42">
      <c r="A42" s="4" t="inlineStr">
        <is>
          <t>Issued and outstanding shares, percentage</t>
        </is>
      </c>
      <c r="H42" s="4" t="inlineStr">
        <is>
          <t>20.00%</t>
        </is>
      </c>
      <c r="J42" s="4" t="inlineStr">
        <is>
          <t>20.00%</t>
        </is>
      </c>
    </row>
    <row r="43">
      <c r="A43" s="4" t="inlineStr">
        <is>
          <t>Initial Stockholders, description</t>
        </is>
      </c>
      <c r="K43"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c r="L43" s="4" t="inlineStr">
        <is>
          <t>(1) one year after the completion of the Business Combination and (2) the date on which the Company consummates a liquidation, merger, capital stock exchange, reorganization, or other similar transaction after the Business Combination that results in all of the Company’s stockholders having the right to exchange their shares of common stock for cash, securities or other property.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44">
      <c r="A44" s="4" t="inlineStr">
        <is>
          <t>Working capital loans (in Dollars)</t>
        </is>
      </c>
      <c r="K44" s="5" t="n">
        <v>1500000</v>
      </c>
      <c r="L44" s="5" t="n">
        <v>1500000</v>
      </c>
    </row>
    <row r="45">
      <c r="A45" s="4" t="inlineStr">
        <is>
          <t>Price per unit (in Dollars per unit)</t>
        </is>
      </c>
      <c r="K45" s="5" t="n">
        <v>10</v>
      </c>
      <c r="L45" s="5" t="n">
        <v>12</v>
      </c>
    </row>
    <row r="46">
      <c r="A46" s="4" t="inlineStr">
        <is>
          <t>Rental expense (in Dollars)</t>
        </is>
      </c>
      <c r="K46" s="5" t="n">
        <v>10000</v>
      </c>
      <c r="L46" s="5" t="n">
        <v>10000</v>
      </c>
    </row>
    <row r="47">
      <c r="A47" s="4" t="inlineStr">
        <is>
          <t>Principal amount (in Dollars)</t>
        </is>
      </c>
      <c r="Q47" s="5" t="n">
        <v>432500</v>
      </c>
    </row>
    <row r="48">
      <c r="A48" s="4" t="inlineStr">
        <is>
          <t>Promissory note (in Dollars)</t>
        </is>
      </c>
      <c r="P48" s="5" t="n">
        <v>135000</v>
      </c>
    </row>
    <row r="49">
      <c r="A49" s="4" t="inlineStr">
        <is>
          <t>Unit price (in Dollars per share)</t>
        </is>
      </c>
      <c r="L49" s="5" t="n">
        <v>10</v>
      </c>
    </row>
    <row r="50">
      <c r="A50" s="4" t="inlineStr">
        <is>
          <t>GOOD WORKS ACQUISITION CORP. [Member] | Founder Shares [Member]</t>
        </is>
      </c>
    </row>
    <row r="51">
      <c r="A51" s="3" t="inlineStr">
        <is>
          <t>Related Party Transactions (Details) [Line Items]</t>
        </is>
      </c>
    </row>
    <row r="52">
      <c r="A52" s="4" t="inlineStr">
        <is>
          <t>Sponsor purchased shares</t>
        </is>
      </c>
      <c r="J52" s="6" t="n">
        <v>4312500</v>
      </c>
    </row>
    <row r="53">
      <c r="A53" s="4" t="inlineStr">
        <is>
          <t>Value of founder shares issued (in Dollars)</t>
        </is>
      </c>
      <c r="J53" s="5" t="n">
        <v>25000</v>
      </c>
    </row>
    <row r="54">
      <c r="A54" s="4" t="inlineStr">
        <is>
          <t>Number of shares issued</t>
        </is>
      </c>
      <c r="F54" s="6" t="n">
        <v>750000</v>
      </c>
    </row>
    <row r="55">
      <c r="A55" s="4" t="inlineStr">
        <is>
          <t>GOOD WORKS ACQUISITION CORP. [Member] | Over-Allotment Option [Member]</t>
        </is>
      </c>
    </row>
    <row r="56">
      <c r="A56" s="3" t="inlineStr">
        <is>
          <t>Related Party Transactions (Details) [Line Items]</t>
        </is>
      </c>
    </row>
    <row r="57">
      <c r="A57" s="4" t="inlineStr">
        <is>
          <t>Sponsor purchased shares</t>
        </is>
      </c>
      <c r="K57" s="6" t="n">
        <v>2250000</v>
      </c>
      <c r="L57" s="6" t="n">
        <v>2250000</v>
      </c>
    </row>
    <row r="58">
      <c r="A58" s="4" t="inlineStr">
        <is>
          <t>Number of shares cancelled</t>
        </is>
      </c>
      <c r="G58" s="6" t="n">
        <v>62500</v>
      </c>
    </row>
    <row r="59">
      <c r="A59" s="4" t="inlineStr">
        <is>
          <t>Unit price (in Dollars per share)</t>
        </is>
      </c>
      <c r="K59" s="5" t="n">
        <v>10</v>
      </c>
      <c r="L59" s="5" t="n">
        <v>10</v>
      </c>
    </row>
    <row r="60">
      <c r="A60" s="4" t="inlineStr">
        <is>
          <t>GOOD WORKS ACQUISITION CORP. [Member] | Anchor Investors [Member]</t>
        </is>
      </c>
    </row>
    <row r="61">
      <c r="A61" s="3" t="inlineStr">
        <is>
          <t>Related Party Transactions (Details) [Line Items]</t>
        </is>
      </c>
    </row>
    <row r="62">
      <c r="A62" s="4" t="inlineStr">
        <is>
          <t>Number of shares cancelled</t>
        </is>
      </c>
      <c r="I62" s="6" t="n">
        <v>1355000</v>
      </c>
    </row>
    <row r="63">
      <c r="A63" s="4" t="inlineStr">
        <is>
          <t>Value of shares forfeited (in Dollars)</t>
        </is>
      </c>
      <c r="I63" s="5" t="n">
        <v>7855</v>
      </c>
    </row>
    <row r="64">
      <c r="A64" s="4" t="inlineStr">
        <is>
          <t>Share price (in Dollars per share)</t>
        </is>
      </c>
      <c r="I64" s="7" t="n">
        <v>0.006</v>
      </c>
    </row>
    <row r="65">
      <c r="A65" s="4" t="inlineStr">
        <is>
          <t>GOOD WORKS ACQUISITION CORP. [Member] | Sponsor [Member]</t>
        </is>
      </c>
    </row>
    <row r="66">
      <c r="A66" s="3" t="inlineStr">
        <is>
          <t>Related Party Transactions (Details) [Line Items]</t>
        </is>
      </c>
    </row>
    <row r="67">
      <c r="A67" s="4" t="inlineStr">
        <is>
          <t>Number of shares issued</t>
        </is>
      </c>
      <c r="H67" s="6" t="n">
        <v>562500</v>
      </c>
    </row>
    <row r="68">
      <c r="A68" s="4" t="inlineStr">
        <is>
          <t>GOOD WORKS ACQUISITION CORP. [Member] | GW Sponsor 2 [Member]</t>
        </is>
      </c>
    </row>
    <row r="69">
      <c r="A69" s="3" t="inlineStr">
        <is>
          <t>Related Party Transactions (Details) [Line Items]</t>
        </is>
      </c>
    </row>
    <row r="70">
      <c r="A70" s="4" t="inlineStr">
        <is>
          <t>Value of founder shares issued (in Dollars)</t>
        </is>
      </c>
      <c r="H70" s="5" t="n">
        <v>163125</v>
      </c>
    </row>
    <row r="71">
      <c r="A71" s="4" t="inlineStr">
        <is>
          <t>Number of shares issued</t>
        </is>
      </c>
      <c r="H71" s="6" t="n">
        <v>56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ummary of details of advances made under the loan agreement - Loan Agreement [Member] - Bitfury Top HoldCo [Member]</t>
        </is>
      </c>
      <c r="B1" s="2" t="inlineStr">
        <is>
          <t>6 Months Ended</t>
        </is>
      </c>
    </row>
    <row r="2">
      <c r="B2" s="2" t="inlineStr">
        <is>
          <t>Jul. 31, 2021USD ($)</t>
        </is>
      </c>
    </row>
    <row r="3">
      <c r="A3" s="3" t="inlineStr">
        <is>
          <t>Related Party Transaction [Line Items]</t>
        </is>
      </c>
    </row>
    <row r="4">
      <c r="A4" s="4" t="inlineStr">
        <is>
          <t>Amount</t>
        </is>
      </c>
      <c r="B4" s="5" t="n">
        <v>4864316</v>
      </c>
    </row>
    <row r="5">
      <c r="A5" s="4" t="inlineStr">
        <is>
          <t>Tranche 1 [Member]</t>
        </is>
      </c>
    </row>
    <row r="6">
      <c r="A6" s="3" t="inlineStr">
        <is>
          <t>Related Party Transaction [Line Items]</t>
        </is>
      </c>
    </row>
    <row r="7">
      <c r="A7" s="4" t="inlineStr">
        <is>
          <t>Date of advance</t>
        </is>
      </c>
      <c r="B7" s="4" t="inlineStr">
        <is>
          <t>Feb. 8,
		2021</t>
        </is>
      </c>
    </row>
    <row r="8">
      <c r="A8" s="4" t="inlineStr">
        <is>
          <t>Maturity date</t>
        </is>
      </c>
      <c r="B8" s="4" t="inlineStr">
        <is>
          <t>Feb. 7,
		2022</t>
        </is>
      </c>
    </row>
    <row r="9">
      <c r="A9" s="4" t="inlineStr">
        <is>
          <t>Amount</t>
        </is>
      </c>
      <c r="B9" s="5" t="n">
        <v>100000</v>
      </c>
    </row>
    <row r="10">
      <c r="A10" s="4" t="inlineStr">
        <is>
          <t>Tranche 2 [Member]</t>
        </is>
      </c>
    </row>
    <row r="11">
      <c r="A11" s="3" t="inlineStr">
        <is>
          <t>Related Party Transaction [Line Items]</t>
        </is>
      </c>
    </row>
    <row r="12">
      <c r="A12" s="4" t="inlineStr">
        <is>
          <t>Date of advance</t>
        </is>
      </c>
      <c r="B12" s="4" t="inlineStr">
        <is>
          <t>Apr. 6,
		2021</t>
        </is>
      </c>
    </row>
    <row r="13">
      <c r="A13" s="4" t="inlineStr">
        <is>
          <t>Maturity date</t>
        </is>
      </c>
      <c r="B13" s="4" t="inlineStr">
        <is>
          <t>Apr. 5,
		2022</t>
        </is>
      </c>
    </row>
    <row r="14">
      <c r="A14" s="4" t="inlineStr">
        <is>
          <t>Amount</t>
        </is>
      </c>
      <c r="B14" s="5" t="n">
        <v>200000</v>
      </c>
    </row>
    <row r="15">
      <c r="A15" s="4" t="inlineStr">
        <is>
          <t>Tranche 3 [Member]</t>
        </is>
      </c>
    </row>
    <row r="16">
      <c r="A16" s="3" t="inlineStr">
        <is>
          <t>Related Party Transaction [Line Items]</t>
        </is>
      </c>
    </row>
    <row r="17">
      <c r="A17" s="4" t="inlineStr">
        <is>
          <t>Date of advance</t>
        </is>
      </c>
      <c r="B17" s="4" t="inlineStr">
        <is>
          <t>Apr. 22,
		2021</t>
        </is>
      </c>
    </row>
    <row r="18">
      <c r="A18" s="4" t="inlineStr">
        <is>
          <t>Maturity date</t>
        </is>
      </c>
      <c r="B18" s="4" t="inlineStr">
        <is>
          <t>Apr. 21,
		2022</t>
        </is>
      </c>
    </row>
    <row r="19">
      <c r="A19" s="4" t="inlineStr">
        <is>
          <t>Amount</t>
        </is>
      </c>
      <c r="B19" s="5" t="n">
        <v>600000</v>
      </c>
    </row>
    <row r="20">
      <c r="A20" s="4" t="inlineStr">
        <is>
          <t>Tranche 4 [Member]</t>
        </is>
      </c>
    </row>
    <row r="21">
      <c r="A21" s="3" t="inlineStr">
        <is>
          <t>Related Party Transaction [Line Items]</t>
        </is>
      </c>
    </row>
    <row r="22">
      <c r="A22" s="4" t="inlineStr">
        <is>
          <t>Date of advance</t>
        </is>
      </c>
      <c r="B22" s="4" t="inlineStr">
        <is>
          <t>Jun. 2,
		2021</t>
        </is>
      </c>
    </row>
    <row r="23">
      <c r="A23" s="4" t="inlineStr">
        <is>
          <t>Maturity date</t>
        </is>
      </c>
      <c r="B23" s="4" t="inlineStr">
        <is>
          <t>Jun. 1,
		2022</t>
        </is>
      </c>
    </row>
    <row r="24">
      <c r="A24" s="4" t="inlineStr">
        <is>
          <t>Amount</t>
        </is>
      </c>
      <c r="B24" s="5" t="n">
        <v>52871</v>
      </c>
    </row>
    <row r="25">
      <c r="A25" s="4" t="inlineStr">
        <is>
          <t>Tranche 5 [Member]</t>
        </is>
      </c>
    </row>
    <row r="26">
      <c r="A26" s="3" t="inlineStr">
        <is>
          <t>Related Party Transaction [Line Items]</t>
        </is>
      </c>
    </row>
    <row r="27">
      <c r="A27" s="4" t="inlineStr">
        <is>
          <t>Date of advance</t>
        </is>
      </c>
      <c r="B27" s="4" t="inlineStr">
        <is>
          <t>Jun. 10,
		2021</t>
        </is>
      </c>
    </row>
    <row r="28">
      <c r="A28" s="4" t="inlineStr">
        <is>
          <t>Maturity date</t>
        </is>
      </c>
      <c r="B28" s="4" t="inlineStr">
        <is>
          <t>Jun. 9,
		2022</t>
        </is>
      </c>
    </row>
    <row r="29">
      <c r="A29" s="4" t="inlineStr">
        <is>
          <t>Amount</t>
        </is>
      </c>
      <c r="B29" s="5" t="n">
        <v>750000</v>
      </c>
    </row>
    <row r="30">
      <c r="A30" s="4" t="inlineStr">
        <is>
          <t>Tranche 6 [Member]</t>
        </is>
      </c>
    </row>
    <row r="31">
      <c r="A31" s="3" t="inlineStr">
        <is>
          <t>Related Party Transaction [Line Items]</t>
        </is>
      </c>
    </row>
    <row r="32">
      <c r="A32" s="4" t="inlineStr">
        <is>
          <t>Date of advance</t>
        </is>
      </c>
      <c r="B32" s="4" t="inlineStr">
        <is>
          <t>Jun. 24,
		2021</t>
        </is>
      </c>
    </row>
    <row r="33">
      <c r="A33" s="4" t="inlineStr">
        <is>
          <t>Maturity date</t>
        </is>
      </c>
      <c r="B33" s="4" t="inlineStr">
        <is>
          <t>Jun. 23,
		2022</t>
        </is>
      </c>
    </row>
    <row r="34">
      <c r="A34" s="4" t="inlineStr">
        <is>
          <t>Amount</t>
        </is>
      </c>
      <c r="B34" s="5" t="n">
        <v>56400</v>
      </c>
    </row>
    <row r="35">
      <c r="A35" s="4" t="inlineStr">
        <is>
          <t>Tranche 7 [Member]</t>
        </is>
      </c>
    </row>
    <row r="36">
      <c r="A36" s="3" t="inlineStr">
        <is>
          <t>Related Party Transaction [Line Items]</t>
        </is>
      </c>
    </row>
    <row r="37">
      <c r="A37" s="4" t="inlineStr">
        <is>
          <t>Date of advance</t>
        </is>
      </c>
      <c r="B37" s="4" t="inlineStr">
        <is>
          <t>Jun. 29,
		2021</t>
        </is>
      </c>
    </row>
    <row r="38">
      <c r="A38" s="4" t="inlineStr">
        <is>
          <t>Maturity date</t>
        </is>
      </c>
      <c r="B38" s="4" t="inlineStr">
        <is>
          <t>Jun. 28,
		2022</t>
        </is>
      </c>
    </row>
    <row r="39">
      <c r="A39" s="4" t="inlineStr">
        <is>
          <t>Amount</t>
        </is>
      </c>
      <c r="B39" s="5" t="n">
        <v>2650000</v>
      </c>
    </row>
    <row r="40">
      <c r="A40" s="4" t="inlineStr">
        <is>
          <t>Tranche 8 [Member]</t>
        </is>
      </c>
    </row>
    <row r="41">
      <c r="A41" s="3" t="inlineStr">
        <is>
          <t>Related Party Transaction [Line Items]</t>
        </is>
      </c>
    </row>
    <row r="42">
      <c r="A42" s="4" t="inlineStr">
        <is>
          <t>Date of advance</t>
        </is>
      </c>
      <c r="B42" s="4" t="inlineStr">
        <is>
          <t>Jul. 6,
		2021</t>
        </is>
      </c>
    </row>
    <row r="43">
      <c r="A43" s="4" t="inlineStr">
        <is>
          <t>Maturity date</t>
        </is>
      </c>
      <c r="B43" s="4" t="inlineStr">
        <is>
          <t>Jul. 5,
		2022</t>
        </is>
      </c>
    </row>
    <row r="44">
      <c r="A44" s="4" t="inlineStr">
        <is>
          <t>Amount</t>
        </is>
      </c>
      <c r="B44" s="5" t="n">
        <v>101045</v>
      </c>
    </row>
    <row r="45">
      <c r="A45" s="4" t="inlineStr">
        <is>
          <t>Tranche 9 [Member]</t>
        </is>
      </c>
    </row>
    <row r="46">
      <c r="A46" s="3" t="inlineStr">
        <is>
          <t>Related Party Transaction [Line Items]</t>
        </is>
      </c>
    </row>
    <row r="47">
      <c r="A47" s="4" t="inlineStr">
        <is>
          <t>Date of advance</t>
        </is>
      </c>
      <c r="B47" s="4" t="inlineStr">
        <is>
          <t>Jul. 29,
		2021</t>
        </is>
      </c>
    </row>
    <row r="48">
      <c r="A48" s="4" t="inlineStr">
        <is>
          <t>Maturity date</t>
        </is>
      </c>
      <c r="B48" s="4" t="inlineStr">
        <is>
          <t>Jul. 28,
		2022</t>
        </is>
      </c>
    </row>
    <row r="49">
      <c r="A49" s="4" t="inlineStr">
        <is>
          <t>Amount</t>
        </is>
      </c>
      <c r="B49" s="5" t="n">
        <v>300000</v>
      </c>
    </row>
    <row r="50">
      <c r="A50" s="4" t="inlineStr">
        <is>
          <t>Tranche 10 [Member]</t>
        </is>
      </c>
    </row>
    <row r="51">
      <c r="A51" s="3" t="inlineStr">
        <is>
          <t>Related Party Transaction [Line Items]</t>
        </is>
      </c>
    </row>
    <row r="52">
      <c r="A52" s="4" t="inlineStr">
        <is>
          <t>Date of advance</t>
        </is>
      </c>
      <c r="B52" s="4" t="inlineStr">
        <is>
          <t>Jul. 30,
		2021</t>
        </is>
      </c>
    </row>
    <row r="53">
      <c r="A53" s="4" t="inlineStr">
        <is>
          <t>Maturity date</t>
        </is>
      </c>
      <c r="B53" s="4" t="inlineStr">
        <is>
          <t>Jul. 29,
		2022</t>
        </is>
      </c>
    </row>
    <row r="54">
      <c r="A54" s="4" t="inlineStr">
        <is>
          <t>Amount</t>
        </is>
      </c>
      <c r="B54" s="5" t="n">
        <v>5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Held in Trust Account (Details) - GOOD WORKS ACQUISITION CORP. [Member] - USD ($)</t>
        </is>
      </c>
      <c r="B1" s="2" t="inlineStr">
        <is>
          <t>6 Months Ended</t>
        </is>
      </c>
    </row>
    <row r="2">
      <c r="B2" s="2" t="inlineStr">
        <is>
          <t>Jun. 30, 2021</t>
        </is>
      </c>
      <c r="C2" s="2" t="inlineStr">
        <is>
          <t>Dec. 31, 2020</t>
        </is>
      </c>
    </row>
    <row r="3">
      <c r="A3" s="4" t="inlineStr">
        <is>
          <t>U.S. Money Market [Member]</t>
        </is>
      </c>
    </row>
    <row r="4">
      <c r="A4" s="3" t="inlineStr">
        <is>
          <t>Investment Held in Trust Account (Details) [Line Items]</t>
        </is>
      </c>
    </row>
    <row r="5">
      <c r="A5" s="4" t="inlineStr">
        <is>
          <t>Investment in trust account</t>
        </is>
      </c>
      <c r="B5" s="5" t="n">
        <v>170032591</v>
      </c>
      <c r="C5" s="5" t="n">
        <v>203</v>
      </c>
    </row>
    <row r="6">
      <c r="A6" s="4" t="inlineStr">
        <is>
          <t>U.S. Treasury Securities [Member]</t>
        </is>
      </c>
    </row>
    <row r="7">
      <c r="A7" s="3" t="inlineStr">
        <is>
          <t>Investment Held in Trust Account (Details) [Line Items]</t>
        </is>
      </c>
    </row>
    <row r="8">
      <c r="A8" s="4" t="inlineStr">
        <is>
          <t>Investment in trust account</t>
        </is>
      </c>
      <c r="B8" s="5" t="n">
        <v>0</v>
      </c>
      <c r="C8" s="5" t="n">
        <v>170027139</v>
      </c>
    </row>
    <row r="9">
      <c r="A9" s="4" t="inlineStr">
        <is>
          <t>Maturity date</t>
        </is>
      </c>
      <c r="B9" s="4" t="inlineStr">
        <is>
          <t>Apr. 22,
		2021</t>
        </is>
      </c>
      <c r="C9" s="4" t="inlineStr">
        <is>
          <t>Apr. 22,
		202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Held in Trust Account (Details) - Schedule of fair value of held to maturity securities - GOOD WORKS ACQUISITION CORP. [Member] - USD ($)</t>
        </is>
      </c>
      <c r="B1" s="2" t="inlineStr">
        <is>
          <t>6 Months Ended</t>
        </is>
      </c>
    </row>
    <row r="2">
      <c r="B2" s="2" t="inlineStr">
        <is>
          <t>Jun. 30, 2021</t>
        </is>
      </c>
      <c r="C2" s="2" t="inlineStr">
        <is>
          <t>Dec. 31, 2020</t>
        </is>
      </c>
    </row>
    <row r="3">
      <c r="A3" s="3" t="inlineStr">
        <is>
          <t>Marketable Securities [Line Items]</t>
        </is>
      </c>
    </row>
    <row r="4">
      <c r="A4" s="4" t="inlineStr">
        <is>
          <t>Carrying Value/Amortized Cost</t>
        </is>
      </c>
      <c r="C4" s="5" t="n">
        <v>170027342</v>
      </c>
    </row>
    <row r="5">
      <c r="A5" s="4" t="inlineStr">
        <is>
          <t>Gross Unrealized Gains</t>
        </is>
      </c>
      <c r="C5" s="6" t="n">
        <v>4916</v>
      </c>
    </row>
    <row r="6">
      <c r="A6" s="4" t="inlineStr">
        <is>
          <t>Gross Unrealized losses</t>
        </is>
      </c>
      <c r="B6" s="5" t="n">
        <v>-44520</v>
      </c>
      <c r="C6" s="6" t="n">
        <v>-148</v>
      </c>
    </row>
    <row r="7">
      <c r="A7" s="4" t="inlineStr">
        <is>
          <t>Fair Value</t>
        </is>
      </c>
      <c r="B7" s="6" t="n">
        <v>170032591</v>
      </c>
      <c r="C7" s="6" t="n">
        <v>170032110</v>
      </c>
    </row>
    <row r="8">
      <c r="A8" s="4" t="inlineStr">
        <is>
          <t>T-Bill Maturity</t>
        </is>
      </c>
      <c r="B8" s="6" t="n">
        <v>0</v>
      </c>
    </row>
    <row r="9">
      <c r="A9" s="4" t="inlineStr">
        <is>
          <t>U.S. Money Market [Member]</t>
        </is>
      </c>
    </row>
    <row r="10">
      <c r="A10" s="3" t="inlineStr">
        <is>
          <t>Marketable Securities [Line Items]</t>
        </is>
      </c>
    </row>
    <row r="11">
      <c r="A11" s="4" t="inlineStr">
        <is>
          <t>Carrying Value/Amortized Cost</t>
        </is>
      </c>
      <c r="B11" s="6" t="n">
        <v>203</v>
      </c>
      <c r="C11" s="6" t="n">
        <v>203</v>
      </c>
    </row>
    <row r="12">
      <c r="A12" s="4" t="inlineStr">
        <is>
          <t>Gross Unrealized Gains</t>
        </is>
      </c>
      <c r="B12" s="4" t="inlineStr">
        <is>
          <t xml:space="preserve"> </t>
        </is>
      </c>
      <c r="C12" s="4" t="inlineStr">
        <is>
          <t xml:space="preserve"> </t>
        </is>
      </c>
    </row>
    <row r="13">
      <c r="A13" s="4" t="inlineStr">
        <is>
          <t>Gross Unrealized losses</t>
        </is>
      </c>
      <c r="B13" s="4" t="inlineStr">
        <is>
          <t xml:space="preserve"> </t>
        </is>
      </c>
      <c r="C13" s="4" t="inlineStr">
        <is>
          <t xml:space="preserve"> </t>
        </is>
      </c>
    </row>
    <row r="14">
      <c r="A14" s="4" t="inlineStr">
        <is>
          <t>Fair Value</t>
        </is>
      </c>
      <c r="B14" s="6" t="n">
        <v>170032591</v>
      </c>
      <c r="C14" s="6" t="n">
        <v>203</v>
      </c>
    </row>
    <row r="15">
      <c r="A15" s="4" t="inlineStr">
        <is>
          <t>T-Bill Maturity</t>
        </is>
      </c>
      <c r="B15" s="6" t="n">
        <v>170074000</v>
      </c>
    </row>
    <row r="16">
      <c r="A16" s="4" t="inlineStr">
        <is>
          <t>U.S. Treasury Securities [Member]</t>
        </is>
      </c>
    </row>
    <row r="17">
      <c r="A17" s="3" t="inlineStr">
        <is>
          <t>Marketable Securities [Line Items]</t>
        </is>
      </c>
    </row>
    <row r="18">
      <c r="A18" s="4" t="inlineStr">
        <is>
          <t>Carrying Value/Amortized Cost</t>
        </is>
      </c>
      <c r="B18" s="6" t="n">
        <v>170064795</v>
      </c>
      <c r="C18" s="6" t="n">
        <v>170027139</v>
      </c>
    </row>
    <row r="19">
      <c r="A19" s="4" t="inlineStr">
        <is>
          <t>Gross Unrealized Gains</t>
        </is>
      </c>
      <c r="B19" s="6" t="n">
        <v>9205</v>
      </c>
      <c r="C19" s="6" t="n">
        <v>4916</v>
      </c>
    </row>
    <row r="20">
      <c r="A20" s="4" t="inlineStr">
        <is>
          <t>Gross Unrealized losses</t>
        </is>
      </c>
      <c r="C20" s="6" t="n">
        <v>-148</v>
      </c>
    </row>
    <row r="21">
      <c r="A21" s="4" t="inlineStr">
        <is>
          <t>Fair Value</t>
        </is>
      </c>
      <c r="B21" s="6" t="n">
        <v>0</v>
      </c>
      <c r="C21" s="5" t="n">
        <v>170031907</v>
      </c>
    </row>
    <row r="22">
      <c r="A22" s="4" t="inlineStr">
        <is>
          <t>T-Bill Maturity</t>
        </is>
      </c>
      <c r="B22" s="6" t="n">
        <v>-170074000</v>
      </c>
    </row>
    <row r="23">
      <c r="A23" s="4" t="inlineStr">
        <is>
          <t>Level 1 [Member]</t>
        </is>
      </c>
    </row>
    <row r="24">
      <c r="A24" s="3" t="inlineStr">
        <is>
          <t>Marketable Securities [Line Items]</t>
        </is>
      </c>
    </row>
    <row r="25">
      <c r="A25" s="4" t="inlineStr">
        <is>
          <t>Carrying Value/Amortized Cost</t>
        </is>
      </c>
      <c r="B25" s="6" t="n">
        <v>170064998</v>
      </c>
    </row>
    <row r="26">
      <c r="A26" s="4" t="inlineStr">
        <is>
          <t>Level 2 [Member]</t>
        </is>
      </c>
    </row>
    <row r="27">
      <c r="A27" s="3" t="inlineStr">
        <is>
          <t>Marketable Securities [Line Items]</t>
        </is>
      </c>
    </row>
    <row r="28">
      <c r="A28" s="4" t="inlineStr">
        <is>
          <t>Gross Unrealized Gains</t>
        </is>
      </c>
      <c r="B28" s="5" t="n">
        <v>12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14" customWidth="1" min="6" max="6"/>
  </cols>
  <sheetData>
    <row r="1">
      <c r="A1" s="1" t="inlineStr">
        <is>
          <t>Commitments (Details) - GOOD WORKS ACQUISITION CORP. [Member] - USD ($)</t>
        </is>
      </c>
      <c r="B1" s="2" t="inlineStr">
        <is>
          <t>Nov. 17, 2020</t>
        </is>
      </c>
      <c r="C1" s="2" t="inlineStr">
        <is>
          <t>Oct. 26, 2020</t>
        </is>
      </c>
      <c r="D1" s="2" t="inlineStr">
        <is>
          <t>Oct. 22, 2020</t>
        </is>
      </c>
      <c r="E1" s="2" t="inlineStr">
        <is>
          <t>Jun. 30, 2021</t>
        </is>
      </c>
      <c r="F1" s="2" t="inlineStr">
        <is>
          <t>Dec. 31, 2020</t>
        </is>
      </c>
    </row>
    <row r="2">
      <c r="A2" s="3" t="inlineStr">
        <is>
          <t>Commitments (Details) [Line Items]</t>
        </is>
      </c>
    </row>
    <row r="3">
      <c r="A3" s="4" t="inlineStr">
        <is>
          <t>Unit price per unit</t>
        </is>
      </c>
      <c r="F3" s="5" t="n">
        <v>10</v>
      </c>
    </row>
    <row r="4">
      <c r="A4" s="4" t="inlineStr">
        <is>
          <t>Gross proceeds from issuance</t>
        </is>
      </c>
      <c r="B4" s="5" t="n">
        <v>20000000</v>
      </c>
      <c r="F4" s="5" t="n">
        <v>20000000</v>
      </c>
    </row>
    <row r="5">
      <c r="A5" s="4" t="inlineStr">
        <is>
          <t>Underwriting discount</t>
        </is>
      </c>
      <c r="E5" s="5" t="n">
        <v>450000</v>
      </c>
    </row>
    <row r="6">
      <c r="A6" s="4" t="inlineStr">
        <is>
          <t>Additional amount equal percentage</t>
        </is>
      </c>
      <c r="E6" s="4" t="inlineStr">
        <is>
          <t>120.00%</t>
        </is>
      </c>
    </row>
    <row r="7">
      <c r="A7" s="4" t="inlineStr">
        <is>
          <t>Deferred legal fee amount</t>
        </is>
      </c>
      <c r="E7" s="5" t="n">
        <v>321545</v>
      </c>
    </row>
    <row r="8">
      <c r="A8" s="4" t="inlineStr">
        <is>
          <t>Offering price per share (in Dollars per share)</t>
        </is>
      </c>
      <c r="F8" s="5" t="n">
        <v>10</v>
      </c>
    </row>
    <row r="9">
      <c r="A9" s="4" t="inlineStr">
        <is>
          <t>Gross proceeds from overallotment (in Dollars)</t>
        </is>
      </c>
      <c r="F9" s="5" t="n">
        <v>20000000</v>
      </c>
    </row>
    <row r="10">
      <c r="A10" s="4" t="inlineStr">
        <is>
          <t>Underwriting discount (in Dollars)</t>
        </is>
      </c>
      <c r="E10" s="5" t="n">
        <v>450000</v>
      </c>
      <c r="F10" s="5" t="n">
        <v>450000</v>
      </c>
    </row>
    <row r="11">
      <c r="A11" s="4" t="inlineStr">
        <is>
          <t>Cipher Mining Technologies Inc. [Member]</t>
        </is>
      </c>
    </row>
    <row r="12">
      <c r="A12" s="3" t="inlineStr">
        <is>
          <t>Commitments (Details) [Line Items]</t>
        </is>
      </c>
    </row>
    <row r="13">
      <c r="A13" s="4" t="inlineStr">
        <is>
          <t>Business combination description</t>
        </is>
      </c>
      <c r="E13" s="4" t="inlineStr">
        <is>
          <t>The Company will pay I-Bankers Securities, Inc. a cash fee for such services upon the consummation of a Business Combination in an amount equal to 4.5% of the gross proceeds of Public Offering (exclusive of any applicable finders’ fees which might become payable).</t>
        </is>
      </c>
    </row>
    <row r="14">
      <c r="A14" s="4" t="inlineStr">
        <is>
          <t>Business combination charges incurred percentage</t>
        </is>
      </c>
      <c r="E14" s="4" t="inlineStr">
        <is>
          <t>60.00%</t>
        </is>
      </c>
      <c r="F14" s="4" t="inlineStr">
        <is>
          <t>88.30%</t>
        </is>
      </c>
    </row>
    <row r="15">
      <c r="A15" s="4" t="inlineStr">
        <is>
          <t>Underwriting Agreement [Member]</t>
        </is>
      </c>
    </row>
    <row r="16">
      <c r="A16" s="3" t="inlineStr">
        <is>
          <t>Commitments (Details) [Line Items]</t>
        </is>
      </c>
    </row>
    <row r="17">
      <c r="A17" s="4" t="inlineStr">
        <is>
          <t>Total Overallotment, (in units)</t>
        </is>
      </c>
      <c r="E17" s="6" t="n">
        <v>2250000</v>
      </c>
    </row>
    <row r="18">
      <c r="A18" s="4" t="inlineStr">
        <is>
          <t>Total overallotment, in Units</t>
        </is>
      </c>
      <c r="F18" s="6" t="n">
        <v>2250000</v>
      </c>
    </row>
    <row r="19">
      <c r="A19" s="4" t="inlineStr">
        <is>
          <t>Over-Allotment Option [Member]</t>
        </is>
      </c>
    </row>
    <row r="20">
      <c r="A20" s="3" t="inlineStr">
        <is>
          <t>Commitments (Details) [Line Items]</t>
        </is>
      </c>
    </row>
    <row r="21">
      <c r="A21" s="4" t="inlineStr">
        <is>
          <t>Additional number of shares purchased</t>
        </is>
      </c>
      <c r="B21" s="6" t="n">
        <v>500000</v>
      </c>
      <c r="C21" s="6" t="n">
        <v>1500000</v>
      </c>
    </row>
    <row r="22">
      <c r="A22" s="4" t="inlineStr">
        <is>
          <t>Unit price per unit</t>
        </is>
      </c>
      <c r="E22" s="5" t="n">
        <v>10</v>
      </c>
      <c r="F22" s="5" t="n">
        <v>10</v>
      </c>
    </row>
    <row r="23">
      <c r="A23" s="4" t="inlineStr">
        <is>
          <t>Gross proceeds from issuance</t>
        </is>
      </c>
      <c r="B23" s="5" t="n">
        <v>20000000</v>
      </c>
      <c r="C23" s="5" t="n">
        <v>15000000</v>
      </c>
    </row>
    <row r="24">
      <c r="A24" s="4" t="inlineStr">
        <is>
          <t>Gross proceeds from overallotment (in Dollars)</t>
        </is>
      </c>
      <c r="B24" s="5" t="n">
        <v>5000000</v>
      </c>
    </row>
    <row r="25">
      <c r="A25" s="4" t="inlineStr">
        <is>
          <t>Total overallotment, in Units</t>
        </is>
      </c>
      <c r="E25" s="6" t="n">
        <v>2250000</v>
      </c>
      <c r="F25" s="6" t="n">
        <v>2250000</v>
      </c>
    </row>
    <row r="26">
      <c r="A26" s="4" t="inlineStr">
        <is>
          <t>IPO [Member]</t>
        </is>
      </c>
    </row>
    <row r="27">
      <c r="A27" s="3" t="inlineStr">
        <is>
          <t>Commitments (Details) [Line Items]</t>
        </is>
      </c>
    </row>
    <row r="28">
      <c r="A28" s="4" t="inlineStr">
        <is>
          <t>Additional number of shares purchased</t>
        </is>
      </c>
      <c r="B28" s="6" t="n">
        <v>500000</v>
      </c>
    </row>
    <row r="29">
      <c r="A29" s="4" t="inlineStr">
        <is>
          <t>Unit price per unit</t>
        </is>
      </c>
      <c r="D29" s="5" t="n">
        <v>10</v>
      </c>
    </row>
    <row r="30">
      <c r="A30" s="4" t="inlineStr">
        <is>
          <t>Gross proceeds from issuance</t>
        </is>
      </c>
      <c r="D30" s="5" t="n">
        <v>150000000</v>
      </c>
    </row>
    <row r="31">
      <c r="A31" s="4" t="inlineStr">
        <is>
          <t>Total overallotment, in Units</t>
        </is>
      </c>
      <c r="D31" s="6" t="n">
        <v>15000000</v>
      </c>
    </row>
    <row r="32">
      <c r="A32" s="4" t="inlineStr">
        <is>
          <t>Business Combination Marketing Agreement [Member] | IPO [Member]</t>
        </is>
      </c>
    </row>
    <row r="33">
      <c r="A33" s="3" t="inlineStr">
        <is>
          <t>Commitments (Details) [Line Items]</t>
        </is>
      </c>
    </row>
    <row r="34">
      <c r="A34" s="4" t="inlineStr">
        <is>
          <t>Percentage of gross proceeds of IPO</t>
        </is>
      </c>
      <c r="B34" s="4" t="inlineStr">
        <is>
          <t>4.50%</t>
        </is>
      </c>
      <c r="F34" s="4" t="inlineStr">
        <is>
          <t>4.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 width="80" customWidth="1" min="5" max="5"/>
    <col width="14" customWidth="1" min="6" max="6"/>
  </cols>
  <sheetData>
    <row r="1">
      <c r="A1" s="1" t="inlineStr">
        <is>
          <t>Stockholder Deficit (Details) - $ / shares</t>
        </is>
      </c>
      <c r="B1" s="2" t="inlineStr">
        <is>
          <t>1 Months Ended</t>
        </is>
      </c>
      <c r="C1" s="2" t="inlineStr">
        <is>
          <t>6 Months Ended</t>
        </is>
      </c>
    </row>
    <row r="2">
      <c r="B2" s="2" t="inlineStr">
        <is>
          <t>Jan. 31, 2021</t>
        </is>
      </c>
      <c r="C2" s="2" t="inlineStr">
        <is>
          <t>Jul. 31, 2021</t>
        </is>
      </c>
      <c r="D2" s="2" t="inlineStr">
        <is>
          <t>Jun. 30, 2021</t>
        </is>
      </c>
      <c r="E2" s="2" t="inlineStr">
        <is>
          <t>Dec. 31, 2020</t>
        </is>
      </c>
      <c r="F2" s="2" t="inlineStr">
        <is>
          <t>Jan. 07, 2021</t>
        </is>
      </c>
    </row>
    <row r="3">
      <c r="A3" s="4" t="inlineStr">
        <is>
          <t>Common stock, shares authorized</t>
        </is>
      </c>
      <c r="B3" s="6" t="n">
        <v>5000</v>
      </c>
      <c r="C3" s="6" t="n">
        <v>5000</v>
      </c>
    </row>
    <row r="4">
      <c r="A4" s="4" t="inlineStr">
        <is>
          <t>Common stock, par value (in Dollars per share)</t>
        </is>
      </c>
      <c r="B4" s="7" t="n">
        <v>0.001</v>
      </c>
      <c r="C4" s="7" t="n">
        <v>0.001</v>
      </c>
    </row>
    <row r="5">
      <c r="A5" s="4" t="inlineStr">
        <is>
          <t>Common stock, shares issued</t>
        </is>
      </c>
      <c r="B5" s="6" t="n">
        <v>0</v>
      </c>
      <c r="C5" s="6" t="n">
        <v>500</v>
      </c>
    </row>
    <row r="6">
      <c r="A6" s="4" t="inlineStr">
        <is>
          <t>Common stock, shares outstanding</t>
        </is>
      </c>
      <c r="C6" s="6" t="n">
        <v>500</v>
      </c>
    </row>
    <row r="7">
      <c r="A7" s="4" t="inlineStr">
        <is>
          <t>common stock voting rights</t>
        </is>
      </c>
      <c r="B7" s="4" t="inlineStr">
        <is>
          <t>one vote</t>
        </is>
      </c>
      <c r="C7" s="4" t="inlineStr">
        <is>
          <t>one vote</t>
        </is>
      </c>
    </row>
    <row r="8">
      <c r="A8" s="4" t="inlineStr">
        <is>
          <t>Common stock shares subscribed but unissued</t>
        </is>
      </c>
      <c r="B8" s="6" t="n">
        <v>500</v>
      </c>
      <c r="D8" s="6" t="n">
        <v>0</v>
      </c>
      <c r="E8" s="6" t="n">
        <v>0</v>
      </c>
      <c r="F8" s="6" t="n">
        <v>500</v>
      </c>
    </row>
    <row r="9">
      <c r="A9" s="4" t="inlineStr">
        <is>
          <t>GOOD WORKS ACQUISITION CORP. [Member]</t>
        </is>
      </c>
    </row>
    <row r="10">
      <c r="A10" s="4" t="inlineStr">
        <is>
          <t>Common stock, shares authorized</t>
        </is>
      </c>
      <c r="D10" s="6" t="n">
        <v>100000000</v>
      </c>
      <c r="E10" s="6" t="n">
        <v>100000000</v>
      </c>
    </row>
    <row r="11">
      <c r="A11" s="4" t="inlineStr">
        <is>
          <t>Common stock, par value (in Dollars per share)</t>
        </is>
      </c>
      <c r="D11" s="7" t="n">
        <v>0.001</v>
      </c>
      <c r="E11" s="7" t="n">
        <v>0.001</v>
      </c>
    </row>
    <row r="12">
      <c r="A12" s="4" t="inlineStr">
        <is>
          <t>Common stock, shares issued</t>
        </is>
      </c>
      <c r="D12" s="6" t="n">
        <v>4478000</v>
      </c>
      <c r="E12" s="6" t="n">
        <v>4843139</v>
      </c>
    </row>
    <row r="13">
      <c r="A13" s="4" t="inlineStr">
        <is>
          <t>Common stock, shares outstanding</t>
        </is>
      </c>
      <c r="D13" s="6" t="n">
        <v>4478000</v>
      </c>
      <c r="E13" s="6" t="n">
        <v>4843139</v>
      </c>
    </row>
    <row r="14">
      <c r="A14" s="4" t="inlineStr">
        <is>
          <t>Common shares subject to possible redemption</t>
        </is>
      </c>
      <c r="D14" s="6" t="n">
        <v>17000000</v>
      </c>
      <c r="E14" s="6" t="n">
        <v>16634861</v>
      </c>
    </row>
    <row r="15">
      <c r="A15" s="4" t="inlineStr">
        <is>
          <t>Warrant for redemption, description</t>
        </is>
      </c>
      <c r="D15" s="4"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c r="E15" s="4"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16">
      <c r="A16" s="4" t="inlineStr">
        <is>
          <t>Price per share (in Dollars per share)</t>
        </is>
      </c>
      <c r="D16" s="5" t="n">
        <v>12</v>
      </c>
      <c r="E16" s="8" t="n">
        <v>9.949999999999999</v>
      </c>
    </row>
    <row r="17">
      <c r="A17" s="4" t="inlineStr">
        <is>
          <t>Sale price of common stock (in Dollars per share)</t>
        </is>
      </c>
      <c r="D17" s="5" t="n">
        <v>10</v>
      </c>
      <c r="E17" s="5" t="n">
        <v>1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Warrants (Details) - GOOD WORKS ACQUISITION CORP. [Member]</t>
        </is>
      </c>
      <c r="B1" s="2" t="inlineStr">
        <is>
          <t>Oct. 22, 2020</t>
        </is>
      </c>
      <c r="C1" s="2" t="inlineStr">
        <is>
          <t>Jun. 30, 2021</t>
        </is>
      </c>
      <c r="D1" s="2" t="inlineStr">
        <is>
          <t>Dec. 31, 2020</t>
        </is>
      </c>
    </row>
    <row r="2">
      <c r="A2" s="4" t="inlineStr">
        <is>
          <t>Description of warrant</t>
        </is>
      </c>
      <c r="B2" s="4" t="inlineStr">
        <is>
          <t>Each Private Unit consists of one share of common stock (“Private Share”) and one-half of one warrant (“Private Warrant”).</t>
        </is>
      </c>
      <c r="C2" s="4" t="inlineStr">
        <is>
          <t>Each whole Private Warrant is exercisable to purchase one share of common stock at an exercise price of $11.50 per share, subject to adjustment.</t>
        </is>
      </c>
      <c r="D2" s="4" t="inlineStr">
        <is>
          <t>The Public Warrants will become exercisable on the later of (a) 30 days after the completion of a Business Combination or (b) 12 months from the closing of the Public Offering.</t>
        </is>
      </c>
    </row>
    <row r="3">
      <c r="A3" s="4" t="inlineStr">
        <is>
          <t>Public warrants, description</t>
        </is>
      </c>
      <c r="C3" s="4" t="inlineStr">
        <is>
          <t xml:space="preserve">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4">
      <c r="A4" s="4" t="inlineStr">
        <is>
          <t>Warrant term</t>
        </is>
      </c>
      <c r="D4" s="4" t="inlineStr">
        <is>
          <t>5 years</t>
        </is>
      </c>
    </row>
    <row r="5">
      <c r="A5" s="4" t="inlineStr">
        <is>
          <t>Warrant for redemption, description</t>
        </is>
      </c>
      <c r="C5" s="4" t="inlineStr">
        <is>
          <t>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c r="D5" s="4" t="inlineStr">
        <is>
          <t xml:space="preserve">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t>
        </is>
      </c>
    </row>
    <row r="6">
      <c r="A6" s="4" t="inlineStr">
        <is>
          <t>Public warrants expire</t>
        </is>
      </c>
      <c r="C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Income Tax (Details) - GOOD WORKS ACQUISITION CORP. [Member]</t>
        </is>
      </c>
      <c r="B1" s="2" t="inlineStr">
        <is>
          <t>Dec. 31, 2020USD ($)</t>
        </is>
      </c>
    </row>
    <row r="2">
      <c r="A2" s="4" t="inlineStr">
        <is>
          <t>U.S. federal net operating loss</t>
        </is>
      </c>
      <c r="B2" s="5" t="n">
        <v>22181</v>
      </c>
    </row>
    <row r="3">
      <c r="A3" s="4" t="inlineStr">
        <is>
          <t>Change in valuation allowance</t>
        </is>
      </c>
      <c r="B3" s="5" t="n">
        <v>265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deferred tax assets - GOOD WORKS ACQUISITION CORP. [Member]</t>
        </is>
      </c>
      <c r="B1" s="2" t="inlineStr">
        <is>
          <t>Dec. 31, 2020USD ($)</t>
        </is>
      </c>
    </row>
    <row r="2">
      <c r="A2" s="4" t="inlineStr">
        <is>
          <t>Organizational costs/Startup expenses</t>
        </is>
      </c>
      <c r="B2" s="5" t="n">
        <v>21868</v>
      </c>
    </row>
    <row r="3">
      <c r="A3" s="4" t="inlineStr">
        <is>
          <t>Federal net operating loss</t>
        </is>
      </c>
      <c r="B3" s="6" t="n">
        <v>4658</v>
      </c>
    </row>
    <row r="4">
      <c r="A4" s="4" t="inlineStr">
        <is>
          <t>Total deferred tax asset</t>
        </is>
      </c>
      <c r="B4" s="6" t="n">
        <v>26526</v>
      </c>
    </row>
    <row r="5">
      <c r="A5" s="4" t="inlineStr">
        <is>
          <t>Valuation allowance</t>
        </is>
      </c>
      <c r="B5" s="6" t="n">
        <v>-26526</v>
      </c>
    </row>
    <row r="6">
      <c r="A6" s="4" t="inlineStr">
        <is>
          <t>Deferred tax asset, net of allowance</t>
        </is>
      </c>
      <c r="B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income tax provision - GOOD WORKS ACQUISITION CORP. [Member]</t>
        </is>
      </c>
      <c r="B1" s="2" t="inlineStr">
        <is>
          <t>6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6526</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652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 of Changes in Stockholders' Equity (Parentheticals) - GOOD WORKS ACQUISITION CORP. [Member]</t>
        </is>
      </c>
      <c r="B1" s="2" t="inlineStr">
        <is>
          <t>6 Months Ended</t>
        </is>
      </c>
    </row>
    <row r="2">
      <c r="B2" s="2" t="inlineStr">
        <is>
          <t>Dec. 31, 2020shares</t>
        </is>
      </c>
    </row>
    <row r="3">
      <c r="A3" s="4" t="inlineStr">
        <is>
          <t>Over-Allotment</t>
        </is>
      </c>
    </row>
    <row r="4">
      <c r="A4" s="4" t="inlineStr">
        <is>
          <t>Sale of stock</t>
        </is>
      </c>
      <c r="B4" s="6" t="n">
        <v>2250000</v>
      </c>
    </row>
    <row r="5">
      <c r="A5" s="4" t="inlineStr">
        <is>
          <t>Common Stock | Anchor Investors</t>
        </is>
      </c>
    </row>
    <row r="6">
      <c r="A6" s="4" t="inlineStr">
        <is>
          <t>Sale of stock</t>
        </is>
      </c>
      <c r="B6" s="6" t="n">
        <v>1355000</v>
      </c>
    </row>
    <row r="7">
      <c r="A7" s="4" t="inlineStr">
        <is>
          <t>Common Stock | Initial stockholders</t>
        </is>
      </c>
    </row>
    <row r="8">
      <c r="A8" s="4" t="inlineStr">
        <is>
          <t>Sale of stock</t>
        </is>
      </c>
      <c r="B8" s="6" t="n">
        <v>1355000</v>
      </c>
    </row>
    <row r="9">
      <c r="A9" s="4" t="inlineStr">
        <is>
          <t>Common Stock | Initial stockholders</t>
        </is>
      </c>
    </row>
    <row r="10">
      <c r="A10" s="4" t="inlineStr">
        <is>
          <t>Sale of stock</t>
        </is>
      </c>
      <c r="B10" s="6" t="n">
        <v>562500</v>
      </c>
    </row>
    <row r="11">
      <c r="A11" s="4" t="inlineStr">
        <is>
          <t>Common Stock | Sponsor 2, LLC</t>
        </is>
      </c>
    </row>
    <row r="12">
      <c r="A12" s="4" t="inlineStr">
        <is>
          <t>Sale of stock</t>
        </is>
      </c>
      <c r="B12" s="6" t="n">
        <v>562500</v>
      </c>
    </row>
    <row r="13">
      <c r="A13" s="4" t="inlineStr">
        <is>
          <t>Common Stock | Public Offering | October 22, 2020</t>
        </is>
      </c>
    </row>
    <row r="14">
      <c r="A14" s="4" t="inlineStr">
        <is>
          <t>Sale of stock</t>
        </is>
      </c>
      <c r="B14" s="6" t="n">
        <v>15000000</v>
      </c>
    </row>
    <row r="15">
      <c r="A15" s="4" t="inlineStr">
        <is>
          <t>Common Stock | Private Units | October 22, 2020</t>
        </is>
      </c>
    </row>
    <row r="16">
      <c r="A16" s="4" t="inlineStr">
        <is>
          <t>Sale of stock</t>
        </is>
      </c>
      <c r="B16" s="6" t="n">
        <v>228000</v>
      </c>
    </row>
    <row r="17">
      <c r="A17" s="4" t="inlineStr">
        <is>
          <t>Common Stock | Over-Allotment | October 26, 2020</t>
        </is>
      </c>
    </row>
    <row r="18">
      <c r="A18" s="4" t="inlineStr">
        <is>
          <t>Sale of stock</t>
        </is>
      </c>
      <c r="B18" s="6" t="n">
        <v>1500000</v>
      </c>
    </row>
    <row r="19">
      <c r="A19" s="4" t="inlineStr">
        <is>
          <t>Common Stock | Over-Allotment | November 17, 2020</t>
        </is>
      </c>
    </row>
    <row r="20">
      <c r="A20" s="4" t="inlineStr">
        <is>
          <t>Sale of stock</t>
        </is>
      </c>
      <c r="B20" s="6" t="n">
        <v>500000</v>
      </c>
    </row>
    <row r="21">
      <c r="A21" s="4" t="inlineStr">
        <is>
          <t>Common Stock | Initial stockholders</t>
        </is>
      </c>
    </row>
    <row r="22">
      <c r="A22" s="4" t="inlineStr">
        <is>
          <t>Number of shares subject to forfeiture</t>
        </is>
      </c>
      <c r="B22" s="6" t="n">
        <v>6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reconciliation of federal income tax rate - GOOD WORKS ACQUISITION CORP. [Member]</t>
        </is>
      </c>
      <c r="B1" s="2" t="inlineStr">
        <is>
          <t>6 Months Ended</t>
        </is>
      </c>
    </row>
    <row r="2">
      <c r="B2" s="2" t="inlineStr">
        <is>
          <t>Dec. 31, 2020</t>
        </is>
      </c>
    </row>
    <row r="3">
      <c r="A3" s="4" t="inlineStr">
        <is>
          <t>Statutory federal income tax rate</t>
        </is>
      </c>
      <c r="B3" s="4" t="inlineStr">
        <is>
          <t>21.00%</t>
        </is>
      </c>
    </row>
    <row r="4">
      <c r="A4" s="4" t="inlineStr">
        <is>
          <t>Change in fair value of derivative warrant liabilities</t>
        </is>
      </c>
      <c r="B4" s="4" t="inlineStr">
        <is>
          <t>3.80%</t>
        </is>
      </c>
    </row>
    <row r="5">
      <c r="A5" s="4" t="inlineStr">
        <is>
          <t>State taxes, net of federal tax benefit</t>
        </is>
      </c>
      <c r="B5" s="4" t="inlineStr">
        <is>
          <t>0.00%</t>
        </is>
      </c>
    </row>
    <row r="6">
      <c r="A6" s="4" t="inlineStr">
        <is>
          <t>Change in valuation allowance</t>
        </is>
      </c>
      <c r="B6" s="4" t="inlineStr">
        <is>
          <t>(24.80%)</t>
        </is>
      </c>
    </row>
    <row r="7">
      <c r="A7" s="4" t="inlineStr">
        <is>
          <t>Income tax provision</t>
        </is>
      </c>
      <c r="B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Commitments and Contingencies (Details) - USD ($)</t>
        </is>
      </c>
      <c r="B1" s="2" t="inlineStr">
        <is>
          <t>Jul. 31, 2021</t>
        </is>
      </c>
      <c r="C1" s="2" t="inlineStr">
        <is>
          <t>Feb. 08, 2021</t>
        </is>
      </c>
      <c r="D1" s="2" t="inlineStr">
        <is>
          <t>Feb. 01, 2021</t>
        </is>
      </c>
      <c r="E1" s="2" t="inlineStr">
        <is>
          <t>Jan. 26, 2021</t>
        </is>
      </c>
      <c r="F1" s="2" t="inlineStr">
        <is>
          <t>Jan. 31, 2021</t>
        </is>
      </c>
    </row>
    <row r="2">
      <c r="A2" s="3" t="inlineStr">
        <is>
          <t>Commitments And Contingencies Disclosure [Line Items]</t>
        </is>
      </c>
    </row>
    <row r="3">
      <c r="A3" s="4" t="inlineStr">
        <is>
          <t>Other collateral amount</t>
        </is>
      </c>
      <c r="B3" s="5" t="n">
        <v>-3063020</v>
      </c>
    </row>
    <row r="4">
      <c r="A4" s="4" t="inlineStr">
        <is>
          <t>Subsequent Event [Member]</t>
        </is>
      </c>
    </row>
    <row r="5">
      <c r="A5" s="3" t="inlineStr">
        <is>
          <t>Commitments And Contingencies Disclosure [Line Items]</t>
        </is>
      </c>
    </row>
    <row r="6">
      <c r="A6" s="4" t="inlineStr">
        <is>
          <t>Agreement term</t>
        </is>
      </c>
      <c r="D6" s="4" t="inlineStr">
        <is>
          <t>5 years</t>
        </is>
      </c>
    </row>
    <row r="7">
      <c r="A7" s="4" t="inlineStr">
        <is>
          <t>Subsequent Event [Member] | Loan Agreement [Member]</t>
        </is>
      </c>
    </row>
    <row r="8">
      <c r="A8" s="3" t="inlineStr">
        <is>
          <t>Commitments And Contingencies Disclosure [Line Items]</t>
        </is>
      </c>
    </row>
    <row r="9">
      <c r="A9" s="4" t="inlineStr">
        <is>
          <t>Debt Instrument face amount</t>
        </is>
      </c>
      <c r="C9" s="5" t="n">
        <v>900000</v>
      </c>
    </row>
    <row r="10">
      <c r="A10" s="4" t="inlineStr">
        <is>
          <t>Related party debt interest rate</t>
        </is>
      </c>
      <c r="C10" s="4" t="inlineStr">
        <is>
          <t>0.30%</t>
        </is>
      </c>
    </row>
    <row r="11">
      <c r="A11" s="4" t="inlineStr">
        <is>
          <t>Maturity date</t>
        </is>
      </c>
      <c r="C11" s="4" t="inlineStr">
        <is>
          <t>Feb. 8,
		2022</t>
        </is>
      </c>
    </row>
    <row r="12">
      <c r="A12" s="4" t="inlineStr">
        <is>
          <t>Related Party Debt Tranche One [Member] | Subsequent Event [Member] | Loan Agreement [Member]</t>
        </is>
      </c>
    </row>
    <row r="13">
      <c r="A13" s="3" t="inlineStr">
        <is>
          <t>Commitments And Contingencies Disclosure [Line Items]</t>
        </is>
      </c>
    </row>
    <row r="14">
      <c r="A14" s="4" t="inlineStr">
        <is>
          <t>Debt Instrument face amount</t>
        </is>
      </c>
      <c r="C14" s="5" t="n">
        <v>100000</v>
      </c>
    </row>
    <row r="15">
      <c r="A15" s="4" t="inlineStr">
        <is>
          <t>Related Party Debt Tranche Two [Member] | Subsequent Event [Member] | Loan Agreement [Member]</t>
        </is>
      </c>
    </row>
    <row r="16">
      <c r="A16" s="3" t="inlineStr">
        <is>
          <t>Commitments And Contingencies Disclosure [Line Items]</t>
        </is>
      </c>
    </row>
    <row r="17">
      <c r="A17" s="4" t="inlineStr">
        <is>
          <t>Debt Instrument face amount</t>
        </is>
      </c>
      <c r="C17" s="6" t="n">
        <v>200000</v>
      </c>
    </row>
    <row r="18">
      <c r="A18" s="4" t="inlineStr">
        <is>
          <t>Related Party Debt Tranche Three [Member] | Subsequent Event [Member] | Loan Agreement [Member]</t>
        </is>
      </c>
    </row>
    <row r="19">
      <c r="A19" s="3" t="inlineStr">
        <is>
          <t>Commitments And Contingencies Disclosure [Line Items]</t>
        </is>
      </c>
    </row>
    <row r="20">
      <c r="A20" s="4" t="inlineStr">
        <is>
          <t>Debt Instrument face amount</t>
        </is>
      </c>
      <c r="C20" s="5" t="n">
        <v>600000</v>
      </c>
    </row>
    <row r="21">
      <c r="A21" s="4" t="inlineStr">
        <is>
          <t>Data Centers LLC [Member]</t>
        </is>
      </c>
    </row>
    <row r="22">
      <c r="A22" s="3" t="inlineStr">
        <is>
          <t>Commitments And Contingencies Disclosure [Line Items]</t>
        </is>
      </c>
    </row>
    <row r="23">
      <c r="A23" s="4" t="inlineStr">
        <is>
          <t>Percentage of development fee charged on capital expenditure incurred</t>
        </is>
      </c>
      <c r="B23" s="4" t="inlineStr">
        <is>
          <t>2.00%</t>
        </is>
      </c>
    </row>
    <row r="24">
      <c r="A24" s="4" t="inlineStr">
        <is>
          <t>Percentage of development fee charged on capital expenditure incurred allocated to entity</t>
        </is>
      </c>
      <c r="B24" s="4" t="inlineStr">
        <is>
          <t>50.00%</t>
        </is>
      </c>
    </row>
    <row r="25">
      <c r="A25" s="4" t="inlineStr">
        <is>
          <t>Luminant Power Agreement [Member]</t>
        </is>
      </c>
    </row>
    <row r="26">
      <c r="A26" s="3" t="inlineStr">
        <is>
          <t>Commitments And Contingencies Disclosure [Line Items]</t>
        </is>
      </c>
    </row>
    <row r="27">
      <c r="A27" s="4" t="inlineStr">
        <is>
          <t>Independent collateral amount</t>
        </is>
      </c>
      <c r="B27" s="5" t="n">
        <v>12553804</v>
      </c>
    </row>
    <row r="28">
      <c r="A28" s="4" t="inlineStr">
        <is>
          <t>Other collateral amount</t>
        </is>
      </c>
      <c r="B28" s="5" t="n">
        <v>3063020</v>
      </c>
    </row>
    <row r="29">
      <c r="A29" s="4" t="inlineStr">
        <is>
          <t>Luminant Lease Agreement [Member]</t>
        </is>
      </c>
    </row>
    <row r="30">
      <c r="A30" s="3" t="inlineStr">
        <is>
          <t>Commitments And Contingencies Disclosure [Line Items]</t>
        </is>
      </c>
    </row>
    <row r="31">
      <c r="A31" s="4" t="inlineStr">
        <is>
          <t>Agreement term</t>
        </is>
      </c>
      <c r="B31" s="4" t="inlineStr">
        <is>
          <t>5 years</t>
        </is>
      </c>
    </row>
    <row r="32">
      <c r="A32" s="4" t="inlineStr">
        <is>
          <t>Estimated undiscounted principal payments</t>
        </is>
      </c>
      <c r="B32" s="5" t="n">
        <v>13100000</v>
      </c>
    </row>
    <row r="33">
      <c r="A33" s="4" t="inlineStr">
        <is>
          <t>Standard Power Hosting Agreement [Member]</t>
        </is>
      </c>
    </row>
    <row r="34">
      <c r="A34" s="3" t="inlineStr">
        <is>
          <t>Commitments And Contingencies Disclosure [Line Items]</t>
        </is>
      </c>
    </row>
    <row r="35">
      <c r="A35" s="4" t="inlineStr">
        <is>
          <t>Agreement term</t>
        </is>
      </c>
      <c r="B35" s="4" t="inlineStr">
        <is>
          <t>5 years</t>
        </is>
      </c>
    </row>
    <row r="36">
      <c r="A36" s="4" t="inlineStr">
        <is>
          <t>Power availability date for first forty megawatts</t>
        </is>
      </c>
      <c r="B36" s="4" t="inlineStr">
        <is>
          <t>Dec. 15,
		2021</t>
        </is>
      </c>
    </row>
    <row r="37">
      <c r="A37" s="4" t="inlineStr">
        <is>
          <t>WindHQ Joint Venture Agreement [Member] | Initial Data Centers LLC [Member]</t>
        </is>
      </c>
    </row>
    <row r="38">
      <c r="A38" s="3" t="inlineStr">
        <is>
          <t>Commitments And Contingencies Disclosure [Line Items]</t>
        </is>
      </c>
    </row>
    <row r="39">
      <c r="A39" s="4" t="inlineStr">
        <is>
          <t>Ownership Percentage</t>
        </is>
      </c>
      <c r="B39" s="4" t="inlineStr">
        <is>
          <t>49.00%</t>
        </is>
      </c>
    </row>
    <row r="40">
      <c r="A40" s="4" t="inlineStr">
        <is>
          <t>WindHQ Joint Venture Agreement [Member] | Future Data Centers LLC [Member]</t>
        </is>
      </c>
    </row>
    <row r="41">
      <c r="A41" s="3" t="inlineStr">
        <is>
          <t>Commitments And Contingencies Disclosure [Line Items]</t>
        </is>
      </c>
    </row>
    <row r="42">
      <c r="A42" s="4" t="inlineStr">
        <is>
          <t>Ownership Percentage</t>
        </is>
      </c>
      <c r="B42" s="4" t="inlineStr">
        <is>
          <t>49.00%</t>
        </is>
      </c>
    </row>
    <row r="43">
      <c r="A43" s="4" t="inlineStr">
        <is>
          <t>WindHQ Joint Venture Agreement [Member] | Data Centers LLC [Member]</t>
        </is>
      </c>
    </row>
    <row r="44">
      <c r="A44" s="3" t="inlineStr">
        <is>
          <t>Commitments And Contingencies Disclosure [Line Items]</t>
        </is>
      </c>
    </row>
    <row r="45">
      <c r="A45" s="4" t="inlineStr">
        <is>
          <t>Percentage of fee charged on gross revenue</t>
        </is>
      </c>
      <c r="B45" s="4" t="inlineStr">
        <is>
          <t>2.00%</t>
        </is>
      </c>
    </row>
    <row r="46">
      <c r="A46" s="4" t="inlineStr">
        <is>
          <t>Percentage of fee charged on gross revenue allocated to entity</t>
        </is>
      </c>
      <c r="B46" s="4" t="inlineStr">
        <is>
          <t>50.00%</t>
        </is>
      </c>
    </row>
    <row r="47">
      <c r="A47" s="4" t="inlineStr">
        <is>
          <t>WindHQ Joint Venture Agreement [Member] | WindHQ LLC [Member] | Initial Data Centers LLC [Member]</t>
        </is>
      </c>
    </row>
    <row r="48">
      <c r="A48" s="3" t="inlineStr">
        <is>
          <t>Commitments And Contingencies Disclosure [Line Items]</t>
        </is>
      </c>
    </row>
    <row r="49">
      <c r="A49" s="4" t="inlineStr">
        <is>
          <t>Ownership Percentage</t>
        </is>
      </c>
      <c r="B49" s="4" t="inlineStr">
        <is>
          <t>51.00%</t>
        </is>
      </c>
    </row>
    <row r="50">
      <c r="A50" s="4" t="inlineStr">
        <is>
          <t>WindHQ Joint Venture Agreement [Member] | WindHQ LLC [Member] | Future Data Centers LLC [Member]</t>
        </is>
      </c>
    </row>
    <row r="51">
      <c r="A51" s="3" t="inlineStr">
        <is>
          <t>Commitments And Contingencies Disclosure [Line Items]</t>
        </is>
      </c>
    </row>
    <row r="52">
      <c r="A52" s="4" t="inlineStr">
        <is>
          <t>Ownership Percentage</t>
        </is>
      </c>
      <c r="B52" s="4" t="inlineStr">
        <is>
          <t>51.00%</t>
        </is>
      </c>
    </row>
    <row r="53">
      <c r="A53" s="4" t="inlineStr">
        <is>
          <t>WindHQ Joint Venture Agreement [Member] | WindHQ LLC [Member] | Data Centers LLC [Member]</t>
        </is>
      </c>
    </row>
    <row r="54">
      <c r="A54" s="3" t="inlineStr">
        <is>
          <t>Commitments And Contingencies Disclosure [Line Items]</t>
        </is>
      </c>
    </row>
    <row r="55">
      <c r="A55" s="4" t="inlineStr">
        <is>
          <t>Ownership Percentage</t>
        </is>
      </c>
      <c r="B55" s="4" t="inlineStr">
        <is>
          <t>49.00%</t>
        </is>
      </c>
    </row>
    <row r="56">
      <c r="A56" s="4" t="inlineStr">
        <is>
          <t>Percentage of development fee charged on capital expenditure incurred allocated to entity</t>
        </is>
      </c>
      <c r="B56" s="4" t="inlineStr">
        <is>
          <t>50.00%</t>
        </is>
      </c>
    </row>
    <row r="57">
      <c r="A57" s="4" t="inlineStr">
        <is>
          <t>Percentage of fee charged on gross revenue allocated to entity</t>
        </is>
      </c>
      <c r="B57" s="4" t="inlineStr">
        <is>
          <t>50.00%</t>
        </is>
      </c>
    </row>
    <row r="58">
      <c r="A58" s="4" t="inlineStr">
        <is>
          <t>Service Provider Agreement [Member]</t>
        </is>
      </c>
    </row>
    <row r="59">
      <c r="A59" s="3" t="inlineStr">
        <is>
          <t>Commitments And Contingencies Disclosure [Line Items]</t>
        </is>
      </c>
    </row>
    <row r="60">
      <c r="A60" s="4" t="inlineStr">
        <is>
          <t>Agreement term</t>
        </is>
      </c>
      <c r="B60" s="4" t="inlineStr">
        <is>
          <t>1 year</t>
        </is>
      </c>
      <c r="F60" s="4" t="inlineStr">
        <is>
          <t>1 year</t>
        </is>
      </c>
    </row>
    <row r="61">
      <c r="A61" s="4" t="inlineStr">
        <is>
          <t>Service provider monthly payment</t>
        </is>
      </c>
      <c r="E61" s="5" t="n">
        <v>12000</v>
      </c>
      <c r="F61" s="5" t="n">
        <v>12000</v>
      </c>
    </row>
    <row r="62">
      <c r="A62" s="4" t="inlineStr">
        <is>
          <t>Business Combination [Member] | Service Provider Agreement [Member]</t>
        </is>
      </c>
    </row>
    <row r="63">
      <c r="A63" s="3" t="inlineStr">
        <is>
          <t>Commitments And Contingencies Disclosure [Line Items]</t>
        </is>
      </c>
    </row>
    <row r="64">
      <c r="A64" s="4" t="inlineStr">
        <is>
          <t>Service provider amended monthly payment</t>
        </is>
      </c>
      <c r="E64" s="6" t="n">
        <v>15000</v>
      </c>
      <c r="F64" s="6" t="n">
        <v>15000</v>
      </c>
    </row>
    <row r="65">
      <c r="A65" s="4" t="inlineStr">
        <is>
          <t>Service provider payment commitment amount</t>
        </is>
      </c>
      <c r="E65" s="6" t="n">
        <v>175000</v>
      </c>
      <c r="F65" s="5" t="n">
        <v>175000</v>
      </c>
    </row>
    <row r="66">
      <c r="A66" s="4" t="inlineStr">
        <is>
          <t>Payment to service provider in connection with closing of business combination</t>
        </is>
      </c>
      <c r="E66" s="5" t="n">
        <v>1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34" customWidth="1" min="2" max="2"/>
    <col width="34" customWidth="1" min="3" max="3"/>
    <col width="37" customWidth="1" min="4" max="4"/>
    <col width="21" customWidth="1" min="5" max="5"/>
    <col width="37" customWidth="1" min="6" max="6"/>
    <col width="37" customWidth="1" min="7" max="7"/>
    <col width="37" customWidth="1" min="8" max="8"/>
    <col width="21" customWidth="1" min="9" max="9"/>
    <col width="14" customWidth="1" min="10" max="10"/>
    <col width="20" customWidth="1" min="11" max="11"/>
    <col width="30" customWidth="1" min="12" max="12"/>
    <col width="80" customWidth="1" min="13" max="13"/>
    <col width="24" customWidth="1" min="14" max="14"/>
    <col width="30" customWidth="1" min="15" max="15"/>
    <col width="27" customWidth="1" min="16" max="16"/>
  </cols>
  <sheetData>
    <row r="1">
      <c r="A1" s="1" t="inlineStr">
        <is>
          <t>Subsequent Events (Details)</t>
        </is>
      </c>
      <c r="B1" s="2" t="inlineStr">
        <is>
          <t>Sep. 02, 2021USD ($)AntminerBatch</t>
        </is>
      </c>
      <c r="C1" s="2" t="inlineStr">
        <is>
          <t>Aug. 31, 2021USD ($)AntminerBatch</t>
        </is>
      </c>
      <c r="D1" s="2" t="inlineStr">
        <is>
          <t>Aug. 27, 2021USD ($)$ / sharesshares</t>
        </is>
      </c>
      <c r="E1" s="2" t="inlineStr">
        <is>
          <t>Jul. 15, 2021USD ($)</t>
        </is>
      </c>
      <c r="F1" s="2" t="inlineStr">
        <is>
          <t>Jul. 08, 2021USD ($)$ / sharesshares</t>
        </is>
      </c>
      <c r="G1" s="2" t="inlineStr">
        <is>
          <t>Mar. 05, 2021USD ($)$ / sharesshares</t>
        </is>
      </c>
      <c r="H1" s="2" t="inlineStr">
        <is>
          <t>Mar. 04, 2021USD ($)$ / sharesshares</t>
        </is>
      </c>
      <c r="I1" s="2" t="inlineStr">
        <is>
          <t>Feb. 08, 2021USD ($)</t>
        </is>
      </c>
      <c r="J1" s="2" t="inlineStr">
        <is>
          <t>Feb. 01, 2021</t>
        </is>
      </c>
      <c r="K1" s="2" t="inlineStr">
        <is>
          <t>Oct. 31, 2020shares</t>
        </is>
      </c>
      <c r="L1" s="2" t="inlineStr">
        <is>
          <t>Jun. 30, 2021$ / sharesshares</t>
        </is>
      </c>
      <c r="M1" s="2" t="inlineStr">
        <is>
          <t>Dec. 31, 2020USD ($)$ / sharesshares</t>
        </is>
      </c>
      <c r="N1" s="2" t="inlineStr">
        <is>
          <t>Jul. 31, 2021$ / shares</t>
        </is>
      </c>
      <c r="O1" s="2" t="inlineStr">
        <is>
          <t>Jan. 31, 2021$ / sharesshares</t>
        </is>
      </c>
      <c r="P1" s="2" t="inlineStr">
        <is>
          <t>Jan. 07, 2021USD ($)shares</t>
        </is>
      </c>
    </row>
    <row r="2">
      <c r="A2" s="3" t="inlineStr">
        <is>
          <t>Subsequent Events (Details) [Line Items]</t>
        </is>
      </c>
    </row>
    <row r="3">
      <c r="A3" s="4" t="inlineStr">
        <is>
          <t>Common stock, par value | $ / shares</t>
        </is>
      </c>
      <c r="N3" s="7" t="n">
        <v>0.001</v>
      </c>
      <c r="O3" s="7" t="n">
        <v>0.001</v>
      </c>
    </row>
    <row r="4">
      <c r="A4" s="4" t="inlineStr">
        <is>
          <t>Common stock shares subscribed but unissued | shares</t>
        </is>
      </c>
      <c r="L4" s="6" t="n">
        <v>0</v>
      </c>
      <c r="M4" s="6" t="n">
        <v>0</v>
      </c>
      <c r="O4" s="6" t="n">
        <v>500</v>
      </c>
      <c r="P4" s="6" t="n">
        <v>500</v>
      </c>
    </row>
    <row r="5">
      <c r="A5" s="4" t="inlineStr">
        <is>
          <t>Common stock value subscriptions</t>
        </is>
      </c>
      <c r="P5" s="5" t="n">
        <v>5</v>
      </c>
    </row>
    <row r="6">
      <c r="A6" s="4" t="inlineStr">
        <is>
          <t>GOOD WORKS ACQUISITION CORP. [Member]</t>
        </is>
      </c>
    </row>
    <row r="7">
      <c r="A7" s="3" t="inlineStr">
        <is>
          <t>Subsequent Events (Details) [Line Items]</t>
        </is>
      </c>
    </row>
    <row r="8">
      <c r="A8" s="4" t="inlineStr">
        <is>
          <t>Common stock, par value | $ / shares</t>
        </is>
      </c>
      <c r="L8" s="7" t="n">
        <v>0.001</v>
      </c>
      <c r="M8" s="7" t="n">
        <v>0.001</v>
      </c>
    </row>
    <row r="9">
      <c r="A9" s="4" t="inlineStr">
        <is>
          <t>Shares of common stock issued (in Shares) | shares</t>
        </is>
      </c>
      <c r="K9" s="6" t="n">
        <v>562500</v>
      </c>
      <c r="L9" s="6" t="n">
        <v>750000</v>
      </c>
      <c r="M9" s="6" t="n">
        <v>750000</v>
      </c>
    </row>
    <row r="10">
      <c r="A10" s="4" t="inlineStr">
        <is>
          <t>Value of per share | $ / shares</t>
        </is>
      </c>
      <c r="M10" s="5" t="n">
        <v>10</v>
      </c>
    </row>
    <row r="11">
      <c r="A11" s="4" t="inlineStr">
        <is>
          <t>Proceeds in trust account and additional PIPE funding</t>
        </is>
      </c>
      <c r="M11" s="5" t="n">
        <v>25000</v>
      </c>
    </row>
    <row r="12">
      <c r="A12" s="4" t="inlineStr">
        <is>
          <t>Subscription agreements description</t>
        </is>
      </c>
      <c r="M12" s="4" t="inlineStr">
        <is>
          <t>an aggregate of 5,000,000 shares of Good Works Common Stock in exchange for a benefit-in-kind commitment as payment for such shares (the “Bitfury Private Placement”) pursuant to a subscription agreement with Good Works (the “Bitfury Subscription Agreement”). Bitfury agreed to causeBHBV to discount the Service Fees (as that term is defined in the Master Service and Supply Agreement, “MSSA”) charged by BHBV under the MSSA as follows: that the first $200,000,000 of Service Fees payable by Cipher to BHBV under the MSSA described above shall be subject to a discount of 25%, to be applied at the point of invoicing and shown as a separate line item on each relevant invoice. For the avoidance of doubt, when the aggregate value of such discount reaches $50,000,000, such discount shall automatically cease to apply. Such discount shall constitute BHBV’s benefit-in-kind commitment as payment on behalf of its parent entity, for the issuance of the 5,000,000 shares of Good Works Common Stock pursuant to the Bitfury Private Placement.</t>
        </is>
      </c>
    </row>
    <row r="13">
      <c r="A13" s="4" t="inlineStr">
        <is>
          <t>Merger Agreement [Member] | Bitfury Top HoldCo [Member]</t>
        </is>
      </c>
    </row>
    <row r="14">
      <c r="A14" s="3" t="inlineStr">
        <is>
          <t>Subsequent Events (Details) [Line Items]</t>
        </is>
      </c>
    </row>
    <row r="15">
      <c r="A15" s="4" t="inlineStr">
        <is>
          <t>Common stock shares subscribed but unissued | shares</t>
        </is>
      </c>
      <c r="H15" s="6" t="n">
        <v>6000000</v>
      </c>
    </row>
    <row r="16">
      <c r="A16" s="4" t="inlineStr">
        <is>
          <t>Common stock value subscriptions</t>
        </is>
      </c>
      <c r="H16" s="5" t="n">
        <v>60000000</v>
      </c>
    </row>
    <row r="17">
      <c r="A17" s="4" t="inlineStr">
        <is>
          <t>Subsequent Event [Member]</t>
        </is>
      </c>
    </row>
    <row r="18">
      <c r="A18" s="3" t="inlineStr">
        <is>
          <t>Subsequent Events (Details) [Line Items]</t>
        </is>
      </c>
    </row>
    <row r="19">
      <c r="A19" s="4" t="inlineStr">
        <is>
          <t>Agreement term</t>
        </is>
      </c>
      <c r="J19" s="4" t="inlineStr">
        <is>
          <t>5 years</t>
        </is>
      </c>
    </row>
    <row r="20">
      <c r="A20" s="4" t="inlineStr">
        <is>
          <t>Percentage of voting interest In combined entity</t>
        </is>
      </c>
      <c r="H20" s="4" t="inlineStr">
        <is>
          <t>75.00%</t>
        </is>
      </c>
    </row>
    <row r="21">
      <c r="A21" s="4" t="inlineStr">
        <is>
          <t>Subsequent Event [Member] | GOOD WORKS ACQUISITION CORP. [Member]</t>
        </is>
      </c>
    </row>
    <row r="22">
      <c r="A22" s="3" t="inlineStr">
        <is>
          <t>Subsequent Events (Details) [Line Items]</t>
        </is>
      </c>
    </row>
    <row r="23">
      <c r="A23" s="4" t="inlineStr">
        <is>
          <t>Subscription discount</t>
        </is>
      </c>
      <c r="F23" s="4" t="inlineStr">
        <is>
          <t>25.00%</t>
        </is>
      </c>
    </row>
    <row r="24">
      <c r="A24" s="4" t="inlineStr">
        <is>
          <t>Aggregate of shares (in Shares) | shares</t>
        </is>
      </c>
      <c r="F24" s="6" t="n">
        <v>5000000</v>
      </c>
    </row>
    <row r="25">
      <c r="A25" s="4" t="inlineStr">
        <is>
          <t>Purchase price of per share | $ / shares</t>
        </is>
      </c>
      <c r="F25" s="5" t="n">
        <v>10</v>
      </c>
    </row>
    <row r="26">
      <c r="A26" s="4" t="inlineStr">
        <is>
          <t>Cash payment</t>
        </is>
      </c>
      <c r="F26" s="5" t="n">
        <v>50000000</v>
      </c>
    </row>
    <row r="27">
      <c r="A27" s="4" t="inlineStr">
        <is>
          <t>Operating expenses</t>
        </is>
      </c>
      <c r="E27" s="5" t="n">
        <v>100000</v>
      </c>
    </row>
    <row r="28">
      <c r="A28" s="4" t="inlineStr">
        <is>
          <t>Subsequent Event [Member] | Bitfury Top HoldCo [Member]</t>
        </is>
      </c>
    </row>
    <row r="29">
      <c r="A29" s="3" t="inlineStr">
        <is>
          <t>Subsequent Events (Details) [Line Items]</t>
        </is>
      </c>
    </row>
    <row r="30">
      <c r="A30" s="4" t="inlineStr">
        <is>
          <t>Value of per share | $ / shares</t>
        </is>
      </c>
      <c r="D30" s="5" t="n">
        <v>10</v>
      </c>
    </row>
    <row r="31">
      <c r="A31" s="4" t="inlineStr">
        <is>
          <t>Additional common stock shares subscribed but unissued | shares</t>
        </is>
      </c>
      <c r="D31" s="6" t="n">
        <v>1000000</v>
      </c>
    </row>
    <row r="32">
      <c r="A32" s="4" t="inlineStr">
        <is>
          <t>Additional common stock shares subscriptions</t>
        </is>
      </c>
      <c r="D32" s="5" t="n">
        <v>10000000</v>
      </c>
    </row>
    <row r="33">
      <c r="A33" s="4" t="inlineStr">
        <is>
          <t>Common stock shares subscribed but unissued | shares</t>
        </is>
      </c>
      <c r="D33" s="6" t="n">
        <v>6000000</v>
      </c>
    </row>
    <row r="34">
      <c r="A34" s="4" t="inlineStr">
        <is>
          <t>Common stock value subscriptions</t>
        </is>
      </c>
      <c r="D34" s="5" t="n">
        <v>60000000</v>
      </c>
    </row>
    <row r="35">
      <c r="A35" s="4" t="inlineStr">
        <is>
          <t>Number of option days in which additional shares to be purchased from closing of business combination</t>
        </is>
      </c>
      <c r="D35" s="4" t="inlineStr">
        <is>
          <t>14 days</t>
        </is>
      </c>
    </row>
    <row r="36">
      <c r="A36" s="4" t="inlineStr">
        <is>
          <t>Subsequent Event [Member] | Merger Agreement [Member] | GOOD WORKS ACQUISITION CORP. [Member]</t>
        </is>
      </c>
    </row>
    <row r="37">
      <c r="A37" s="3" t="inlineStr">
        <is>
          <t>Subsequent Events (Details) [Line Items]</t>
        </is>
      </c>
    </row>
    <row r="38">
      <c r="A38" s="4" t="inlineStr">
        <is>
          <t>Common stock, par value | $ / shares</t>
        </is>
      </c>
      <c r="G38" s="7" t="n">
        <v>0.001</v>
      </c>
    </row>
    <row r="39">
      <c r="A39" s="4" t="inlineStr">
        <is>
          <t>Subsequent Event [Member] | Bitmain Agreement [Member]</t>
        </is>
      </c>
    </row>
    <row r="40">
      <c r="A40" s="3" t="inlineStr">
        <is>
          <t>Subsequent Events (Details) [Line Items]</t>
        </is>
      </c>
    </row>
    <row r="41">
      <c r="A41" s="4" t="inlineStr">
        <is>
          <t>Purchase obligation</t>
        </is>
      </c>
      <c r="C41" s="5" t="n">
        <v>171135000</v>
      </c>
    </row>
    <row r="42">
      <c r="A42" s="4" t="inlineStr">
        <is>
          <t>Number of antminers to be purchased | Antminer</t>
        </is>
      </c>
      <c r="C42" s="6" t="n">
        <v>27000</v>
      </c>
    </row>
    <row r="43">
      <c r="A43" s="4" t="inlineStr">
        <is>
          <t>Number of batches | Batch</t>
        </is>
      </c>
      <c r="C43" s="6" t="n">
        <v>9</v>
      </c>
    </row>
    <row r="44">
      <c r="A44" s="4" t="inlineStr">
        <is>
          <t>Batches delivery starting month year</t>
        </is>
      </c>
      <c r="C44" s="4" t="inlineStr">
        <is>
          <t>2022-01</t>
        </is>
      </c>
    </row>
    <row r="45">
      <c r="A45" s="4" t="inlineStr">
        <is>
          <t>Batches delivery ending month year</t>
        </is>
      </c>
      <c r="C45" s="4" t="inlineStr">
        <is>
          <t>2022-09</t>
        </is>
      </c>
    </row>
    <row r="46">
      <c r="A46" s="4" t="inlineStr">
        <is>
          <t>Deposits Assets</t>
        </is>
      </c>
      <c r="C46" s="5" t="n">
        <v>49656000</v>
      </c>
    </row>
    <row r="47">
      <c r="A47" s="4" t="inlineStr">
        <is>
          <t>Subsequent Event [Member] | Bitmain Agreement [Member] | Purchase Obligation Payable Condition One [Member]</t>
        </is>
      </c>
    </row>
    <row r="48">
      <c r="A48" s="3" t="inlineStr">
        <is>
          <t>Subsequent Events (Details) [Line Items]</t>
        </is>
      </c>
    </row>
    <row r="49">
      <c r="A49" s="4" t="inlineStr">
        <is>
          <t>Percentage of purchase obligation to be paid from date of execution of agreement</t>
        </is>
      </c>
      <c r="C49" s="4" t="inlineStr">
        <is>
          <t>25.00%</t>
        </is>
      </c>
    </row>
    <row r="50">
      <c r="A50" s="4" t="inlineStr">
        <is>
          <t>Number of days from execution of agreement In which purchase obligation to be paid</t>
        </is>
      </c>
      <c r="C50" s="4" t="inlineStr">
        <is>
          <t>5 days</t>
        </is>
      </c>
    </row>
    <row r="51">
      <c r="A51" s="4" t="inlineStr">
        <is>
          <t>Subsequent Event [Member] | Bitmain Agreement [Member] | Purchase Obligation Payable Condition Two [Member]</t>
        </is>
      </c>
    </row>
    <row r="52">
      <c r="A52" s="3" t="inlineStr">
        <is>
          <t>Subsequent Events (Details) [Line Items]</t>
        </is>
      </c>
    </row>
    <row r="53">
      <c r="A53" s="4" t="inlineStr">
        <is>
          <t>Percentage of purchase obligation to be paid per batch prior to each delivery</t>
        </is>
      </c>
      <c r="C53" s="4" t="inlineStr">
        <is>
          <t>35.00%</t>
        </is>
      </c>
    </row>
    <row r="54">
      <c r="A54" s="4" t="inlineStr">
        <is>
          <t>Prior period to each delivery In which purchase obligation to be paid</t>
        </is>
      </c>
      <c r="C54" s="4" t="inlineStr">
        <is>
          <t>5 months</t>
        </is>
      </c>
    </row>
    <row r="55">
      <c r="A55" s="4" t="inlineStr">
        <is>
          <t>Subsequent Event [Member] | Bitmain Agreement [Member] | Purchase Obligation Payable Condition Three [Member]</t>
        </is>
      </c>
    </row>
    <row r="56">
      <c r="A56" s="3" t="inlineStr">
        <is>
          <t>Subsequent Events (Details) [Line Items]</t>
        </is>
      </c>
    </row>
    <row r="57">
      <c r="A57" s="4" t="inlineStr">
        <is>
          <t>Percentage of purchase obligation to be paid per batch prior to each delivery</t>
        </is>
      </c>
      <c r="C57" s="4" t="inlineStr">
        <is>
          <t>40.00%</t>
        </is>
      </c>
    </row>
    <row r="58">
      <c r="A58" s="4" t="inlineStr">
        <is>
          <t>Prior period to each delivery In which purchase obligation to be paid</t>
        </is>
      </c>
      <c r="C58" s="4" t="inlineStr">
        <is>
          <t>15 days</t>
        </is>
      </c>
    </row>
    <row r="59">
      <c r="A59" s="4" t="inlineStr">
        <is>
          <t>Subsequent Event [Member] | Super Acme Agreement [Member]</t>
        </is>
      </c>
    </row>
    <row r="60">
      <c r="A60" s="3" t="inlineStr">
        <is>
          <t>Subsequent Events (Details) [Line Items]</t>
        </is>
      </c>
    </row>
    <row r="61">
      <c r="A61" s="4" t="inlineStr">
        <is>
          <t>Purchase obligation</t>
        </is>
      </c>
      <c r="B61" s="5" t="n">
        <v>222400800</v>
      </c>
    </row>
    <row r="62">
      <c r="A62" s="4" t="inlineStr">
        <is>
          <t>Number of antminers to be purchased | Antminer</t>
        </is>
      </c>
      <c r="B62" s="6" t="n">
        <v>60000</v>
      </c>
    </row>
    <row r="63">
      <c r="A63" s="4" t="inlineStr">
        <is>
          <t>Number of batches | Batch</t>
        </is>
      </c>
      <c r="B63" s="6" t="n">
        <v>6</v>
      </c>
    </row>
    <row r="64">
      <c r="A64" s="4" t="inlineStr">
        <is>
          <t>Deposits Assets</t>
        </is>
      </c>
      <c r="B64" s="5" t="n">
        <v>22240080</v>
      </c>
    </row>
    <row r="65">
      <c r="A65" s="4" t="inlineStr">
        <is>
          <t>Number of days from agreement In which deposit to be deposited</t>
        </is>
      </c>
      <c r="B65" s="4" t="inlineStr">
        <is>
          <t>10 days</t>
        </is>
      </c>
    </row>
    <row r="66">
      <c r="A66" s="4" t="inlineStr">
        <is>
          <t>Subsequent Event [Member] | Agreement with Service Provider for Public Relations Services [Member]</t>
        </is>
      </c>
    </row>
    <row r="67">
      <c r="A67" s="3" t="inlineStr">
        <is>
          <t>Subsequent Events (Details) [Line Items]</t>
        </is>
      </c>
    </row>
    <row r="68">
      <c r="A68" s="4" t="inlineStr">
        <is>
          <t>Agreement term</t>
        </is>
      </c>
      <c r="I68" s="4" t="inlineStr">
        <is>
          <t>1 year</t>
        </is>
      </c>
    </row>
    <row r="69">
      <c r="A69" s="4" t="inlineStr">
        <is>
          <t>Subsequent Event [Member] | Agreement with Service Provider for Public Relations Services [Member] | Service Provider Payment Period for First Two Months [Member]</t>
        </is>
      </c>
    </row>
    <row r="70">
      <c r="A70" s="3" t="inlineStr">
        <is>
          <t>Subsequent Events (Details) [Line Items]</t>
        </is>
      </c>
    </row>
    <row r="71">
      <c r="A71" s="4" t="inlineStr">
        <is>
          <t>Service provider monthly payment</t>
        </is>
      </c>
      <c r="I71" s="5" t="n">
        <v>35000</v>
      </c>
    </row>
    <row r="72">
      <c r="A72" s="4" t="inlineStr">
        <is>
          <t>Subsequent Event [Member] | Agreement with Service Provider for Public Relations Services [Member] | Service Provider Payment Period Subsequent to First Two Months [Member]</t>
        </is>
      </c>
    </row>
    <row r="73">
      <c r="A73" s="3" t="inlineStr">
        <is>
          <t>Subsequent Events (Details) [Line Items]</t>
        </is>
      </c>
    </row>
    <row r="74">
      <c r="A74" s="4" t="inlineStr">
        <is>
          <t>Service provider monthly payment</t>
        </is>
      </c>
      <c r="I74" s="5" t="n">
        <v>20000</v>
      </c>
    </row>
    <row r="75">
      <c r="A75" s="4" t="inlineStr">
        <is>
          <t>Subsequent Event [Member] | Power and Hosting Arrangements [Member]</t>
        </is>
      </c>
    </row>
    <row r="76">
      <c r="A76" s="3" t="inlineStr">
        <is>
          <t>Subsequent Events (Details) [Line Items]</t>
        </is>
      </c>
    </row>
    <row r="77">
      <c r="A77" s="4" t="inlineStr">
        <is>
          <t>Ownership Percentage</t>
        </is>
      </c>
      <c r="J77" s="4" t="inlineStr">
        <is>
          <t>51.00%</t>
        </is>
      </c>
    </row>
    <row r="78">
      <c r="A78" s="4" t="inlineStr">
        <is>
          <t>Subsequent Event [Member] | Power and Hosting Arrangements [Member] | Counter Party [Member]</t>
        </is>
      </c>
    </row>
    <row r="79">
      <c r="A79" s="3" t="inlineStr">
        <is>
          <t>Subsequent Events (Details) [Line Items]</t>
        </is>
      </c>
    </row>
    <row r="80">
      <c r="A80" s="4" t="inlineStr">
        <is>
          <t>Ownership Percentage</t>
        </is>
      </c>
      <c r="J80" s="4" t="inlineStr">
        <is>
          <t>49.00%</t>
        </is>
      </c>
    </row>
    <row r="81">
      <c r="A81" s="4" t="inlineStr">
        <is>
          <t>Good Works common stock [Member] | Subscription Agreements [Member] | GOOD WORKS ACQUISITION CORP. [Member]</t>
        </is>
      </c>
    </row>
    <row r="82">
      <c r="A82" s="3" t="inlineStr">
        <is>
          <t>Subsequent Events (Details) [Line Items]</t>
        </is>
      </c>
    </row>
    <row r="83">
      <c r="A83" s="4" t="inlineStr">
        <is>
          <t>Aggregate of shares (in Shares) | shares</t>
        </is>
      </c>
      <c r="M83" s="6" t="n">
        <v>37500000</v>
      </c>
    </row>
    <row r="84">
      <c r="A84" s="4" t="inlineStr">
        <is>
          <t>Purchase price of per share | $ / shares</t>
        </is>
      </c>
      <c r="M84" s="5" t="n">
        <v>10</v>
      </c>
    </row>
    <row r="85">
      <c r="A85" s="4" t="inlineStr">
        <is>
          <t>Cash payment</t>
        </is>
      </c>
      <c r="M85" s="5" t="n">
        <v>375000000</v>
      </c>
    </row>
    <row r="86">
      <c r="A86" s="4" t="inlineStr">
        <is>
          <t>Good Works common stock [Member] | Subsequent Event [Member] | Merger Agreement [Member]</t>
        </is>
      </c>
    </row>
    <row r="87">
      <c r="A87" s="3" t="inlineStr">
        <is>
          <t>Subsequent Events (Details) [Line Items]</t>
        </is>
      </c>
    </row>
    <row r="88">
      <c r="A88" s="4" t="inlineStr">
        <is>
          <t>Common stock, par value | $ / shares</t>
        </is>
      </c>
      <c r="H88" s="7" t="n">
        <v>0.001</v>
      </c>
    </row>
    <row r="89">
      <c r="A89" s="4" t="inlineStr">
        <is>
          <t>Converted into the right to receive shares (in Shares) | shares</t>
        </is>
      </c>
      <c r="H89" s="6" t="n">
        <v>400000</v>
      </c>
    </row>
    <row r="90">
      <c r="A90" s="4" t="inlineStr">
        <is>
          <t>Good Works common stock [Member] | Subsequent Event [Member] | Merger Agreement [Member] | GOOD WORKS ACQUISITION CORP. [Member]</t>
        </is>
      </c>
    </row>
    <row r="91">
      <c r="A91" s="3" t="inlineStr">
        <is>
          <t>Subsequent Events (Details) [Line Items]</t>
        </is>
      </c>
    </row>
    <row r="92">
      <c r="A92" s="4" t="inlineStr">
        <is>
          <t>Common stock, par value | $ / shares</t>
        </is>
      </c>
      <c r="G92" s="7" t="n">
        <v>0.001</v>
      </c>
    </row>
    <row r="93">
      <c r="A93" s="4" t="inlineStr">
        <is>
          <t>Converted into the right to receive shares (in Shares) | shares</t>
        </is>
      </c>
      <c r="G93" s="6" t="n">
        <v>-400000</v>
      </c>
    </row>
    <row r="94">
      <c r="A94" s="4" t="inlineStr">
        <is>
          <t>Shares of common stock issued (in Shares) | shares</t>
        </is>
      </c>
      <c r="G94" s="6" t="n">
        <v>-200000000</v>
      </c>
    </row>
    <row r="95">
      <c r="A95" s="4" t="inlineStr">
        <is>
          <t>Value of per share | $ / shares</t>
        </is>
      </c>
      <c r="G95" s="5" t="n">
        <v>-10</v>
      </c>
    </row>
    <row r="96">
      <c r="A96" s="4" t="inlineStr">
        <is>
          <t>Proceeds in trust account and additional PIPE funding</t>
        </is>
      </c>
      <c r="G96" s="5" t="n">
        <v>400000000</v>
      </c>
    </row>
    <row r="97">
      <c r="A97" s="4" t="inlineStr">
        <is>
          <t>Good Works common stock [Member] | Subsequent Event [Member] | Subscription Agreements [Member]</t>
        </is>
      </c>
    </row>
    <row r="98">
      <c r="A98" s="3" t="inlineStr">
        <is>
          <t>Subsequent Events (Details) [Line Items]</t>
        </is>
      </c>
    </row>
    <row r="99">
      <c r="A99" s="4" t="inlineStr">
        <is>
          <t>Aggregate of shares (in Shares) | shares</t>
        </is>
      </c>
      <c r="H99" s="6" t="n">
        <v>37500000</v>
      </c>
    </row>
    <row r="100">
      <c r="A100" s="4" t="inlineStr">
        <is>
          <t>Cash payment</t>
        </is>
      </c>
      <c r="H100" s="5" t="n">
        <v>375000000</v>
      </c>
    </row>
    <row r="101">
      <c r="A101" s="4" t="inlineStr">
        <is>
          <t>Good Works common stock [Member] | Subsequent Event [Member] | Subscription Agreements [Member] | Bitfury Top HoldCo [Member]</t>
        </is>
      </c>
    </row>
    <row r="102">
      <c r="A102" s="3" t="inlineStr">
        <is>
          <t>Subsequent Events (Details) [Line Items]</t>
        </is>
      </c>
    </row>
    <row r="103">
      <c r="A103" s="4" t="inlineStr">
        <is>
          <t>Common stock shares subscribed but unissued | shares</t>
        </is>
      </c>
      <c r="H103" s="6" t="n">
        <v>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densed Consolidated Statement of Cash Flows - USD ($)</t>
        </is>
      </c>
      <c r="B1" s="2" t="inlineStr">
        <is>
          <t>1 Months Ended</t>
        </is>
      </c>
      <c r="C1" s="2" t="inlineStr">
        <is>
          <t>6 Months Ended</t>
        </is>
      </c>
    </row>
    <row r="2">
      <c r="B2" s="2" t="inlineStr">
        <is>
          <t>Jan. 31, 2021</t>
        </is>
      </c>
      <c r="C2" s="2" t="inlineStr">
        <is>
          <t>Jul. 31, 2021</t>
        </is>
      </c>
      <c r="D2" s="2" t="inlineStr">
        <is>
          <t>Jun. 30, 2021</t>
        </is>
      </c>
      <c r="E2" s="2" t="inlineStr">
        <is>
          <t>Dec. 31, 2020</t>
        </is>
      </c>
      <c r="F2" s="2" t="inlineStr">
        <is>
          <t>Jun. 30, 2020</t>
        </is>
      </c>
    </row>
    <row r="3">
      <c r="A3" s="3" t="inlineStr">
        <is>
          <t>Cash flows from operating activities:</t>
        </is>
      </c>
    </row>
    <row r="4">
      <c r="A4" s="4" t="inlineStr">
        <is>
          <t>Net loss</t>
        </is>
      </c>
      <c r="B4" s="5" t="n">
        <v>-3480</v>
      </c>
      <c r="C4" s="5" t="n">
        <v>-817104</v>
      </c>
    </row>
    <row r="5">
      <c r="A5" s="3" t="inlineStr">
        <is>
          <t>Adjustments to reconcile net loss to net cash (used in) provided by operating activities:</t>
        </is>
      </c>
    </row>
    <row r="6">
      <c r="A6" s="4" t="inlineStr">
        <is>
          <t>Depreciation</t>
        </is>
      </c>
      <c r="B6" s="6" t="n">
        <v>5</v>
      </c>
      <c r="C6" s="6" t="n">
        <v>664</v>
      </c>
    </row>
    <row r="7">
      <c r="A7" s="3" t="inlineStr">
        <is>
          <t>Changes in operating assets and liabilities:</t>
        </is>
      </c>
    </row>
    <row r="8">
      <c r="A8" s="4" t="inlineStr">
        <is>
          <t>Prepaid expenses</t>
        </is>
      </c>
      <c r="C8" s="6" t="n">
        <v>-16936</v>
      </c>
    </row>
    <row r="9">
      <c r="A9" s="4" t="inlineStr">
        <is>
          <t>Accounts payable</t>
        </is>
      </c>
      <c r="B9" s="6" t="n">
        <v>277</v>
      </c>
      <c r="C9" s="6" t="n">
        <v>85849</v>
      </c>
    </row>
    <row r="10">
      <c r="A10" s="4" t="inlineStr">
        <is>
          <t>Accrued expenses</t>
        </is>
      </c>
      <c r="B10" s="6" t="n">
        <v>3198</v>
      </c>
      <c r="C10" s="6" t="n">
        <v>22453</v>
      </c>
    </row>
    <row r="11">
      <c r="A11" s="4" t="inlineStr">
        <is>
          <t>Deposits</t>
        </is>
      </c>
      <c r="C11" s="6" t="n">
        <v>-3104270</v>
      </c>
    </row>
    <row r="12">
      <c r="A12" s="4" t="inlineStr">
        <is>
          <t>Accounts payable, related party</t>
        </is>
      </c>
      <c r="C12" s="6" t="n">
        <v>44354</v>
      </c>
    </row>
    <row r="13">
      <c r="A13" s="4" t="inlineStr">
        <is>
          <t>Net cash (used in) provided by operating activities</t>
        </is>
      </c>
      <c r="B13" s="6" t="n">
        <v>0</v>
      </c>
      <c r="C13" s="6" t="n">
        <v>-3784990</v>
      </c>
    </row>
    <row r="14">
      <c r="A14" s="3" t="inlineStr">
        <is>
          <t>Cash flows from financing activities:</t>
        </is>
      </c>
    </row>
    <row r="15">
      <c r="A15" s="4" t="inlineStr">
        <is>
          <t>Proceeds from sale of common stock to initial stockholders</t>
        </is>
      </c>
      <c r="C15" s="6" t="n">
        <v>5</v>
      </c>
    </row>
    <row r="16">
      <c r="A16" s="4" t="inlineStr">
        <is>
          <t>Proceeds from note payable-related party</t>
        </is>
      </c>
      <c r="C16" s="6" t="n">
        <v>4600000</v>
      </c>
    </row>
    <row r="17">
      <c r="A17" s="4" t="inlineStr">
        <is>
          <t>Payments for deferred offering costs</t>
        </is>
      </c>
      <c r="C17" s="6" t="n">
        <v>-159843</v>
      </c>
    </row>
    <row r="18">
      <c r="A18" s="4" t="inlineStr">
        <is>
          <t>Net cash provided by financing activities</t>
        </is>
      </c>
      <c r="C18" s="6" t="n">
        <v>4440162</v>
      </c>
    </row>
    <row r="19">
      <c r="A19" s="4" t="inlineStr">
        <is>
          <t>Net change in cash</t>
        </is>
      </c>
      <c r="B19" s="6" t="n">
        <v>0</v>
      </c>
      <c r="C19" s="6" t="n">
        <v>655172</v>
      </c>
    </row>
    <row r="20">
      <c r="A20" s="4" t="inlineStr">
        <is>
          <t>Cash, beginning of the period</t>
        </is>
      </c>
      <c r="B20" s="6" t="n">
        <v>0</v>
      </c>
      <c r="C20" s="6" t="n">
        <v>0</v>
      </c>
    </row>
    <row r="21">
      <c r="A21" s="4" t="inlineStr">
        <is>
          <t>Cash, end of period</t>
        </is>
      </c>
      <c r="B21" s="6" t="n">
        <v>0</v>
      </c>
      <c r="C21" s="6" t="n">
        <v>655172</v>
      </c>
    </row>
    <row r="22">
      <c r="A22" s="3" t="inlineStr">
        <is>
          <t>Supplemental disclosure of cash flow information:</t>
        </is>
      </c>
    </row>
    <row r="23">
      <c r="A23" s="4" t="inlineStr">
        <is>
          <t>Deferred offering costs included in accrued legal costs</t>
        </is>
      </c>
      <c r="B23" s="6" t="n">
        <v>171450</v>
      </c>
      <c r="C23" s="6" t="n">
        <v>2328551</v>
      </c>
    </row>
    <row r="24">
      <c r="A24" s="4" t="inlineStr">
        <is>
          <t>Property and equipment in accounts payable, related party</t>
        </is>
      </c>
      <c r="B24" s="5" t="n">
        <v>1642</v>
      </c>
      <c r="C24" s="6" t="n">
        <v>3121</v>
      </c>
    </row>
    <row r="25">
      <c r="A25" s="4" t="inlineStr">
        <is>
          <t>Deferred investment costs included in accrued legal costs</t>
        </is>
      </c>
      <c r="C25" s="6" t="n">
        <v>205000</v>
      </c>
    </row>
    <row r="26">
      <c r="A26" s="4" t="inlineStr">
        <is>
          <t>Deferred offering costs included in accounts payable</t>
        </is>
      </c>
      <c r="C26" s="6" t="n">
        <v>115924</v>
      </c>
    </row>
    <row r="27">
      <c r="A27" s="4" t="inlineStr">
        <is>
          <t>Deposits on equipment in related party loan</t>
        </is>
      </c>
      <c r="C27" s="5" t="n">
        <v>264316</v>
      </c>
    </row>
    <row r="28">
      <c r="A28" s="4" t="inlineStr">
        <is>
          <t>GOOD WORKS ACQUISITION CORP. [Member]</t>
        </is>
      </c>
    </row>
    <row r="29">
      <c r="A29" s="3" t="inlineStr">
        <is>
          <t>Cash flows from operating activities:</t>
        </is>
      </c>
    </row>
    <row r="30">
      <c r="A30" s="4" t="inlineStr">
        <is>
          <t>Net loss</t>
        </is>
      </c>
      <c r="D30" s="5" t="n">
        <v>-2058982</v>
      </c>
      <c r="E30" s="5" t="n">
        <v>-107031</v>
      </c>
      <c r="F30" s="5" t="n">
        <v>-2000</v>
      </c>
    </row>
    <row r="31">
      <c r="A31" s="3" t="inlineStr">
        <is>
          <t>Adjustments to reconcile net loss to net cash (used in) provided by operating activities:</t>
        </is>
      </c>
    </row>
    <row r="32">
      <c r="A32" s="4" t="inlineStr">
        <is>
          <t>Change in warrant liability</t>
        </is>
      </c>
      <c r="D32" s="6" t="n">
        <v>76332</v>
      </c>
      <c r="E32" s="6" t="n">
        <v>-19284</v>
      </c>
      <c r="F32" s="4" t="inlineStr">
        <is>
          <t xml:space="preserve"> </t>
        </is>
      </c>
    </row>
    <row r="33">
      <c r="A33" s="4" t="inlineStr">
        <is>
          <t>Interest earned on cash and marketable securities held in Trust Account</t>
        </is>
      </c>
      <c r="D33" s="6" t="n">
        <v>-5249</v>
      </c>
      <c r="E33" s="6" t="n">
        <v>-27342</v>
      </c>
      <c r="F33" s="6" t="n">
        <v>0</v>
      </c>
    </row>
    <row r="34">
      <c r="A34" s="3" t="inlineStr">
        <is>
          <t>Changes in operating assets and liabilities:</t>
        </is>
      </c>
    </row>
    <row r="35">
      <c r="A35" s="4" t="inlineStr">
        <is>
          <t>Prepaid expenses</t>
        </is>
      </c>
      <c r="D35" s="6" t="n">
        <v>49778</v>
      </c>
      <c r="E35" s="6" t="n">
        <v>-297371</v>
      </c>
      <c r="F35" s="6" t="n">
        <v>-23000</v>
      </c>
    </row>
    <row r="36">
      <c r="A36" s="4" t="inlineStr">
        <is>
          <t>Accounts payable and accrued expenses</t>
        </is>
      </c>
      <c r="D36" s="6" t="n">
        <v>789479</v>
      </c>
      <c r="E36" s="6" t="n">
        <v>129388</v>
      </c>
      <c r="F36" s="6" t="n">
        <v>50000</v>
      </c>
    </row>
    <row r="37">
      <c r="A37" s="4" t="inlineStr">
        <is>
          <t>Net cash (used in) provided by operating activities</t>
        </is>
      </c>
      <c r="D37" s="6" t="n">
        <v>-1148642</v>
      </c>
      <c r="E37" s="6" t="n">
        <v>-321640</v>
      </c>
      <c r="F37" s="6" t="n">
        <v>25000</v>
      </c>
    </row>
    <row r="38">
      <c r="A38" s="3" t="inlineStr">
        <is>
          <t>Cash flows from investing activities:</t>
        </is>
      </c>
    </row>
    <row r="39">
      <c r="A39" s="4" t="inlineStr">
        <is>
          <t>Investments held in Trust</t>
        </is>
      </c>
      <c r="E39" s="6" t="n">
        <v>-170000000</v>
      </c>
    </row>
    <row r="40">
      <c r="A40" s="4" t="inlineStr">
        <is>
          <t>Net cash used in investing activities</t>
        </is>
      </c>
      <c r="E40" s="6" t="n">
        <v>-170000000</v>
      </c>
    </row>
    <row r="41">
      <c r="A41" s="3" t="inlineStr">
        <is>
          <t>Cash flows from financing activities:</t>
        </is>
      </c>
    </row>
    <row r="42">
      <c r="A42" s="4" t="inlineStr">
        <is>
          <t>Proceeds from sale of common stock to initial stockholders</t>
        </is>
      </c>
      <c r="E42" s="6" t="n">
        <v>25000</v>
      </c>
    </row>
    <row r="43">
      <c r="A43" s="4" t="inlineStr">
        <is>
          <t>Proceeds from sale of Units, net of offering costs</t>
        </is>
      </c>
      <c r="E43" s="6" t="n">
        <v>169129879</v>
      </c>
    </row>
    <row r="44">
      <c r="A44" s="4" t="inlineStr">
        <is>
          <t>Proceeds from sale of Private Placement Units</t>
        </is>
      </c>
      <c r="E44" s="6" t="n">
        <v>2280000</v>
      </c>
    </row>
    <row r="45">
      <c r="A45" s="4" t="inlineStr">
        <is>
          <t>Sale of shares to GW Sponsor 2, LLC</t>
        </is>
      </c>
      <c r="E45" s="6" t="n">
        <v>163125</v>
      </c>
    </row>
    <row r="46">
      <c r="A46" s="4" t="inlineStr">
        <is>
          <t>Proceeds from note payable-related party</t>
        </is>
      </c>
      <c r="E46" s="6" t="n">
        <v>135000</v>
      </c>
    </row>
    <row r="47">
      <c r="A47" s="4" t="inlineStr">
        <is>
          <t>Payment of note payable-related party</t>
        </is>
      </c>
      <c r="E47" s="6" t="n">
        <v>-135000</v>
      </c>
    </row>
    <row r="48">
      <c r="A48" s="4" t="inlineStr">
        <is>
          <t>Net cash provided by financing activities</t>
        </is>
      </c>
      <c r="E48" s="6" t="n">
        <v>171598004</v>
      </c>
    </row>
    <row r="49">
      <c r="A49" s="4" t="inlineStr">
        <is>
          <t>Net change in cash</t>
        </is>
      </c>
      <c r="D49" s="6" t="n">
        <v>-1148642</v>
      </c>
      <c r="E49" s="6" t="n">
        <v>1276364</v>
      </c>
      <c r="F49" s="6" t="n">
        <v>25000</v>
      </c>
    </row>
    <row r="50">
      <c r="A50" s="4" t="inlineStr">
        <is>
          <t>Cash, beginning of the period</t>
        </is>
      </c>
      <c r="D50" s="6" t="n">
        <v>1276364</v>
      </c>
      <c r="E50" s="4" t="inlineStr">
        <is>
          <t xml:space="preserve"> </t>
        </is>
      </c>
      <c r="F50" s="6" t="n">
        <v>0</v>
      </c>
    </row>
    <row r="51">
      <c r="A51" s="4" t="inlineStr">
        <is>
          <t>Cash, end of period</t>
        </is>
      </c>
      <c r="D51" s="6" t="n">
        <v>127722</v>
      </c>
      <c r="E51" s="6" t="n">
        <v>1276364</v>
      </c>
      <c r="F51" s="6" t="n">
        <v>25000</v>
      </c>
    </row>
    <row r="52">
      <c r="A52" s="3" t="inlineStr">
        <is>
          <t>Supplemental disclosure of cash flow information:</t>
        </is>
      </c>
    </row>
    <row r="53">
      <c r="A53" s="4" t="inlineStr">
        <is>
          <t>Initial value of common stock subject to possible redemption (restated)</t>
        </is>
      </c>
      <c r="E53" s="6" t="n">
        <v>167567559</v>
      </c>
    </row>
    <row r="54">
      <c r="A54" s="4" t="inlineStr">
        <is>
          <t>Change in common stock subject to possible redemption</t>
        </is>
      </c>
      <c r="D54" s="5" t="n">
        <v>3651392</v>
      </c>
      <c r="E54" s="5" t="n">
        <v>-1218950</v>
      </c>
      <c r="F54"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and Summary of Significant Accounting Policies</t>
        </is>
      </c>
      <c r="B1" s="2" t="inlineStr">
        <is>
          <t>6 Months Ended</t>
        </is>
      </c>
    </row>
    <row r="2">
      <c r="B2" s="2" t="inlineStr">
        <is>
          <t>Jun. 30, 2021</t>
        </is>
      </c>
      <c r="C2" s="2" t="inlineStr">
        <is>
          <t>Dec. 31, 2020</t>
        </is>
      </c>
    </row>
    <row r="3">
      <c r="A3" s="4" t="inlineStr">
        <is>
          <t>GOOD WORKS ACQUISITION CORP. [Member]</t>
        </is>
      </c>
    </row>
    <row r="4">
      <c r="A4" s="4" t="inlineStr">
        <is>
          <t>Description of Organization, Business Operations and Basis of Presentation and Summary of Significant Accounting Policies</t>
        </is>
      </c>
      <c r="B4" s="4" t="inlineStr">
        <is>
          <t xml:space="preserve">Note 1 – Description of Organization and Business Operations Good Works Acquisition Corp.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une 24, 2020 (inception) through June 30, 2021 relates to the Company’s formation and initial public offering (“Public Offering” or “IPO”), and since completion of the IPO, getting ready to consummate a Business Combination since the finding of their target company. The Company will not generate any operating revenues until after the completion of a Business Combination, at the earliest. The Company will generate non- Initial Public Offering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n November 17, 2020 the underwriters canceled the remainder of the Over-Allotment Option. In connection with the cancellation of the remainder of the Over-Allotment Option, on November 17, 2020, the Company cancelled an aggregate of 62,500 shares of common stock issued to I-B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are recorded at redemption value and classified as temporary equity in accordance with the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has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March 5 , Merger Agreement Merger Sub Cipher The Merger Agreement and the transactions contemplated thereby were approved by the boards of directors of each of Good Works and Cipher. The Business Combination The Merger Agreement provides for, among other things, the following transactions at the closing: (i) Merger Sub will merge with and into Cipher, with Cipher as the surviving company in the merger and, after giving effect to such merger, continuing as a wholly-owned subsidiary of Good Works (the “ Merger connection with the Merger, (ii) Good Works will change its name to Cipher Mining Inc. The Merger and the other transactions contemplated by the Merger Agreement are hereinafter referred to as the “ Business Combination The Business Combination is expected to close in the second quarter of 2021, following the receipt of the required approval by Good Works stockholders and the fulfillment (or waiver) of other customary closing conditions. Business Combination Consideration In accordance with the terms and subject to the conditions of the Merger Agreement, each share of Cipher common stock, par value $0.001 issued and outstanding shall be converted into the right to receive four hundred thousand (400,000) shares of Good Works common stock, par value $0.001 (“ Good Works Common Stock Representations and Warranties; Covenants The Merger Agreement contains representations, warranties and covenants of each of the parties thereto that are customary for transactions of this type, including with respect to the operations of Good Works and Cipher and that each of the parties have undertaken to procure approval under the Hart-Scott-Rodino Antitrust Improvements Act of 1976, as amended (the “ HSR Act Conditions to Each Party’s Obligations The obligation of Good Works and Cipher to consummate the Business Combination is subject to certain closing conditions, including, but not limited to, (i) the expiration or termination of the applicable waiting period under the HSR Act, (ii) the approval of Good Works stockholders, (iii) the approval of Cipher’s stockholders and (iv) the Registration Statement (as defined below) becoming effective. In addition, the obligation of Good Works to consummate the Business Combination is subject to the fulfillment (or waiver) of other closing conditions, including, but not limited to, (i) the representations and warranties of Cipher being true and correct to the standards applicable to such representations and warranties and each of the covenants of Cipher having been performed or complied with in all material respect, (ii) the delivery to Good Works of evidence of satisfactory Tail Insurance (as defined in the Merger Agreement) to be bound as of the closing, and (iii) delivery of all ancillary agreements required to be executed and delivered by Cipher or its sole stockholder and (iv) no Material Adverse Effect (as defined in the Merger Agreement) shall have occurred. The obligation of Cipher to consummate the Business Combination is also subject to the fulfillment (or waiver) of other closing conditions, including, but not limited to, (i) the representations and warranties of Good Works and Merger Sub being true and correct to the standards applicable to such representations and warranties and each of the covenants of Good Works having been performed or complied with in all material respects, (ii) the aggregate cash proceeds from Good Works trust account, together with the proceeds from the PIPE Financing (as defined below), equaling no less than $400,000,000 (after deducting any amounts paid to Good Works stockholders that exercise their redemption rights in connection with the Business Combination and net of unpaid transaction expenses incurred or subject to reimbursement by Good Works), (iii) Good Works total outstanding Indebtedness (as defined in the Merger Agreement) shall be less than twenty-five million dollars ($25,000,000.00), and (iv) the approval by Nasdaq of Good Works listing application in connection with the Business Combination . Termination The Merger Agreement may be terminated under certain customary and limited circumstances prior to the closing of the Business Combination, including, but not limited to, (i) by mutual written consent of Good Works and Cipher, (ii) by Good Works if there is any breach of the representations and warranties of Cipher or if Cipher Mining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ii) termination by Cipher if there is any breach of the representations and warranties of Good Works or if Good Works fails to perform any covenant or agreement set forth in the Merger Agreement, in each case, such that certain conditions to closing cannot be satisfied and the breach or breaches of such representations or warranties or the failure to perform such covenant or agreement, as applicable, are not cured or cannot be cured within certain specified time periods, (iv) subject to certain limited exceptions, by either Good Works or Cipher if the Business Combination is not consummated within six months of signing of the Merger Agreement, (v) by either Good Works or Cipher if certain required approvals are not obtained by Good Works stockholders after the conclusion of a meeting of Good Works stockholders held for such purpose at which such stockholders voted on such approvals, and (vi) termination by Good Works if Cipher’s sole stockholder does not deliver to Good Works a written consent approving the Business Combination within ten business days of the Consent Solicitation Statement (as defined in the Merger Agreement) being disseminated. If the Merger Agreement is validly terminated, none of the parties to the Merger Agreement will have any liability or any further obligation under the Merger Agreement other than customary confidentiality obligations, except in the case of Willful Breach (as defined in the Merger Agreement). Good Works Sponsor Support Agreement Concurrently with the execution of the Merger Agreement, Good Works, and I-B Sponsor Acquiror Support Agreement Cipher Support Agreement Concurrently with the execution of the Merger Agreement, the sole stockholder of Cipher representing the requisite votes necessary to approve the Business Combination entered into support agreements (the “ Company Support Agreement Restrictive Covenant Agreements Concurrently with the execution of the Merger Agreement, Bitfury Top Holdco B.V. (“ Bitfury not to hire or solicit Cipher Mining Inc.’s employees, not to compete with Cipher Mining Inc. and not to disparage Cipher Mining Inc. The agreement will terminate upon the earlier of seven years from the date of its execution or the termination of the Master Services and Supply Agreement (the “ MSSA BHBV PIPE Financing (Private Placement) Concurrently with the execution of the Merger Agreement, Good Works entered into subscription agreements (the “ Subscription Agreements PIPE Investors PIPE Financing The closing of the PIPE Financing is contingent upon, among other things, the substantially concurrent consummation of the Business Combination. The Subscription Agreements provide that Good Works will grant the investors in the PIPE Financing certain customary registration rights. Bitfury Private Placement Concurrently with the execution of the Merger Agreement and the execution of the Subscription Agreements with the PIPE Investors, Bitfury agreed to subscribe for and purchase, and Good Works agreed to issue and sell to Bitfury, concurrent with the Closing (as defined in the Merger Agreement), an aggregate of 5,000,000 shares of Good Works Common Stock in exchange for a benefit-in-kind Bitfury Subscription Agreement benefit-in-kind Lock-Ups The Sponsor, certain holders of Good Works Common Stock, and Bitfury, Cipher’s sole stockholder immediately prior to the closing of the Business Combination, will enter into lock-up Lock-Up lock-ups one-half lock-up Lock-Up Lock-up Amended and Restated Registration Rights Agreement At the closing of the Business Combination, the Sponsor, certain stockholders of Good Works, and Bitfury (collectively, the “ Holders Registration Rights Agreement Risks and Uncertainties Management continues to evaluate the impact of the COVID-19 Going Concern Consideration At June 30, 2021, the Company had cash of $127,722 and a working capital deficit of $(543,552).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raise capital or to consummate a Business Combination will be successful within the Combination Period. The financial statements do not include any adjustments that might result from the outcome of this uncertainty. </t>
        </is>
      </c>
      <c r="C4" s="4" t="inlineStr">
        <is>
          <t xml:space="preserve">Note 1 - Description of Organization, Business Operations and Basis of Presentation and Summary of Significant Accounting Policies Organization and General Good Works Acquisition Corp. (the “Company”) was incorporated in Delaware on June 24,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ne 24, 2020 (inception) through December 31, 2020, relates to the Company’s formation and initial public offering (“IPO”), and, since the completion of the IPO, searching for a target to consummate a Business Combination. The Company will not generate any operating revenues until after the completion of a Business Combination, at the earliest. The Company will generate non-operating income IPO On October 22, 2020, the Company completed the sale of 15,000,000 units (the “Units” and, with respect to the shares of common stock included in the Units being offered, the “Public Shares”) at $10.00 per Unit, generating gross proceeds of $150,000,000 which is described in Note 3. Simultaneous with the closing of the IPO, the Company completed the sale of 228,000 Private Units (the “Private Units”) at a price of $10.00 per Private Unit in a private placement to certain funds and accounts managed by Magnetar Financial LLC, Mint Tower Capital Management B.V., Periscope Capital Inc., and Polar Asset Management Partners Inc. (collectively, the “Anchor Investors”), generating gross proceeds of $2,228,000, which is described in Note 4. In connection with the IPO, the underwriters were granted a 45-day On November 17, 2020, the underwriters purchased an additional 500,000 Units pursuant to the partial exercise of the Over-Allotment Option, generating gross proceeds of $5,000,000. The Over-Allotment Units were sold at an offering price of $10.00 per Over-Allotment Unit, generating aggregate additional gross proceeds of $20,000,000 to the Company. On November 17, 2020, the underwriters canceled the remainder of the Over-Allotment Option. In connection with the cancellation of the remainder of the Over-Allotment Option, on November 17, 2020, the Company cancelled an aggregate of 62,500 shares of common stock issued to I-B Initial Business Combination The Company’s management has broad discretion with respect to the specific application of the net proceeds of the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Management agreed that an amount equal to at least $10.00 per Unit sold in the Public Offering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In the event of a complete liquidation of the Company, the Trust Account could be further reduced by up to $100,000 for expenses of the liquidation). There will be no redemption rights upon the completion of a Business Combination with respect to the Company’s warrants. The Public Shares subject to redemption will be recorded at redemption value and classified as temporary equity upon the completion of the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immediately before or after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an affiliate of I-Bankers Inc.(“I-Bankers Sponsor and the Company’s management and Directors have agreed (a) to waive their redemption rights with respect to their Founder Shares and any Public Shares held by them in connection with the completion of a Business Combination, (b) to waive their rights to liquidating distributions from the Trust Account with respect to their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21 months from the closing of the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In order to protect the amounts held in the Trust Account,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n agreement with the Company waiving any right, title, interest or claim of any kind they may have in or to any monies held in the Trust Account and except as to any claims under the Company’s indemnity of the underwriters of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0, we had cash of $1,276,364. We do not believe we will need to raise additional funds in order to meet the expenditures required for operating our business. However, if our estimate of the costs of identifying a target business, undertaking in-depth Risks and Uncertainties Management continues to evaluate the impact of the COVID-19 Summary of Significant Accounting Policies Basis of Presentation The accompanying financial statements of the Company is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As described in Note 2—Restatement of Previously Issued Financial Statements, the Company’s financial statements as of December 31, 2020 and for the period from June 24, 2020 (Inception) through December 31, 2020 the (“Affected Period”), is restated in thi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 Held in Trust Account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that are measured at fair value on a recurring basis at December 31, 2020, and indicates the fair value hierarchy of the valuation inputs the Company utilized to determine such fair value:
Fair Value Measured as of December 31, 2020
Level 1 Level 2 Level 3 Total
Assets:
U.S. Money Market held in Trust Account $ 203 $ — $ — $ 203
U.S. Treasury Securities held in Trust Account 170,027,139 — — 170,027,139
$ 170,027,342 $ — $ — $ 170,027,342
Liabilities:
Private stock warrant liabilities (Restated) $ — $ — $ 123,070 $ 123,070
$ — $ — $ 123,070 $ 123,070
As of December 31, 2020, the estimated fair value of the Private Placement Warrants was determined using a Black Sholes valuation model using Level 3 inputs. Significant inputs to the valuation are as follows:
At Issuance As of
Exercise price $ 11.50 $ 11.50
Stock price $ 9.40 $ 9.95
Volatility 23.0 % 18.4 %
Probability of completing a Business Combination 88.3 % 88.3 %
Term 5.61 5.42
Risk-free rate 0.42 % 0.42 %
Dividend yield 0.0 % 0.0 % Risk-free interest rate: Dividend yield: Volatility: Remaining term: The change in fair value of Private Warrants through December 31, 2020 is as follows:
Warrant liabilities at June 24, 2020 (inception) $ —
Issuance of private warrants 142,353
Change in fair value of warrant liabilities (19,283 )
Warrant liabilities at December 31, 2020 $ 123,070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14,000 Private Placement Warrants are recognized as derivative liabilities in accordance with ASC 815-40. re-measurement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Offering Costs The Company complies with the requirements of the ASC 340-10-S99-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income by the weighted-average number of shares of common stock outstanding during the period, excluding shares of common stock subject to forfeiture. The Company has not considered the effect of the warrants sold in the Initial Public Offering and private placement to purchase shares in the calculation of diluted income per share, since the exercise of the warrants are contingent upon the occurrence of future events and the inclusion of such warrants would be anti-dilutive. The Company’s statement of operations includes a presentation of net income (loss) per share for common shares subject to possible redemption in a manner similar to the two-class net of applicable franchise and income taxes, by the weighted average number of Common stock subject to possible redemption outstanding since original issuance. Net income (loss) per share, basic and diluted, for non-redeemable non-redeemable Non-redeemable non-redeemable Non-redeemable non-redeemable The following table reflects the calculation of basic and diluted net income (loss) per common share:
For the
Restated
Common stock subject to possible redemption
Numerator: Earnings allocable to Common stock subject to possible redemption
Income from investments held in Trust Account $ 27,342
Less: income from investments held in Trust Account used to pay for income taxes and franchise taxes (34,679 )
Net loss attributable to Common stock subject to possible redemption $ (7,337 )
Denominator: Weighted average common stock subject to possible redemption
Basic and diluted weighted average shares outstanding 16,723,356
Basic and diluted net loss per share, common stock subject to possible redemption $ (0.00 )
Non-Redeemable
Numerator: Net loss minus amount allocable to redeemable common stock and change in fair value
Net loss $ (107,031 )
Less: Net loss allocable to common stock subject to possible redemption 7,337
Non-redeemable $ (99,694 )
Denominator: Weighted Average Non-Redeemable
Basic and diluted weighted average shares outstanding, Non-redeemable 4,483,216
Basic and diluted net loss per share, non-redeemable $ (0.02 )
Recent Accounting Pronouncements Management does not believe that any recently issued, but not yet effective, accounting pronouncements, if currently adopted, would have a material effect on the Company’s financial statements.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scription of Organization</t>
        </is>
      </c>
      <c r="B1" s="2" t="inlineStr">
        <is>
          <t>1 Months Ended</t>
        </is>
      </c>
      <c r="C1" s="2" t="inlineStr">
        <is>
          <t>6 Months Ended</t>
        </is>
      </c>
    </row>
    <row r="2">
      <c r="B2" s="2" t="inlineStr">
        <is>
          <t>Jan. 31, 2021</t>
        </is>
      </c>
      <c r="C2" s="2" t="inlineStr">
        <is>
          <t>Jul. 31, 2021</t>
        </is>
      </c>
    </row>
    <row r="3">
      <c r="A3" s="4" t="inlineStr">
        <is>
          <t>Description of Organization</t>
        </is>
      </c>
      <c r="B3" s="4" t="inlineStr">
        <is>
          <t xml:space="preserve">NOTE 1. DESCRIPTION OF ORGANIZATION Cipher Mining Technologies Inc. (the “Company”) is a newly incorporated company incorporated in Delaware on January 7, 2021. The Company was incorporated to build, equip and operate data centers for the purpose of mining cryptocurrency utilizing specialized computers (also known as “Miners”) that generate cryptocurrency (primarily Bitcoin) from the blockchain. Management intends to consummate a reverse merger with Good Works Acquisition Corp. (the “Business Combination”). See Note 6 for further discussion of the Business Combination. At January 31, 2021, the Company had not yet commenced operations. All activity for the period from January 7, 2021 (inception) through January 31, 2021 relates to the Company’s formation and the proposed Business Combination. Going concern consideration As of January 31, 2021, the Company had no cash and a working capital deficiency of approximately $177,000. Further, the Company has incurred and expects to continue to incur significant costs in pursuit of its financing and acquisition plans. Management plans to address this need for capital through the Business Combination. The Company cannot assure that its plans to raise capital or to consummate the Business Combination will be successful. These factors, among others, raise substantial doubt about the Company’s ability to continue as a going concern. The financial statements do not include any adjustments that might result from its inability to consummate the Business Combination or its inability to continue as a going concern. Risks and uncertainties The impact of the coronavirus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t>
        </is>
      </c>
      <c r="C3" s="4" t="inlineStr">
        <is>
          <t>NOTE 1. DESCRIPTION OF ORGANIZATION Cipher Mining Technologies Inc. (“Cipher Mining Technologies” or the “Company”) is a newly formed company incorporated in Delaware on January 7, 2021. The Company was incorporated to build, equip and operate data centers for the purpose of mining cryptocurrency utilizing specialized computers (also known as “miners”) that generate cryptocurrency (primarily Bitcoin) from the blockchain. As of July 31, 2021, the Company had not yet commenced operations. All activity for the period from January 7, 2021 (inception) through July 31, 2021 relates to the Company’s formation and the consummation of a reverse merger with Good Works Acquisition Corp. (“Good Works” or “GWAC”). See further discussion below. Consummation of Business Combination On August 27, 2021, as contemplated by the Agreement and Plan of Merger dated as of March 4, 2021 (the “Merger Agreement”), by and among GWAC, a Delaware corporation, Currency Merger Sub, Inc. (“Merger Sub”), a Delaware corporation and a wholly-owned direct subsidiary of GWAC, and the Company, the parties entered into the business combination transaction pursuant to which Merger Sub merged with and into the Company, the separate corporate existence of Merger Sub ceasing and the Company being the surviving corporation and a wholly-owned subsidiary of GWAC (the “Merger” and, together with the other transactions contemplated by the Merger Agreement, the “Business Combination”). Following the Business Combination, the combined company was named Cipher Mining Inc. (“Cipher Mining” or the “combined entity”). Cipher Mining comprises all of GWAC’s and Cipher Mining Technologies’ operations. The Business Combination included: (i) entry into subscription agreements for an aggregate of 37,500,000 shares of Cipher Mining Common Stock for the investment of $375,000,000 into Cipher Mining from other private investors (collectively, the “PIPE Investors” and the “PIPE Financing”) and (ii) entry into a subscription agreement with Bitfury Top HoldCo B.V. (“Bitfury Top HoldCo”) for an aggregate of 6,000,000 shares of Cipher Mining Common Stock for the investment of $60,000,000 in cash and/or forgiveness of indebtedness owed by the Company to Bitfury Top HoldCo, or an affiliate of Bitfury Top HoldCo (the “Bitfury Private Placement”), in addition to the $43,465,038 already available in the GWAC trust account following redemptions. As the Business Combination had not occurred as of July 31, 2021, there is no impact for the operations of GWAC in the financial statements of the Company. See Note 7 Notwithstanding the legal form of the Business Combination pursuant to the Merger Agreement, the Business Combination will be accounted for as a reverse recapitalization in accordance with Generally Accepted Accounting Principles in the United States of America (“U.S. GAAP”). Under this method of accounting, GWAC is treated as the acquired company and the Company is treated as the acquirer for financial statement reporting purposes. Accordingly, for accounting purposes, the Business Combination will be treated as the equivalent of the Company issuing stock for the net assets of GWAC, accompanied by a recapitalization. The net assets of GWAC will be stated at historical cost, with no goodwill or other intangible assets recorded. Operations prior to the Business Combination will be those of the Company. The Company has been determined to be the accounting acquirer based on evaluation of the following facts and circumstances:
• The Company’s existing shareholder will have the greatest voting interest in the combined entity;
• The Company has the ability to nominate a majority of the members of the board of directors of the combined entity;
• The Company’s senior management will be the senior management of the combined entity; and
• The Company’s operations prior to the acquisition comprising the only ongoing operations of GWAC after the consummation of the Business Combination. Liquidity and capital resources As of July 31, 2021, the Company had $655,172 of cash and a working capital deficiency of $7,174,026. As a result of the consummation of the Business Combination on August 27, 2021 (the “Closing”), including the consummation of the PIPE Financing and the Bitfury Private Placement (including $10,000,000 for the Additional Shares discussed further in Note 7), the Company received transaction proceeds of approximately $385,600,000, net of transaction costs of approximately $40,200,000 and, as a result, management believes that its existing financial resources are sufficient to meet its operating and capital requirements for at least 12 months from the date these financial statements are issued. Having been incorporated on January 7, 2021, the Company has no operating history and has not earned any revenues to date. Additionally, the Company has incurred and expects to continue to incur significant costs related to becoming a public company and its future capital requirements will depend upon many factors. The Company may require additional capital to respond to technological advancements, competitive dynamics or technologies, customer demands, business opportunities or enter into credit facilities for the above-mentioned or other reasons.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Risks and uncertainties The impact of the coronavirus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56:41Z</dcterms:created>
  <dcterms:modified xmlns:dcterms="http://purl.org/dc/terms/" xmlns:xsi="http://www.w3.org/2001/XMLSchema-instance" xsi:type="dcterms:W3CDTF">2021-09-24T20:56:41Z</dcterms:modified>
</cp:coreProperties>
</file>